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position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mpairment of Long-Lived Assets" sheetId="14" state="visible" r:id="rId14"/>
    <sheet xmlns:r="http://schemas.openxmlformats.org/officeDocument/2006/relationships" name="Other Liabilities"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Business Segment Information" sheetId="20" state="visible" r:id="rId20"/>
    <sheet xmlns:r="http://schemas.openxmlformats.org/officeDocument/2006/relationships" name="Earnings (Loss) Per Share" sheetId="21" state="visible" r:id="rId21"/>
    <sheet xmlns:r="http://schemas.openxmlformats.org/officeDocument/2006/relationships" name="Related Party Transactions"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Retirement Plans" sheetId="25" state="visible" r:id="rId25"/>
    <sheet xmlns:r="http://schemas.openxmlformats.org/officeDocument/2006/relationships" name="SCHEDULE II_VALUATION AND QUALI"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Disposition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Impairment of Long-Lived Asse_2" sheetId="33" state="visible" r:id="rId33"/>
    <sheet xmlns:r="http://schemas.openxmlformats.org/officeDocument/2006/relationships" name="Other Liabilities (Tables)"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Business Segment Information (T" sheetId="39" state="visible" r:id="rId39"/>
    <sheet xmlns:r="http://schemas.openxmlformats.org/officeDocument/2006/relationships" name="Earnings (Loss) Per Share (Tabl" sheetId="40" state="visible" r:id="rId40"/>
    <sheet xmlns:r="http://schemas.openxmlformats.org/officeDocument/2006/relationships" name="Supplemental Cash Flow Inform_2" sheetId="41" state="visible" r:id="rId41"/>
    <sheet xmlns:r="http://schemas.openxmlformats.org/officeDocument/2006/relationships" name="Basis of Presentation - Narrati" sheetId="42" state="visible" r:id="rId42"/>
    <sheet xmlns:r="http://schemas.openxmlformats.org/officeDocument/2006/relationships" name="Basis of Presentation - Propert" sheetId="43" state="visible" r:id="rId43"/>
    <sheet xmlns:r="http://schemas.openxmlformats.org/officeDocument/2006/relationships" name="Basis of Presentation - Fair Va" sheetId="44" state="visible" r:id="rId44"/>
    <sheet xmlns:r="http://schemas.openxmlformats.org/officeDocument/2006/relationships" name="Dispositions - Narrative (Detai" sheetId="45" state="visible" r:id="rId45"/>
    <sheet xmlns:r="http://schemas.openxmlformats.org/officeDocument/2006/relationships" name="Dispositions - Tabular (Details" sheetId="46" state="visible" r:id="rId46"/>
    <sheet xmlns:r="http://schemas.openxmlformats.org/officeDocument/2006/relationships" name="Prepaid Expenses and Other Cu_3"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Goodwill - Narrative (Details)" sheetId="50" state="visible" r:id="rId50"/>
    <sheet xmlns:r="http://schemas.openxmlformats.org/officeDocument/2006/relationships" name="Goodwill - Summary of Changes i" sheetId="51" state="visible" r:id="rId51"/>
    <sheet xmlns:r="http://schemas.openxmlformats.org/officeDocument/2006/relationships" name="Impairment of Long-Lived Asse_3" sheetId="52" state="visible" r:id="rId52"/>
    <sheet xmlns:r="http://schemas.openxmlformats.org/officeDocument/2006/relationships" name="Impairment of Long-Lived Asse_4" sheetId="53" state="visible" r:id="rId53"/>
    <sheet xmlns:r="http://schemas.openxmlformats.org/officeDocument/2006/relationships" name="Other Liabilities - Current (De" sheetId="54" state="visible" r:id="rId54"/>
    <sheet xmlns:r="http://schemas.openxmlformats.org/officeDocument/2006/relationships" name="Other Liabilities - Noncurrent " sheetId="55" state="visible" r:id="rId55"/>
    <sheet xmlns:r="http://schemas.openxmlformats.org/officeDocument/2006/relationships" name="Other Liabilities - Restructuri" sheetId="56" state="visible" r:id="rId56"/>
    <sheet xmlns:r="http://schemas.openxmlformats.org/officeDocument/2006/relationships" name="Leases - Narrative (Details)" sheetId="57" state="visible" r:id="rId57"/>
    <sheet xmlns:r="http://schemas.openxmlformats.org/officeDocument/2006/relationships" name="Leases - Lease Expense (Details" sheetId="58" state="visible" r:id="rId58"/>
    <sheet xmlns:r="http://schemas.openxmlformats.org/officeDocument/2006/relationships" name="Leases - Supplemental Balance S" sheetId="59" state="visible" r:id="rId59"/>
    <sheet xmlns:r="http://schemas.openxmlformats.org/officeDocument/2006/relationships" name="Leases - Supplemental Cash Flow" sheetId="60" state="visible" r:id="rId60"/>
    <sheet xmlns:r="http://schemas.openxmlformats.org/officeDocument/2006/relationships" name="Leases - Maturities of Lease Li" sheetId="61" state="visible" r:id="rId61"/>
    <sheet xmlns:r="http://schemas.openxmlformats.org/officeDocument/2006/relationships" name="Leases - Operating Subleases (D" sheetId="62" state="visible" r:id="rId62"/>
    <sheet xmlns:r="http://schemas.openxmlformats.org/officeDocument/2006/relationships" name="Long-term Debt - Schedule of Lo" sheetId="63" state="visible" r:id="rId63"/>
    <sheet xmlns:r="http://schemas.openxmlformats.org/officeDocument/2006/relationships" name="New Senior Credit Facility (Det" sheetId="64" state="visible" r:id="rId64"/>
    <sheet xmlns:r="http://schemas.openxmlformats.org/officeDocument/2006/relationships" name="Long-term Debt - Senior Credit " sheetId="65" state="visible" r:id="rId65"/>
    <sheet xmlns:r="http://schemas.openxmlformats.org/officeDocument/2006/relationships" name="Long-term Debt - Other Disclosu" sheetId="66" state="visible" r:id="rId66"/>
    <sheet xmlns:r="http://schemas.openxmlformats.org/officeDocument/2006/relationships" name="Income Taxes - Income Tax Provi" sheetId="67" state="visible" r:id="rId67"/>
    <sheet xmlns:r="http://schemas.openxmlformats.org/officeDocument/2006/relationships" name="Income Taxes - Components of De" sheetId="68" state="visible" r:id="rId68"/>
    <sheet xmlns:r="http://schemas.openxmlformats.org/officeDocument/2006/relationships" name="Income Taxes - Narrative (Detai" sheetId="69" state="visible" r:id="rId69"/>
    <sheet xmlns:r="http://schemas.openxmlformats.org/officeDocument/2006/relationships" name="Income Taxes - Income Tax Rate " sheetId="70" state="visible" r:id="rId70"/>
    <sheet xmlns:r="http://schemas.openxmlformats.org/officeDocument/2006/relationships" name="Income Taxes - Unrecognized Tax" sheetId="71" state="visible" r:id="rId71"/>
    <sheet xmlns:r="http://schemas.openxmlformats.org/officeDocument/2006/relationships" name="Stockholders' Equity - Purchase" sheetId="72" state="visible" r:id="rId72"/>
    <sheet xmlns:r="http://schemas.openxmlformats.org/officeDocument/2006/relationships" name="Stockholders' Equity - Stock-Ba" sheetId="73" state="visible" r:id="rId73"/>
    <sheet xmlns:r="http://schemas.openxmlformats.org/officeDocument/2006/relationships" name="Stockholders' Equity - Nonveste" sheetId="74" state="visible" r:id="rId74"/>
    <sheet xmlns:r="http://schemas.openxmlformats.org/officeDocument/2006/relationships" name="Stockholders' Equity - Restrict" sheetId="75" state="visible" r:id="rId75"/>
    <sheet xmlns:r="http://schemas.openxmlformats.org/officeDocument/2006/relationships" name="Business Segment Information - " sheetId="76" state="visible" r:id="rId76"/>
    <sheet xmlns:r="http://schemas.openxmlformats.org/officeDocument/2006/relationships" name="Business Segment Information _2" sheetId="77" state="visible" r:id="rId77"/>
    <sheet xmlns:r="http://schemas.openxmlformats.org/officeDocument/2006/relationships" name="Earnings (Loss) Per Share - Nar" sheetId="78" state="visible" r:id="rId78"/>
    <sheet xmlns:r="http://schemas.openxmlformats.org/officeDocument/2006/relationships" name="Earnings (Loss) Per Share - Com" sheetId="79" state="visible" r:id="rId79"/>
    <sheet xmlns:r="http://schemas.openxmlformats.org/officeDocument/2006/relationships" name="Related Party Transactions (Det" sheetId="80" state="visible" r:id="rId80"/>
    <sheet xmlns:r="http://schemas.openxmlformats.org/officeDocument/2006/relationships" name="Supplemental Cash Flow Inform_3" sheetId="81" state="visible" r:id="rId81"/>
    <sheet xmlns:r="http://schemas.openxmlformats.org/officeDocument/2006/relationships" name="Commitments and Contingencies -" sheetId="82" state="visible" r:id="rId82"/>
    <sheet xmlns:r="http://schemas.openxmlformats.org/officeDocument/2006/relationships" name="Retirement Plans (Details)" sheetId="83" state="visible" r:id="rId83"/>
    <sheet xmlns:r="http://schemas.openxmlformats.org/officeDocument/2006/relationships" name="SCHEDULE II_VALUATION AND QUA_2"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Jan. 02, 2022</t>
        </is>
      </c>
    </row>
    <row r="3">
      <c r="A3" s="3" t="inlineStr">
        <is>
          <t>Auditor [Line Items]</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Jan. 02, 2022</t>
        </is>
      </c>
    </row>
    <row r="3">
      <c r="A3" s="3" t="inlineStr">
        <is>
          <t>Discontinued Operations and Disposal Groups [Abstract]</t>
        </is>
      </c>
    </row>
    <row r="4">
      <c r="A4" s="4" t="inlineStr">
        <is>
          <t>Dispositions</t>
        </is>
      </c>
      <c r="B4" s="4" t="inlineStr">
        <is>
          <t xml:space="preserve">Dispositions On June 30, 2021, the Company's Board of Directors approved a stock purchase agreement, which was subsequently entered into by the Company on July 1, 2021, for the sale of all of the outstanding capital stock of Taco Cabana, Inc., including nearly all related assets and liabilities, for a cash purchase price of $85.0 million subject to reduction for (i) closing adjustments of approximately $4.6 million and (ii) certain other working capital adjustments as set forth in the stock purchase agreement. The transaction was completed August 16, 2021 and the Company recognized a gain on the sale of Taco Cabana of $25.0 million during the year ended January 2, 2022, which is included within income from discontinued operations, net of tax, in the consolidated statements of operations. The Company filed an insurance claim for winter storm damages in Texas that occurred in the first quarter of 2021 and retained the right to receive the insurance claim proceeds. The Company recognized $0.9 million of insurance proceeds within income (loss) from discontinued operations, net of tax, in the fourth quarter of 2021 based on a partial settlement reached with certain insurers. The Company expects to recognize any additional proceeds when the claim is ultimately resolved. The assets and liabilities of Taco Cabana that were sold are classified as current assets held for sale, non-current assets held for sale, current liabilities held for sale and non-current liabilities held for sale, respectively, in the consolidated balance sheet as of January 3, 2021. All revenues, costs and expenses and income taxes attributable to Taco Cabana, together with certain costs related to the transaction, have been aggregated within income (loss) from discontinued operations, net of tax, in the consolidated statements of operations for all periods presented. No amounts for shared general and administrative operating support expense were allocated to discontinued operations. Depreciation and amortization related to Taco Cabana property and equipment and lease ROU assets was not recorded after June 30, 2021 when Taco Cabana was classified as held for sale. As required by the terms of the senior credit facility, the proceeds from the sale were used to fully repay Fiesta's outstanding term loan borrowings on August 16, 2021. The early repayment was subject to a 103% loan prepayment premium. Interest expense and amortization of discount and debt issuance costs related to the term loan portion of the senior credit facility are included within income (loss) from discontinued operations, net of tax. Upon completion of the sale of Taco Cabana, the Company began providing certain services to Taco Cabana subject to a transition services agreement which expired on December 13, 2021. The Company recognized $0.5 million in income under the transition services agreement for the year ended January 2, 2022, which was recorded as a reduction to general and administrative expense. The Company retained certain closed Taco Cabana restaurant leases, including the associated operating lease right-of-use assets and operating lease liabilities. The Company also retained liability for Taco Cabana's accrued worker's compensation and general liability claims for periods prior to the sale. These liabilities are recognized in other current liabilities and other non-current liabilities in the consolidated balance sheets. As there are estimates and assumptions inherent in recording these insurance liabilities, including the ability to estimate the future development of incurred claims based on historical trends or the severity of the claims, differences between actual future events and prior estimates and assumptions will result in adjustments to these liabilities. A summary of assets and liabilities of the discontinued operations is as follows: January 3, 2021 Carrying amount of major classes of assets included as part of discontinued operations: Accounts receivable $ 3,951 Inventories 2,104 Prepaid expenses and other current assets 2,423 Total current assets of the disposal group classified as held for sale 8,478 Property and equipment, net 63,214 Operating lease right-of-use assets 96,639 Other assets 170 Total non-current assets of the disposal group classified as held for sale 160,023 Total assets of the disposal group classified as held for sale $ 168,501 Carrying amount of major classes of liabilities included as part of discontinued operations: Current portion of long-term debt $ 199 Accounts payable 5,014 Accrued liabilities 9,363 Other current liabilities 12,649 Total current liabilities of the disposal group classified as held for sale 27,225 Long-term debt, net of current portion 740 Operating lease liabilities 93,970 Deferred tax liabilities 1,840 Other non-current liabilities 1,773 Total non-current liabilities of the disposal group classified as held for sale 98,323 Total liabilities of the disposal group classified as held for sale $ 125,548 A summary of the results of the discontinued operations is as follows: Year Ended January 2, 2022 January 3, 2021 December 29, 2019 Major classes of line items constituting pretax loss of discontinued operations: Revenues: Total revenues $ 152,339 $ 239,445 $ 297,470 Costs and expenses: Cost of sales 43,480 70,433 92,334 Restaurant wages and related expenses (including stock-based compensation expense of $172, $127, and $125, respectively) 48,399 74,817 94,269 Restaurant rent expense 12,995 22,588 25,755 Other restaurant operating expenses 24,814 34,357 41,623 General and administrative (including stock-based compensation expense of $1,688, $603, and $329, respectively) 11,442 13,229 14,290 Depreciation and amortization 7,799 16,197 17,009 Pre-opening costs — 69 592 Goodwill impairment — — 67,909 Other income and expense items that are not major 3,935 10,133 24,994 Total operating expenses 152,864 241,823 378,775 Income (loss) from operations (525) (2,378) (81,305) Interest expense 4,678 4,464 3,547 Gain on sale of Taco Cabana (24,979) — — Loss on extinguishment of debt 5,307 1,241 — Income (loss) from discontinued operations before income taxes 14,469 (8,083) (84,852) Provision for (benefit from) income taxes (3,986) (1,258) (2,461) Income (loss) from discontinued operations, net of tax $ 18,455 $ (6,825) $ (82,391) A summary of significant investing activity and non-cash operating, investing, and financing activity of the discontinued operations from the consolidated statements of cash flows is as follows: Year Ended January 2, 2022 January 3, 2021 December 29, 2019 Non-cash operating activities: Loss (gain) on disposals of property and equipment, net $ (217) $ (551) $ 21 Stock-based compensation 1,860 730 454 Impairment and other lease charges 132 1,116 13,086 Goodwill impairment — — 67,909 Loss on extinguishment of debt 5,307 1,241 — Gain on sale of Taco Cabana (24,979) — — Depreciation and amortization 7,799 16,197 17,009 Investing activities: Capital expenditures: New restaurant development $ — $ (854) $ (4,065) Restaurant remodeling (1,283) (745) (919) Other restaurant capital expenditures (5,050) (4,728) (9,266) Corporate and restaurant information systems (169) (1,559) (3,875) Total capital expenditures (6,502) (7,886) (18,125) Proceeds from sale of Taco Cabana 74,910 — — Proceeds from disposals of properties 1,307 4,305 — Proceeds from sale-leaseback transactions 3,083 3,966 — Net cash provided by (used in) investing activities – discontinued operations $ 72,798 $ 385 $ (18,125) Supplemental cash flow disclosures: Interest paid on long-term debt (including capitalized interest of $0, $57, and $247, respectively) $ 4,338 $ 4,001 $ 4,198 Supplemental cash flow disclosures of non-cash investing and financing activities: Accruals for capital expenditures $ — $ 1,027 $ 1,510 Accruals for financing costs associated with debt amendment — 277 — Right-of-use assets obtained in exchange for lease liabilities: Operating lease ROU assets 5,156 18,466 6,456 Finance lease ROU assets — 33 304 Right-of-use assets and lease liabilities reduced for terminated leases: Operating lease ROU assets 2,695 953 794 Operating lease liabilities 3,443 1,217 1,054 Operating lease right-of-use assets obtained and lease liabilities incurred as a result of adoption of ASC 842: Operating lease ROU assets — — 112,905 Operating lease liabilities — — 122,4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02,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January 2, 2022 January 3, 2021 Prepaid contract expenses $ 4,462 $ 4,138 Other 1,244 1,508 $ 5,706 $ 5,6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2, 2022</t>
        </is>
      </c>
    </row>
    <row r="3">
      <c r="A3" s="3" t="inlineStr">
        <is>
          <t>Property, Plant and Equipment [Abstract]</t>
        </is>
      </c>
    </row>
    <row r="4">
      <c r="A4" s="4" t="inlineStr">
        <is>
          <t>Property and Equipment</t>
        </is>
      </c>
      <c r="B4" s="4" t="inlineStr">
        <is>
          <t>Property and Equipment Property and equipment consisted of the following: January 2, 2022 January 3, 2021 Land and land improvements $ — $ 1,264 Leasehold improvements (1) 132,641 128,918 Equipment 117,652 118,988 Assets subject to finance leases 850 1,159 251,143 250,329 Less accumulated depreciation and amortization (161,259) (152,462) $ 89,884 $ 97,867 (1) Leasehold improvements include the cost of new buildings constructed on leased land. Assets subject to finance leases primarily pertain to buildings leased for certain restaurant locations and fleet vehicles, and had accumulated amortization at January 2, 2022 and January 3, 2021 of $0.6 million and $0.5 million, respectively. During the year ended January 3, 2021, the Company sold eight properties, including five properties as a part of sale-leaseback transactions. The net proceeds of the sales were $18.5 million and resulted in a net gain of $(3.3) million, which is included within other expense (income), net, on the consolidated statement of operations. Depreciation and am ortization expense for property and equipment for the years ended January 2, 2022, January 3, 2021 and December 29, 2019 was $20.6 million, $22.0 million and $22.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02, 2022</t>
        </is>
      </c>
    </row>
    <row r="3">
      <c r="A3" s="3" t="inlineStr">
        <is>
          <t>Goodwill and Intangible Assets Disclosure [Abstract]</t>
        </is>
      </c>
    </row>
    <row r="4">
      <c r="A4" s="4" t="inlineStr">
        <is>
          <t>Goodwill</t>
        </is>
      </c>
      <c r="B4" s="4" t="inlineStr">
        <is>
          <t xml:space="preserve">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and has determined its reporting unit to be its operating segment, Pollo Tropical. There were no changes in goodwill or goodwill impairment losses recorded for the Pollo Tropical reporting unit during the years ended January 2, 2022, January 3, 2021 and December 29, 2019. As of June 30, 2019 and September 29, 2019, the Company determined that triggering events had occurred due to sustained decreases in the market price of the Company's common stock. In response to the triggering events, the Company performed quantitative impairment tests for the Pollo Tropical reporting unit. Based on the impairment test analyses, the fair value of the Pollo Tropical reporting unit substantially exceeded its carrying amount. In 2019, the Company early adopted ASU 2017-04, which eliminates Step 2 from the goodwill impairment test and requires recognition of an impairment charge for the amount by which the carrying amount exceeds the reporting unit's fair value, limited to the carrying value of the reporting unit's goodwill. The Company's annual goodwill impairment assessments as of January 2, 2022, January 3, 2021 and December 29, 2019 were performed using a qualitative assessment, which included examining key events and circumstances affecting fair value and indicated that it is more likely than not that the Pollo Tropical reporting unit's fair value is greater than its carrying value. A summary of changes in goodwill during the years ended January 2, 2022, January 3, 2021 and December 29, 2019 is as follows: January 2, 2022 January 3, 2021 December 29, 2019 Goodwill, gross $ 56,307 $ 56,307 $ 56,307 Accumulated impairment losses — — — Goodwill $ 56,307 $ 56,307 $ 56,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Long-Lived Assets and Other Lease Charges</t>
        </is>
      </c>
      <c r="B1" s="2" t="inlineStr">
        <is>
          <t>12 Months Ended</t>
        </is>
      </c>
    </row>
    <row r="2">
      <c r="B2" s="2" t="inlineStr">
        <is>
          <t>Jan. 02, 2022</t>
        </is>
      </c>
    </row>
    <row r="3">
      <c r="A3" s="3" t="inlineStr">
        <is>
          <t>Restructuring and Related Activities [Abstract]</t>
        </is>
      </c>
    </row>
    <row r="4">
      <c r="A4" s="4" t="inlineStr">
        <is>
          <t>Impairment of Long-Lived Assets and Other Lease Charges</t>
        </is>
      </c>
      <c r="B4" s="4" t="inlineStr">
        <is>
          <t>Impairment of Long-Lived Assets and Other Lease Charges 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A summary of impairment of long-lived assets, which also includes right-of-use asset impairment, and other lease charges (recoveries) is as follows: Year Ended January 2, 2022 January 3, 2021 December 29, 2019 Impairment of long-lived assets $ 2,095 $ 7,318 $ 775 Other lease charges (recoveries) (557) 705 (760) $ 1,538 $ 8,023 $ 15 The Company closed one Pollo Tropical restaurant as a result of a lease termination, one Pollo Tropical restaurant as the result of the sale of a property and two Pollo Tropical restaurants as a result of a limited restaurant portfolio review in 2020. Impairmen t charges in 2021 were related primarily to five underperforming Pollo Tropical restaurants for which continued sales declines coupled with the impact of expected sales declines resulted in a decrease in the estimated future cash flows and impairment of equipment from previously closed restaurants. Other lease charges include gains from lease terminations of $(0.6) million. Impairment charges in 2020 were related primarily to three underperforming Pollo Tropical restaurants, two of which were closed in the third quarter of 2020, for which continued sales declines coupled with the impact of expected sales declines resulted in a decrease in the estimated future cash flows. Additionally, impairment charges consisted of the write-down of saucing islands and self-service soda machines that were removed from Pollo Tropical dining rooms as a result of COVID-19 and the write-down of assets held for sale to their fair value less costs to sell. Other lease charges in 2020 related primarily to lease termination charges of $0.9 million for Pollo Tropical restaurant locations the Company decided not to develop, net of a gain from lease terminations of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Jan. 02, 2022</t>
        </is>
      </c>
    </row>
    <row r="3">
      <c r="A3" s="3" t="inlineStr">
        <is>
          <t>Other Liabilities Disclosure [Abstract]</t>
        </is>
      </c>
    </row>
    <row r="4">
      <c r="A4" s="4" t="inlineStr">
        <is>
          <t>Other Liabilities</t>
        </is>
      </c>
      <c r="B4" s="4" t="inlineStr">
        <is>
          <t xml:space="preserve">Other Liabilities Other current liabilities consist of the following: January 2, 2022 January 3, 2021 Operating lease liabilities $ 10,381 $ 9,715 Accrued workers' compensation and general liability claims 3,083 3,619 Sales and property taxes 921 1,209 Accrued occupancy costs 227 269 Other 3,420 2,258 $ 18,032 $ 17,070 Other non-current liabilities consist of the following: January 2, 2022 January 3, 2021 Accrued workers' compensation and general liability claims 6,432 6,791 Accrued payroll taxes (1) — 1,318 Deferred compensation 320 491 Other 1,011 1,157 $ 7,763 $ 9,757 (1) Includes employer Social Security payroll tax deferred as a result of the Coronavirus Aid, Relief, and Economic Security Act (the "CARES Act"). The following table presents the activity in the closed restaurant reserve, which is included within other current liabilities on the consolidated balance sheets at January 2, 2022 and January 3, 2021. Year Ended January 2, 2022 January 3, 2021 Balance, beginning of period $ 163 $ 528 Payments, net (23) (178) Other adjustments (49) (187) Balance, end of period $ 91 $ 1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2</t>
        </is>
      </c>
    </row>
    <row r="3">
      <c r="A3" s="3" t="inlineStr">
        <is>
          <t>Leases [Abstract]</t>
        </is>
      </c>
    </row>
    <row r="4">
      <c r="A4" s="4" t="inlineStr">
        <is>
          <t>Leases</t>
        </is>
      </c>
      <c r="B4" s="4" t="inlineStr">
        <is>
          <t xml:space="preserve">Leases The Company utilizes land and buildings in its operations under various operating and finance lease agreements. The Company does not consider any one of these individual leases material to the Company's operations. Initial lease terms are generally for 20 years and, in many cases, provide for renewal options and in most cases rent escalations. As of January 2, 2022, the Company's leases hav e remaining lease terms of 0.2 years to 19.0 years. Some of the Company's leases include options to extend the lease for up to 30 additional years. Certain leases require contingent rent, determined as a percentage of sales as defined by the terms of the applicable lease agreement. For most locations, the Company is obligated for occupancy related costs including payment of property taxes, insurance and utilities. Variable lease payments included in rent expense consist of such contingent rent, certain rent payments based on changes in an index and certain occupancy related costs, such as variable common area maintenance expense and property taxes. The Company is not subject to residual value guarantees under any of the lease agreements. Many of the Company's real estate leases contain usage restrictions, but its leases do not contain financial covenants and restrictions. During fiscal 2020, the Company completed five sale-leaseback transactions with third parties. The sale-leaseback transactions do not provide for any continuing involvement by the Company other than normal leases where the Company intends to use the property during the lease term. The net proceeds of the sales were $13.3 million which resulted in a net gain of $2.7 million which is included within other expense (income), net, on the consolidated statement of operations. The leases have initial terms of 20 years plus renewal options and have been accounted for as operating leases. Lease expense consisted of the following: Year Ended January 2, 2022 January 3, 2021 December 29, 2019 Operating lease cost $ 26,375 $ 26,026 $ 23,803 Finance lease costs: Amortization of right-of-use assets $ 102 $ 98 67 Interest on lease liabilities 120 136 137 Total finance lease costs $ 222 $ 234 $ 204 Variable lease costs $ 7,320 $ 6,999 6,074 Sublease income (6,092) (4,853) (3,499) Total lease costs $ 27,825 $ 28,406 $ 26,582 Supplemental balance sheet information related to leases is as follows: January 2, 2022 January 3, 2021 Operating Leases Operating lease right-of-use assets $ 154,127 $ 164,665 Other current liabilities $ 10,381 $ 9,715 Operating lease liabilities 163,270 174,116 Total operating lease liabilities $ 173,651 $ 183,831 Finance Leases Property and equipment, gross $ 850 $ 1,159 Accumulated amortization (551) (496) Property and equipment, net $ 299 $ 663 Current portion of long-term debt $ 63 $ 66 Long-term debt, net of current portion 438 853 Total finance lease liabilities $ 501 $ 919 Weighted Average Remaining Lease Term (in Years) Operating leases 12.1 12.0 Finance leases 6.4 9.0 Weighted Average Discount Rate Operating leases 7.71 % 7.71 % Finance leases 18.73 % 14.62 % Supplemental cash flow information related to leases is as follows: Year Ended January 2, 2022 January 3, 2021 December 29, 2019 Cash paid for amounts included in the measurement of lease liabilities: Operating cash flows for operating leases $ 25,333 $ 26,078 $ 20,802 Operating cash flows for finance leases 120 136 137 Financing cash flows for finance leases 80 60 26 Right-of-use assets obtained in exchange for lease liabilities: Operating lease ROU assets 4,975 19,150 6,198 Finance lease ROU assets — — 191 Right-of-use assets and lease liabilities reduced for terminated leases: Operating lease ROU assets 2,761 1,773 3,578 Operating lease liabilities 3,451 1,971 4,072 Operating lease right-of-use assets obtained and liabilities incurred as a result of adoption of ASC 842: Operating lease ROU assets — — 154,838 Operating lease liabilities — — 168,932 Maturities of lease liabilities were as follows: Operating Leases Finance Leases 2022 $ 23,224 $ 150 2023 24,228 152 2024 22,946 113 2025 22,209 117 2026 21,252 117 Thereafter 160,469 244 Total lease payments 274,328 893 Less amount representing interest (100,677) (392) Total discounted lease liabilities 173,651 501 Less current portion (10,381) (63) Long-term portion of lease liabilities $ 163,270 $ 438 The Company subleases land and buildings related to closed restaurant locations and a closed office location under various operating sublease agreements. Initial sublease terms are generally for the period of time remaining on the head lease term and, in some cases, subleases provide for renewal options and in most cases rent escalations. As of January 2, 2022, the Company's subleases have remaining sublease terms o f 0.3 years to 15.5 years. Some of the Company's subleases include options to extend the lease for up to 25 years. Variable l ease payments included in sublease income consist of certain occupancy related costs, such as variable common area maintenance expense and property taxes where the Company makes the real estate payment and is reimbursed by the lessee. The sublease agreements do not include residual value guarantees. Consistent with the Company's real estate leases, many of the subleases contain usage restrictions, but its subleases do not contain financial covenants and restrictions. The undiscounted cash flows to be received under operating subleases were as follows: Operating Leases 2022 $ 5,427 2023 6,239 2024 6,377 2025 6,528 2026 6,709 Thereafter 45,922 Total $ 77,202 </t>
        </is>
      </c>
    </row>
    <row r="5">
      <c r="A5" s="4" t="inlineStr">
        <is>
          <t>Leases</t>
        </is>
      </c>
      <c r="B5" s="4" t="inlineStr">
        <is>
          <t xml:space="preserve">Leases The Company utilizes land and buildings in its operations under various operating and finance lease agreements. The Company does not consider any one of these individual leases material to the Company's operations. Initial lease terms are generally for 20 years and, in many cases, provide for renewal options and in most cases rent escalations. As of January 2, 2022, the Company's leases hav e remaining lease terms of 0.2 years to 19.0 years. Some of the Company's leases include options to extend the lease for up to 30 additional years. Certain leases require contingent rent, determined as a percentage of sales as defined by the terms of the applicable lease agreement. For most locations, the Company is obligated for occupancy related costs including payment of property taxes, insurance and utilities. Variable lease payments included in rent expense consist of such contingent rent, certain rent payments based on changes in an index and certain occupancy related costs, such as variable common area maintenance expense and property taxes. The Company is not subject to residual value guarantees under any of the lease agreements. Many of the Company's real estate leases contain usage restrictions, but its leases do not contain financial covenants and restrictions. During fiscal 2020, the Company completed five sale-leaseback transactions with third parties. The sale-leaseback transactions do not provide for any continuing involvement by the Company other than normal leases where the Company intends to use the property during the lease term. The net proceeds of the sales were $13.3 million which resulted in a net gain of $2.7 million which is included within other expense (income), net, on the consolidated statement of operations. The leases have initial terms of 20 years plus renewal options and have been accounted for as operating leases. Lease expense consisted of the following: Year Ended January 2, 2022 January 3, 2021 December 29, 2019 Operating lease cost $ 26,375 $ 26,026 $ 23,803 Finance lease costs: Amortization of right-of-use assets $ 102 $ 98 67 Interest on lease liabilities 120 136 137 Total finance lease costs $ 222 $ 234 $ 204 Variable lease costs $ 7,320 $ 6,999 6,074 Sublease income (6,092) (4,853) (3,499) Total lease costs $ 27,825 $ 28,406 $ 26,582 Supplemental balance sheet information related to leases is as follows: January 2, 2022 January 3, 2021 Operating Leases Operating lease right-of-use assets $ 154,127 $ 164,665 Other current liabilities $ 10,381 $ 9,715 Operating lease liabilities 163,270 174,116 Total operating lease liabilities $ 173,651 $ 183,831 Finance Leases Property and equipment, gross $ 850 $ 1,159 Accumulated amortization (551) (496) Property and equipment, net $ 299 $ 663 Current portion of long-term debt $ 63 $ 66 Long-term debt, net of current portion 438 853 Total finance lease liabilities $ 501 $ 919 Weighted Average Remaining Lease Term (in Years) Operating leases 12.1 12.0 Finance leases 6.4 9.0 Weighted Average Discount Rate Operating leases 7.71 % 7.71 % Finance leases 18.73 % 14.62 % Supplemental cash flow information related to leases is as follows: Year Ended January 2, 2022 January 3, 2021 December 29, 2019 Cash paid for amounts included in the measurement of lease liabilities: Operating cash flows for operating leases $ 25,333 $ 26,078 $ 20,802 Operating cash flows for finance leases 120 136 137 Financing cash flows for finance leases 80 60 26 Right-of-use assets obtained in exchange for lease liabilities: Operating lease ROU assets 4,975 19,150 6,198 Finance lease ROU assets — — 191 Right-of-use assets and lease liabilities reduced for terminated leases: Operating lease ROU assets 2,761 1,773 3,578 Operating lease liabilities 3,451 1,971 4,072 Operating lease right-of-use assets obtained and liabilities incurred as a result of adoption of ASC 842: Operating lease ROU assets — — 154,838 Operating lease liabilities — — 168,932 Maturities of lease liabilities were as follows: Operating Leases Finance Leases 2022 $ 23,224 $ 150 2023 24,228 152 2024 22,946 113 2025 22,209 117 2026 21,252 117 Thereafter 160,469 244 Total lease payments 274,328 893 Less amount representing interest (100,677) (392) Total discounted lease liabilities 173,651 501 Less current portion (10,381) (63) Long-term portion of lease liabilities $ 163,270 $ 438 The Company subleases land and buildings related to closed restaurant locations and a closed office location under various operating sublease agreements. Initial sublease terms are generally for the period of time remaining on the head lease term and, in some cases, subleases provide for renewal options and in most cases rent escalations. As of January 2, 2022, the Company's subleases have remaining sublease terms o f 0.3 years to 15.5 years. Some of the Company's subleases include options to extend the lease for up to 25 years. Variable l ease payments included in sublease income consist of certain occupancy related costs, such as variable common area maintenance expense and property taxes where the Company makes the real estate payment and is reimbursed by the lessee. The sublease agreements do not include residual value guarantees. Consistent with the Company's real estate leases, many of the subleases contain usage restrictions, but its subleases do not contain financial covenants and restrictions. The undiscounted cash flows to be received under operating subleases were as follows: Operating Leases 2022 $ 5,427 2023 6,239 2024 6,377 2025 6,528 2026 6,709 Thereafter 45,922 Total $ 77,202 </t>
        </is>
      </c>
    </row>
    <row r="6">
      <c r="A6" s="4" t="inlineStr">
        <is>
          <t>Leases</t>
        </is>
      </c>
      <c r="B6" s="4" t="inlineStr">
        <is>
          <t xml:space="preserve">Leases The Company utilizes land and buildings in its operations under various operating and finance lease agreements. The Company does not consider any one of these individual leases material to the Company's operations. Initial lease terms are generally for 20 years and, in many cases, provide for renewal options and in most cases rent escalations. As of January 2, 2022, the Company's leases hav e remaining lease terms of 0.2 years to 19.0 years. Some of the Company's leases include options to extend the lease for up to 30 additional years. Certain leases require contingent rent, determined as a percentage of sales as defined by the terms of the applicable lease agreement. For most locations, the Company is obligated for occupancy related costs including payment of property taxes, insurance and utilities. Variable lease payments included in rent expense consist of such contingent rent, certain rent payments based on changes in an index and certain occupancy related costs, such as variable common area maintenance expense and property taxes. The Company is not subject to residual value guarantees under any of the lease agreements. Many of the Company's real estate leases contain usage restrictions, but its leases do not contain financial covenants and restrictions. During fiscal 2020, the Company completed five sale-leaseback transactions with third parties. The sale-leaseback transactions do not provide for any continuing involvement by the Company other than normal leases where the Company intends to use the property during the lease term. The net proceeds of the sales were $13.3 million which resulted in a net gain of $2.7 million which is included within other expense (income), net, on the consolidated statement of operations. The leases have initial terms of 20 years plus renewal options and have been accounted for as operating leases. Lease expense consisted of the following: Year Ended January 2, 2022 January 3, 2021 December 29, 2019 Operating lease cost $ 26,375 $ 26,026 $ 23,803 Finance lease costs: Amortization of right-of-use assets $ 102 $ 98 67 Interest on lease liabilities 120 136 137 Total finance lease costs $ 222 $ 234 $ 204 Variable lease costs $ 7,320 $ 6,999 6,074 Sublease income (6,092) (4,853) (3,499) Total lease costs $ 27,825 $ 28,406 $ 26,582 Supplemental balance sheet information related to leases is as follows: January 2, 2022 January 3, 2021 Operating Leases Operating lease right-of-use assets $ 154,127 $ 164,665 Other current liabilities $ 10,381 $ 9,715 Operating lease liabilities 163,270 174,116 Total operating lease liabilities $ 173,651 $ 183,831 Finance Leases Property and equipment, gross $ 850 $ 1,159 Accumulated amortization (551) (496) Property and equipment, net $ 299 $ 663 Current portion of long-term debt $ 63 $ 66 Long-term debt, net of current portion 438 853 Total finance lease liabilities $ 501 $ 919 Weighted Average Remaining Lease Term (in Years) Operating leases 12.1 12.0 Finance leases 6.4 9.0 Weighted Average Discount Rate Operating leases 7.71 % 7.71 % Finance leases 18.73 % 14.62 % Supplemental cash flow information related to leases is as follows: Year Ended January 2, 2022 January 3, 2021 December 29, 2019 Cash paid for amounts included in the measurement of lease liabilities: Operating cash flows for operating leases $ 25,333 $ 26,078 $ 20,802 Operating cash flows for finance leases 120 136 137 Financing cash flows for finance leases 80 60 26 Right-of-use assets obtained in exchange for lease liabilities: Operating lease ROU assets 4,975 19,150 6,198 Finance lease ROU assets — — 191 Right-of-use assets and lease liabilities reduced for terminated leases: Operating lease ROU assets 2,761 1,773 3,578 Operating lease liabilities 3,451 1,971 4,072 Operating lease right-of-use assets obtained and liabilities incurred as a result of adoption of ASC 842: Operating lease ROU assets — — 154,838 Operating lease liabilities — — 168,932 Maturities of lease liabilities were as follows: Operating Leases Finance Leases 2022 $ 23,224 $ 150 2023 24,228 152 2024 22,946 113 2025 22,209 117 2026 21,252 117 Thereafter 160,469 244 Total lease payments 274,328 893 Less amount representing interest (100,677) (392) Total discounted lease liabilities 173,651 501 Less current portion (10,381) (63) Long-term portion of lease liabilities $ 163,270 $ 438 The Company subleases land and buildings related to closed restaurant locations and a closed office location under various operating sublease agreements. Initial sublease terms are generally for the period of time remaining on the head lease term and, in some cases, subleases provide for renewal options and in most cases rent escalations. As of January 2, 2022, the Company's subleases have remaining sublease terms o f 0.3 years to 15.5 years. Some of the Company's subleases include options to extend the lease for up to 25 years. Variable l ease payments included in sublease income consist of certain occupancy related costs, such as variable common area maintenance expense and property taxes where the Company makes the real estate payment and is reimbursed by the lessee. The sublease agreements do not include residual value guarantees. Consistent with the Company's real estate leases, many of the subleases contain usage restrictions, but its subleases do not contain financial covenants and restrictions. The undiscounted cash flows to be received under operating subleases were as follows: Operating Leases 2022 $ 5,427 2023 6,239 2024 6,377 2025 6,528 2026 6,709 Thereafter 45,922 Total $ 77,2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2, 2022</t>
        </is>
      </c>
    </row>
    <row r="3">
      <c r="A3" s="3" t="inlineStr">
        <is>
          <t>Debt Disclosure [Abstract]</t>
        </is>
      </c>
    </row>
    <row r="4">
      <c r="A4" s="4" t="inlineStr">
        <is>
          <t>Long-term Debt</t>
        </is>
      </c>
      <c r="B4" s="4" t="inlineStr">
        <is>
          <t>Long-Term Debt Long-term debt at January 2, 2022 and January 3, 2021 consisted of the following: January 2, 2022 January 3, 2021 Term loan facility $ — $ 75,000 Revolving credit facility — — Finance leases 501 919 501 75,919 Less: current portion of long-term debt (63) (816) Less: unamortized discount and debt issuance costs — (3,515) $ 438 $ 71,588 New Senior Credit Facility. On November 23, 2020, the Company terminated its former senior secured revolving credit facility, referred to as the "former senior credit facility," and entered into a new senior secured credit facility among the Company and the lenders, which is referred to as the "new senior credit facility." The new senior credit facility is comprised of a term loan facility (the "term loan facility") of $75.0 million and a revolving credit facility (the "revolving credit facility") of up to $10.0 million and matures on November 23, 2025. The new senior credit facility also provides for potential incremental term loan borrowing increases of up to $37.5 million in the aggregate, subject to, among other items, compliance with a minimum Total Leverage Ratio and other terms specified in the new senior credit facility. As required by the terms of the new senior credit facility, the proceeds from the sale of Taco Cabana were used to fully repay the outstanding term loan borrowings on August 16, 2021. The early repayment was subject to a 103% loan prepayment premium. On January 2, 2022, there were no borrowings under the revolving credit facility. The new senior credit facility provides that the Company must maintain minimum Liquidity (as defined in the new senior credit facility) of $20.0 million (the "Liquidity Threshold") until January 3, 2022. The new senior credit facility also provides that the Company is not required to be in compliance with the Total Leverage Ratio under the new senior credit facility until January 3, 2022 or the date in which Liquidity is less than the Liquidity Threshold. The Company will be permitted to exercise equity cure rights with respect to compliance with the Total Leverage Ratio subject to certain restrictions as set forth in the new senior credit facility. Borrowings under the new senior credit facility bear interest at a rate per annum, at the Company's option, equal to either (all terms as defined in the new senior credit facility): 1) the Base Rate plus the Applicable Margin of 6.75% with a minimum Base Rate of 2.00%, or 2) the LIBOR (or Benchmark Replacement) Rate plus the Applicable Margin of 7.75%, with a minimum LIBOR (or Benchmark Replacement) Rate of 1.00%. In addition, the new senior credit facility requires the Company to pay a commitment fee of 0.50% per annum on the daily amount of the unused portion of the revolving credit facility. The outstanding borrowings under the revolving credit facility are prepayable without penalty or premium (other than customary breakage costs). The outstanding borrowings under the term loan facility were voluntarily prepayable by the Company, and the new senior credit facility required that proceeds received when certain prepayment events (as defined in the new senior credit facility) occurred must be used to reduce the outstanding revolver and term loan borrowings under the new senior credit facility. Voluntary and mandatory prepayments of the term loan facility were subject to payment of an Applicable Premium as defined under the new senior credit facility. The Company's new senior credit facility contains customary default provisions, including without limitation, a cross default provision pursuant to which it is an event of default under this facility if there is a default under any of the Company's indebtedness having an outstanding principal amount in excess of $5.0 million which results in the acceleration of such indebtedness prior to its stated maturity or is caused by a failure to pay principal when due. The new senior credit facility contains certain covenants, including, without limitation, those limiting the Company's ability to, among other things, incur indebtedness, incur liens, sell or acquire assets or businesses, change the character of its business in any material respects, engage in transactions with related parties, make certain investments, make certain restricted payments or pay dividends. The Company's obligations under the new senior credit facility are secured by all of the Company's and its subsidiaries' assets (including a pledge of all of the capital stock and equity interests of our subsidiaries). Under the new senior credit facility,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defaults on other indebtedness, certain judgments or upon the occurrence of a change of control (as specified in the new senior credit facility). As of January 2, 2022, the Company was in compliance with the financial covenants under its new senior credit facility. At January 2, 2022, $10.0 million was available for borrowing under the revolving credit facility. At January 2, 2022, there were no principal payments required on borrowings under the new senior credit facility over each of the next five years. Interest expense on the Company's long-term debt was $4.9 million, $4.7 million and $3.7 million, of which $4.7 million, $4.5 million and $3.5 million was included in income (loss) from discontinued operations, for the years ended January 2, 2022, January 3, 2021 and December 29, 2019, respectively. Former Amended Senior Credit Facility. On July 10, 2020, the Company entered into the Second Amendment to Credit Agreement (the former credit agreement as amended, the "former amended senior credit facility") among the Company and a syndicate of lenders. The former amended senior credit facility was scheduled to mature on November 30, 2022. The former amended senior credit facility included adjustments to the Adjusted Leverage Ratio and Fixed Charge Coverage Ratio (each as amended and defined in the former amended senior credit facility) that were more reflective of the then-current sales and profit trends. Until its termination in November 2020, the only applicable financial covenants under the Company's former amended senior credit facility that required compliance were a minimum liquidity covenant and a maximum capital expenditure covenant. The former amended senior credit facility reduced the aggregate maximum commitments available for revolving credit borrowings (including standby letters of credit) under the former amended senior credit facility from $150.0 million to $95.0 million in a phased reduction beginning with a $30.0 million permanent reduction that occurred on July 10, 2020. The former amended senior credit facility was terminated on November 23, 2020 and replaced with the new senior credit facility discussed above. The former amended senior credit facility provided that the Company was not required to be in compliance with the Adjusted Leverage Ratio and Fixed Charge Coverage Ratio under the former amended senior credit facility from July 10, 2020 through April 3, 2021. The former amended senior credit facility also provided that the Company maintain minimum liquidity (as defined and provided in the former amended senior credit facility, generally unrestricted cash plus available borrowings under the former amended senior credit facility). Borrowings under the former amended senior credit facility bore interest at a rate per annum, at the Company's option, equal to either (all terms as defined in the former amended senior credit facility): 1) the Alternate Base Rate plus the Applicable Rate of 4.00% with a minimum Alternate Base Rate of 2.00%, or 2) the Adjusted LIBOR Rate plus the Applicable Rate of 5.00% with a minimum Adjusted LIBOR Rate of 1.00%. In addition, the former amended senior credit facility required the Company to pay (i) a commitment fee of 0.50% per annum on the daily amount of the unused portion of the facility and (ii) a letter of credit participation fee based on the applicable LIBOR margin and the dollar amount of outstanding letters of credit. Former Senior Credit Facility. The former senior credit facility was entered into in November 2017, provided for aggregate revolving credit borrowings of up to $150.0 million (including up to $15.0 million available for letters of credit) and was scheduled to mature on November 30, 2022. The former senior credit facility also provided for potential incremental increases of up to $50.0 million to the revolving credit borrowings available under the former senior credit facility. The former senior secured credit facility was amended on July 10, 2020 before being terminated on November 23, 2020 and replaced with the new senior credit facility discussed above. Borrowings under the former senior credit facility bore interest at a per annum rate, at the Company's option, equal to either (all terms as defined in the former senior credit facility agreement): 1) the Alternate Base Rate plus the applicable margin of 0.75% to 1.50% based on the Company's Adjusted Leverage Ratio, or 2) the LIBOR Rate plus the applicable margin of 1.75% to 2.50% based on the Company's Adjusted Leverage Ratio. In addition, the former senior credit facility required the Company to pay (i) a commitment fee based on the applicable Commitment Fee rate of 0.25% to 0.35%, based on the Company's Adjusted Leverage Ratio and the unused portion of the facility and (ii) a letter of credit participation fee based on the applicable LIBOR margin and the dollar amount of outstanding letters of credit. For the years ended January 2, 2022 and January 3, 2021 , the Company recognized a loss on extinguishment of debt totaling $5.3 million and $1.2 million, respectively, for unamortized deferred financing costs related to the capacity reduction and termination of the term loan under its new senior credit facility and its former senior credit facility, which is included in income (loss) from discontinued operations for the years ended January 2, 2022 and January 3,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Income Taxes The Company's income tax provision (benefit) was comprised of the following: Year Ended January 2, 2022 January 3, 2021 December 29, 2019 Current: Federal $ 1,365 $ (8,092) $ (1,581) Foreign 362 278 336 State (42) 137 19 1,685 (7,677) (1,226) Deferred: Federal (318) 2,259 2,617 State (2,275) (582) 767 Valuation allowance 1,991 (1,044) 9,672 (602) 633 13,056 $ 1,083 $ (7,044) $ 11,830 Deferred income taxes reflect the effects of temporary differences between the carrying amounts of assets and liabilities for financial reporting purposes and the amounts used for income tax purposes. The components of deferred income tax assets and liabilities at January 2, 2022 and January 3, 2021 were as follows: January 2, 2022 January 3, 2021 Deferred income tax assets: Accrued vacation benefits $ 544 $ 471 Incentive compensation 1,206 1,266 Other accruals 2,115 2,124 Capital loss carryfoward 9,023 — Operating lease liabilities 43,825 46,462 Occupancy costs 31 41 Tax credit carryforwards 1,204 1,105 Federal net operating loss 872 — Other 1,430 2,024 Gross deferred income tax assets 60,250 53,493 Deferred income tax liabilities: Right-of-use operating lease assets (38,418) (41,038) Property and equipment depreciation (167) (3,115) Amortization of other intangibles, net (52) (52) Cloud-based software deferred costs (1,127) (1,159) Other (287) (237) Gross deferred income tax liabilities (40,051) (45,601) Less: Valuation allowance (20,428) (10,161) Net deferred income tax liabilities $ (229) $ (2,269) The Company establishes a valuation allowance to reduce the carrying amount of deferred income tax assets when it is more likely than not that it will not realize some portion or all of the tax benefit of its deferred tax assets. The Company evaluates whether its deferred income tax assets are probable of realization on a quarterly basis. In performing this analysis, the Company considers all available positive and negative evidence including historical operating results, the estimated timing of future reversals of existing taxable temporary differences and, when appropriate, estimated future taxable income exclusive of reversing temporary differences and carryforwa rds. In 2019, the Company determined that it was more likely than not that its deferred tax assets would not be fully realized in future periods and established a valuation allowance of $6.2 million against federal deferred tax assets and $3.1 million against state deferred tax assets. At January 2, 2022 and January 3, 2021, the Company had a valuation allowance of $20.4 million and $10.2 million, respectively, against deferred income tax assets where it was determined to be more likely than not that the deferred income tax assets will not be realized through the reversal of existing deferred tax liabilities. The valuation allowance increased $10.3 million in 2021, of which $1.2 million is recorded in continuing operations related to changes in the Company's deferred tax assets and liabilities and $9.0 million is recorded in discontinued operations primarily related to the capital loss carryforward resulting from the sale of Taco Cabana that the Company does not expect to realize. The valuation allowance increased $0.3 million in 2020 as a result of changes in the Company's deferred tax assets and liabilities. The Company's income tax provision (benefit) also includes $0.7 million in 2021 and a $(0.7) million benefit in 2020 resulting from changes in tax laws and rates and changes in judgement about the realization of deferred tax assets. The Company's ability to utilize deferred income tax assets and estimate future t axable income for federal and state purposes can significantly change based on future events and operating results. The Company has deferred tax benefits of $0.8 million related to federal employment tax credits which, if unutilized after various times beginning in 2038, will have a reduced value of $0.2 million. The Company also has a deferred tax benefit of $0.5 million (for which a valuation allowance has been established) related to a Florida net operating loss carryforward that has no expiration date. The Company has a federal net operating loss carryforward of $4.2 million that does not expire. In addition, the Company has federal and state capital loss carryforwards of $37.3 million and $39.7 million, respectively, which will expire in 2026 (for which a valuation allowance has been established). The Company's effective tax rate was (15.5)%, 67.5%, and 120.3% for the years ended January 2, 2022, January 3, 2021 and December 29, 2019, respectively. A reconciliation of the statutory federal income tax provision (benefit) to the effective tax provision (benefit) was as follows: Year Ended January 2, 2022 January 3, 2021 December 29, 2019 Statutory federal income tax provision (benefit) $ (1,471) $ (2,190) $ 2,065 State income taxes, net of federal benefit (617) (351) 621 Change in valuation allowance 1,991 (1,044) 9,672 Change in federal income tax rate and tax methods — (3,846) (716) Change in state income tax rate (1,092) — — Net share-based compensation-tax benefit deficiencies 70 276 201 Unrecognized tax benefits 731 — — Loss on transfer of assets 1,012 — — Non-deductible expenses 113 122 124 Foreign taxes 362 278 336 Employment tax credits 63 (158) (176) Foreign tax credits/deductions (338) (241) (71) Other 259 110 (226) $ 1,083 $ (7,044) $ 11,830 Tax Law Changes. On March 27, 2020, the CARES Act was signed into law. The CARES Act includes provisions that allow net operating losses in 2018, 2019 and 2020 to be carried back for up to five years and eliminates the 80% taxable income limitation on net operating loss deductions for 2018 through 2020. The CARES Act also includes technical amendments that are retroactive to 2018 which permit certain assets to be classified as qualified improvement property and expensed immediately. These changes allowed the Company to record an incremental benefit of $3.8 million, which represents the impact of carrying net operating losses from 2018 and 2019 back to years with a higher federal corporate income tax rate as well as reclassifying certain assets as qualified improvement property and other changes to depreciation methods for certain assets made in conjunction with a cost segregation study conducted prior to filing the Company's 2019 federal income tax return in 2020. Unrecognized Tax Benefits. The Company is currently under examination by the Internal Revenue Service for the tax years 2015–2017 and 2019. It is not currently under examination by any other taxing jurisdictions. The tax years 2013–2020 remain open to examination by the taxing jurisdictions to which the Company is subject. Although it is not reasonably possible to estimate the amount by which unrecognized tax benefits may increase within the next twelve months due to uncertainties regarding the timing of any examinations, the Company does not expect unrecognized tax benefits to significantly change in the next twelve months. A reconciliation of the changes in the gross balance of unrecognized tax benefits was as follows: Year Ended January 2, 2022 Balance, beginning of period $ — Increases related to tax positions taken during the current year — Increases related to tax positions taken during the prior year 1,958 Decreases related to settlements with taxing authorities — Decreases related to lapse of applicable statute of limitations — Balance, end of period $ 1,958 As of January 2, 2022, the total amount of unrecognized tax benefits that, if recognized, would reduce the effective tax rate, is $1.7 million after considering the federal impact of state income taxes. The Company recognizes interest and/or penalties related to uncertain tax positions in income tax expense. The Company recognized an expense of $0.1 million related to interest and penalties for uncertain tax positions for the year ended January 2, 2022. The Company had no interest and penalties for uncertain tax positions for the years ended January 3, 2021 and December 29, 2019. As of January 2, 2022, the Company had accrued interest and penalties related to uncertain tax positions of $0.1 million included within other current liabilities on the consolidated balance sheet. As of January 3, 2021, the Company had no accrued interest and penalties related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an. 02, 2022</t>
        </is>
      </c>
    </row>
    <row r="3">
      <c r="A3" s="3" t="inlineStr">
        <is>
          <t>Share-based Payment Arrangement [Abstract]</t>
        </is>
      </c>
    </row>
    <row r="4">
      <c r="A4" s="4" t="inlineStr">
        <is>
          <t>Stockholders' Equity</t>
        </is>
      </c>
      <c r="B4" s="4" t="inlineStr">
        <is>
          <t>Stockholders' Equity 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854,297 shares of common stock valued at approximately $9.4 million and 500,000 shares of common stock valued at approximately $3.7 million during the years ended January 2, 2022 and January 3, 2021, respectively. The repurchased shares are held as treasury stock at cost. Stock-Based Compensation On April 28, 2021, the stockholders of the Company approved the Fiesta Restaurant Group, Inc. 2021 Stock Incentive Plan (the "2021 Plan") in order to be able to compensate its employees and directors by issuing stock options, stock appreciation rights, or stock awards to them under this plan. Following a grant of a total 37,874 shares to non-employee directors under the Company's 2012 Stock Incentive Plan (the "2012 Plan") on April 28, 2021, no additional shares will be granted under the 2012 Plan. During the year ended January 2, 2022, the Company did not grant any shares under the 2021 Plan. The aggregate number of shares of stock authorized for grants or awards under the 2021 Plan is 1,744,039 shares, which is comprised of an original authorization of 2,000,000 shares reduced for shares granted under the 2012 Plan subsequent to March 1, 2021. Additionally, any shares of stock granted under the 2012 Plan that are cancelled, forfeited, terminated or settled in cash become available for grants or awards under the 2021 Plan unless the awards are tendered, cancelled, forfeited, withheld or terminated in order to pay the exercise price, purchase price or any taxes or tax withholdings. As of January 2, 2022, there w ere 1,757,976 shar es available for future grants or awards under the 2021 Plan. During the years ended January 2, 2022, January 3, 2021 and December 29, 2019, the Company granted certain employees, and in 2019 a consultant, in the aggregate 153,998, 422,446 and 243,948 non-vested restricted shares, respectively, under the 2012 Plan. Shares granted to employees during the years ended January 2, 2022, January 3, 2021 and December 29, 2019 vest and become non-forfeitable over a four-year vesting period. The shares granted to the consultant vest over a three-year vesting period. Additionally, during the year ended January 3, 2021, the Company granted certain employees 366,445 non-vested restricted shares that fully vest and become non-forfeitable after two years. The weighted average fair value at the grant date for restricted non-vested shares issued during the years ended January 2, 2022, January 3, 2021 and December 29, 2019 was $17.43 per share, $9.33 per share and $13.06 per share, respectively. During the years ended January 2, 2022, January 3, 2021 and December 29, 2019, the Company granted non-employee directors 37,874, 79,260 and 43,054 non-vested restricted shares, respectively, under the Fiesta Plan. The weighted average fair value at the grant date for restricted non-vested shares issued to directors during the years ended January 2, 2022, January 3, 2021 and December 29, 2019 was $14.39 per share, $8.16 per share and $12.66 per share, respectively. These shares vest and become non-forfeitable over a one-year vesting period, or for certain grants to new directors, over a five-year vesting period. During the year ended January 2, 2022, the Company also granted certain employees a total of 64,089 restricted stock units under the 2012 Plan subject to performance conditions, of which 4,619 restricted stock units related to discontinued operations. The restricted stock units vest and become non-forfeitable at the end of a three During the year ended and December 29, 2019, the Company granted a certain executive 15,348 restricted stock units which vest in two tranches over a two-year vesting period subject to continued service and attainment of specified share price of the Company's common stock. Each tranche vests by the end of a one-year period if the specified target stock price condition for that year is met. If the specified target stock price condition for the first tranche is not met for the year, the cumulative unearned units will be rolled over to subsequent tranche. The number of shares into which these restricted stock units convert ranges from no shares, if the service and market performance conditions are not met, to 15,348 shares, if the service and market performance conditions are met in the last vesting period. The weighted average fair value at grant date for the restricted stock units granted in the year ended December 29, 2019 was $1.76 per share. The specified share price was not attained and these shares, as well as all other restricted stock units subject to attainment of a specified share price granted in 2018 and 2017, were forfeited in 2021. Stock-based compensation expense is measured at the grant date based on the fair value of the award and is recognized as expense over the applicable requisite service period of the award (the vesting period) using the straight-line method, or for restricted stock units subject to market performance conditions using the accelerated method. Stock-based compensation expense from continuing operations for the years ended January 2, 2022, January 3, 2021 and December 29, 2019 was $4.2 million, $2.8 million and $2.4 million, respectively. Stock-based compensation expense from discontinued operations for the years ended January 2, 2022, January 3, 2021 and December 29, 2019 was $1.9 million, $0.7 million and $0.5 million, respectively. As of January 2, 2022, the total unrecognized stock-based compensation expense related to non-vested shares and restricted stock units was approximately $5.8 million. At January 2, 2022, the remaining weighted average vesting period for non-vested restricted shares was 1.6 years and restricted stock units was 2.2 years. A summary of all non-vested restricted shares and restricted stock units activity for the year ended January 2, 2022 is as follows: Non-Vested Shares Restricted Stock Units Shares Weighted Average Grant Date Units Weighted Average Grant Date Outstanding at January 3, 2021 991,676 $ 10.26 150,585 $ 9.49 Granted 191,872 16.83 64,089 17.43 Vested/Released (388,120) 11.48 (2,030) 20.75 Forfeited (26,410) 12.92 (148,469) 9.32 Outstanding at January 2, 2022 769,018 $ 11.19 64,175 $ 17.45 The fair value of the non-vested restricted shares and all other restricted stock units is based on the closing price on the date of grant. The fair value of the restricted stock units subject to market conditions was estimated using the Monte Carlo simulation method. The assumptions used to value grant restricted stock units subject to market conditions are detailed below: 2019 Grant date stock price $ 14.66 Fair value at grant date $ 1.76 Risk free interest rate 2.53 % Expected term (in years) 2 Dividend yield — % Expected volatility 43.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02, 2022</t>
        </is>
      </c>
      <c r="C2" s="2" t="inlineStr">
        <is>
          <t>Mar. 04, 2022</t>
        </is>
      </c>
      <c r="D2" s="2" t="inlineStr">
        <is>
          <t>Jul. 04,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2</t>
        </is>
      </c>
    </row>
    <row r="7">
      <c r="A7" s="4" t="inlineStr">
        <is>
          <t>Document Transition Report</t>
        </is>
      </c>
      <c r="B7" s="4" t="inlineStr">
        <is>
          <t>false</t>
        </is>
      </c>
    </row>
    <row r="8">
      <c r="A8" s="4" t="inlineStr">
        <is>
          <t>Entity File Number</t>
        </is>
      </c>
      <c r="B8" s="4" t="inlineStr">
        <is>
          <t>001-35373</t>
        </is>
      </c>
    </row>
    <row r="9">
      <c r="A9" s="4" t="inlineStr">
        <is>
          <t>Entity Registrant Name</t>
        </is>
      </c>
      <c r="B9" s="4" t="inlineStr">
        <is>
          <t>FIESTA RESTAURANT GROUP, INC.</t>
        </is>
      </c>
    </row>
    <row r="10">
      <c r="A10" s="4" t="inlineStr">
        <is>
          <t>Entity Incorporation, State or Country Code</t>
        </is>
      </c>
      <c r="B10" s="4" t="inlineStr">
        <is>
          <t>DE</t>
        </is>
      </c>
    </row>
    <row r="11">
      <c r="A11" s="4" t="inlineStr">
        <is>
          <t>Entity Tax Identification Number</t>
        </is>
      </c>
      <c r="B11" s="4" t="inlineStr">
        <is>
          <t>90-0712224</t>
        </is>
      </c>
    </row>
    <row r="12">
      <c r="A12" s="4" t="inlineStr">
        <is>
          <t>Entity Address, Address Line One</t>
        </is>
      </c>
      <c r="B12" s="4" t="inlineStr">
        <is>
          <t>14800 Landmark Boulevard, Suite 5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54</t>
        </is>
      </c>
    </row>
    <row r="16">
      <c r="A16" s="4" t="inlineStr">
        <is>
          <t>City Area Code</t>
        </is>
      </c>
      <c r="B16" s="4" t="inlineStr">
        <is>
          <t>972</t>
        </is>
      </c>
    </row>
    <row r="17">
      <c r="A17" s="4" t="inlineStr">
        <is>
          <t>Local Phone Number</t>
        </is>
      </c>
      <c r="B17" s="4" t="inlineStr">
        <is>
          <t>702-9300</t>
        </is>
      </c>
    </row>
    <row r="18">
      <c r="A18" s="4" t="inlineStr">
        <is>
          <t>Title of 12(b) Security</t>
        </is>
      </c>
      <c r="B18" s="4" t="inlineStr">
        <is>
          <t>Common Stock, par value $.01 per share</t>
        </is>
      </c>
    </row>
    <row r="19">
      <c r="A19" s="4" t="inlineStr">
        <is>
          <t>Trading Symbol</t>
        </is>
      </c>
      <c r="B19" s="4" t="inlineStr">
        <is>
          <t>FRG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50298984</v>
      </c>
    </row>
    <row r="31">
      <c r="A31" s="4" t="inlineStr">
        <is>
          <t>Entity Common Stock, Shares Outstanding</t>
        </is>
      </c>
      <c r="C31" s="6" t="n">
        <v>25707125</v>
      </c>
    </row>
    <row r="32">
      <c r="A32" s="4" t="inlineStr">
        <is>
          <t>Documents Incorporated by Reference</t>
        </is>
      </c>
      <c r="B32" s="4" t="inlineStr">
        <is>
          <t>Portions of the registrant's definitive Proxy Statement for Fiesta Restaurant Group, Inc.'s 2022 Annual Meeting of Stockholders, which is expected to be filed pursuant to Regulation 14A no later than 120 days after the conclusion of Fiesta Restaurant Group, Inc.'s fiscal year ended January 2, 2022, are incorporated by reference into Part III of this annual report.</t>
        </is>
      </c>
    </row>
    <row r="33">
      <c r="A33" s="4" t="inlineStr">
        <is>
          <t>Entity Central Index Key</t>
        </is>
      </c>
      <c r="B33" s="4" t="inlineStr">
        <is>
          <t>0001534992</t>
        </is>
      </c>
    </row>
    <row r="34">
      <c r="A34" s="4" t="inlineStr">
        <is>
          <t>Current Fiscal Year End Date</t>
        </is>
      </c>
      <c r="B34" s="4" t="inlineStr">
        <is>
          <t>--01-0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an. 02, 2022</t>
        </is>
      </c>
    </row>
    <row r="3">
      <c r="A3" s="3" t="inlineStr">
        <is>
          <t>Segment Reporting [Abstract]</t>
        </is>
      </c>
    </row>
    <row r="4">
      <c r="A4" s="4" t="inlineStr">
        <is>
          <t>Business Segment Information</t>
        </is>
      </c>
      <c r="B4" s="4" t="inlineStr">
        <is>
          <t xml:space="preserve">Business Segment Information Prior to the sale of the Taco Cabana brand on August 16, 2021, the Company owned, operated and franchised two restaurant brands, Pollo Tropical ® and Taco Cabana ® , each of which was an operating segment. Pollo Tropical restaurants feature fire-grilled and crispy citrus marinated chicken and other freshly prepared menu items, while Taco Cabana restaurants specialize in Mexican-inspired food with most items made fresh. Following the sale of the Taco Cabana operating segment, Pollo Tropical is the only operating segment. The segment's accounting policies are the same as those described in the summary of significant accounting policies in Note 1. The primary measure of segment profit or loss used by the chief operating decision maker to assess performance and allocate resources is Adjusted EBITDA, which is defined as earnings before interest expense, income taxes, depreciation and amortization, impairment and other lease charges, goodwill impairment, closed restaurant rent expense, net of sublease income, stock-based compensation expense, other expense (income), net, and certain significant items that management believes are related to strategic changes and/or are not related to the ongoing operation of the Company's restaurants as set forth in the reconciliation table below. The Company has included the presentation of Adjusted EBITDA for all periods presented. The "Other" column includes corporate-related items not allocated to reportable segments and consists primarily of corporate-owned property and equipment, lease assets, miscellaneous prepaid costs, capitalized costs associated with the issuance of indebtedness, corporate cash accounts and a current income tax receivable. The "Other" column also includes corporate costs that were previously allocated to Taco Cabana and are not included in discontinued operations. Year Ended Pollo Tropical Other Continuing Operations January 2, 2022: Restaurant sales $ 355,492 $ — $ 355,492 Franchise revenue 1,785 — 1,785 Cost of sales 108,593 — 108,593 Restaurant wages and related expenses (1) 91,669 — 91,669 Restaurant rent expense 23,592 — 23,592 Other restaurant operating expenses 57,125 305 57,430 Advertising expense 11,508 — 11,508 General and administrative expense (2) 33,157 12,367 45,524 Adjusted EBITDA 36,802 (11,786) 25,016 Depreciation and amortization 19,962 612 20,574 Capital expenditures 12,424 602 13,026 January 3, 2021: Restaurant sales $ 314,112 $ — $ 314,112 Franchise revenue 1,246 — 1,246 Cost of sales 100,080 — 100,080 Restaurant wages and related expenses (1) 74,328 — 74,328 Restaurant rent expense 22,773 — 22,773 Other restaurant operating expenses 47,354 469 47,823 Advertising expense 8,384 (5) 8,379 General and administrative expense (2) 28,622 11,226 39,848 Adjusted EBITDA 36,517 (10,526) 25,991 Depreciation and amortization 21,112 897 22,009 Capital expenditures 9,163 1,320 10,483 December 29, 2019: Restaurant sales $ 361,693 $ — $ 361,693 Franchise revenue 1,780 — 1,780 Cost of sales 115,119 — 115,119 Restaurant wages and related expenses (1) 84,909 — 84,909 Restaurant rent expense 22,050 — 22,050 Other restaurant operating expenses 49,768 506 50,274 Advertising expense 12,358 (5) 12,353 General and administrative expense (2) 31,023 10,882 41,905 Adjusted EBITDA 50,560 (10,589) 39,971 Depreciation and amortization 21,476 710 22,186 Capital expenditures 21,921 1,201 23,122 Identifiable Assets: January 2, 2022 $ 310,972 $ 56,141 $ 367,113 January 3, 2021 311,905 88,337 400,242 (1) Includes stock-based compensation expense of $53, $73 and $70 for the years ended January 2, 2022, January 3, 2021 and December 29, 2019, respectively. (2) Includes stock-based compensation expense of $4,163, $2,681 and $2,320 for the years ended January 2, 2022, January 3, 2021 and December 29, 2019, respectively. A reconciliation of consolidated net income (loss) to Adjusted EBITDA follows: Year Ended Pollo Tropical Other Continuing Operations January 2, 2022: Net income $ 10,370 Income from discontinued operations, net of tax (18,455) Provision for income taxes 1,083 Income (loss) before taxes $ 5,261 $ (12,263) $ (7,002) Add: Non-general and administrative adjustments: Depreciation and amortization 19,962 612 20,574 Impairment and other lease charges 1,570 (32) 1,538 Interest expense 2,532 (2,158) 374 Closed restaurant rent expense, net of sublease income 1,946 1,053 2,999 Other expense (income), net 362 116 478 Stock-based compensation expense 53 — 53 Total non-general and administrative adjustments 26,425 (409) 26,016 General and administrative adjustments: Stock-based compensation expense 2,540 1,623 4,163 Restructuring costs and retention bonuses 78 (60) 18 Digital and brand repositioning costs 1,821 — 1,821 Transaction costs 677 (677) — Total general and administrative adjustments 5,116 886 6,002 Adjusted EBITDA $ 36,802 $ (11,786) $ 25,016 January 3, 2021: Net loss $ (10,211) Loss from discontinued operations, net of tax 6,825 Benefit from income taxes (7,044) Income (loss) before taxes $ 2,557 $ (12,987) $ (10,430) Add: Non-general and administrative adjustments: Depreciation and amortization 21,112 897 22,009 Impairment and other lease charges 8,023 — 8,023 Interest expense 2,405 (2,113) 292 Closed restaurant rent expense, net of sublease income 2,093 2,238 4,331 Other expense (income), net (2,373) 275 (2,098) Stock-based compensation expense 73 — 73 Total non-general and administrative adjustments 31,333 1,297 32,630 General and administrative adjustments: Stock-based compensation expense 1,652 1,029 2,681 Restructuring costs and retention bonuses 551 135 686 Digital and brand repositioning costs 424 — 424 Total general and administrative adjustments 2,627 1,164 3,791 Adjusted EBITDA $ 36,517 $ (10,526) $ 25,991 Year Ended Pollo Tropical Other Continuing Operations December 29, 2019: Net loss $ (84,386) Loss from discontinued operations, net of tax 82,391 Provision for income taxes 11,830 Income (loss) before taxes $ 20,300 $ (10,465) $ 9,835 Add: Non-general and administrative adjustments: Depreciation and amortization 21,476 710 22,186 Impairment and other lease charges 15 — 15 Interest expense 1,953 (1,628) 325 Closed restaurant rent expense, net of sublease income 3,260 — 3,260 Other expense (income), net 862 — 862 Stock-based compensation expense 70 — 70 Total non-general and administrative adjustments 27,636 (918) 26,718 General and administrative adjustments: Stock-based compensation expense 1,590 730 2,320 Restructuring costs and retention bonuses 827 64 891 Digital and brand repositioning costs 207 — 207 Total general and administrative adjustments 2,624 794 3,418 Adjusted EBITDA $ 50,560 $ (10,589) $ 39,9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02, 2022</t>
        </is>
      </c>
    </row>
    <row r="3">
      <c r="A3" s="3" t="inlineStr">
        <is>
          <t>Earnings Per Share [Abstract]</t>
        </is>
      </c>
    </row>
    <row r="4">
      <c r="A4" s="4" t="inlineStr">
        <is>
          <t>Earnings (Loss) Per Share</t>
        </is>
      </c>
      <c r="B4" s="4" t="inlineStr">
        <is>
          <t>Earnings (Loss) Per Share 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 For the years ended January 2, 2022, January 3, 2021 and December 29, 2019, all restricted stock units outstanding were excluded from the computation of diluted earnings per share because including restricted stock units would have been antidilutive as a result of the loss from continuing operations in the period. The computation of basic and diluted EPS is as follows: Year Ended January 2, 2022 January 3, 2021 December 29, 2019 Basic and diluted EPS: Loss from continuing operations $ (8,085) $ (3,386) $ (1,995) Income (loss) from discontinued operations 18,455 (6,825) (82,391) Net income (loss) $ 10,370 $ (10,211) $ (84,386) Less: income allocated to participating securities 345 — — Net income (loss) available to common stockholders $ 10,025 $ (10,211) $ (84,386) Weighted average common shares—basic 25,356,339 25,341,415 26,500,356 Restricted stock units — — — Weighted average common shares—diluted 25,356,339 25,341,415 26,500,356 Earnings (loss) from continuing operations per common share—basic $ (0.31) $ (0.13) $ (0.07) Earnings (loss) from discontinued operations per common share—basic 0.71 (0.27) (3.11) Earnings (loss) per common share—basic $ 0.40 $ (0.40) $ (3.18) Earnings (loss) from continuing operations per common share—diluted $ (0.31) $ (0.13) $ (0.07) Earnings (loss) from discontinued operations per common share—diluted 0.71 (0.27) (3.11) Earnings (loss) per common share—diluted $ 0.40 $ (0.40) $ (3.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2, 2022</t>
        </is>
      </c>
    </row>
    <row r="3">
      <c r="A3" s="3" t="inlineStr">
        <is>
          <t>Related Party Transactions [Abstract]</t>
        </is>
      </c>
    </row>
    <row r="4">
      <c r="A4" s="4" t="inlineStr">
        <is>
          <t>Related Party Transactions Disclosure</t>
        </is>
      </c>
      <c r="B4" s="4" t="inlineStr">
        <is>
          <t>Related Party Transactions The Company engaged Jefferies LLC ("Jefferies"), an affiliate of one of the current members of Fiesta's board of directors, and a subsidiary of Jefferies Financial Group, Inc, a holder of more than 20 percent of the total outstanding shares of Fiesta in connection with a refinancing of the Company's former amended senior credit facility in 2020 and other advisory services including services related to the sale of Taco Cabana. The Company paid fees of $1.7 million to Jefferies and reimbursed Jefferies for reasonable out of pocket and ancillary expenses of less than $0.1 million when the refinancing was completed in 2020. The Company paid Jefferies a transaction fee of $2.0 million upon the sale of Taco Cabana in the third quarter of 2021. As of January 2, 2022 and January 3,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02, 2022</t>
        </is>
      </c>
    </row>
    <row r="3">
      <c r="A3" s="3" t="inlineStr">
        <is>
          <t>Supplemental Cash Flow Elements [Abstract]</t>
        </is>
      </c>
    </row>
    <row r="4">
      <c r="A4" s="4" t="inlineStr">
        <is>
          <t>Cash Flow, Supplemental Disclosures</t>
        </is>
      </c>
      <c r="B4" s="4" t="inlineStr">
        <is>
          <t xml:space="preserve">Supplemental Cash Flow Information The following table details supplemental cash flow information and disclosures of non-cash investing and financing activities: Year Ended January 2, 2022 January 3, 2021 December 29, 2019 Supplemental cash flow disclosures: Interest paid on long-term debt $ 220 $ 309 $ 197 Income tax payments (refunds), net (6,180) (2,073) (15,557) Supplemental cash flow disclosures of non-cash investing and financing activities: Accruals for capital expenditures $ 2,860 $ 325 $ 2,587 Cash and restricted cash reconciliation: Cash $ 36,797 $ 49,778 $ 13,089 Restricted cash 3,837 3,584 — Cash and restricted cash, end of year $ 40,634 53,362 $ 13,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2</t>
        </is>
      </c>
    </row>
    <row r="3">
      <c r="A3" s="3" t="inlineStr">
        <is>
          <t>Commitments and Contingencies Disclosure [Abstract]</t>
        </is>
      </c>
    </row>
    <row r="4">
      <c r="A4" s="4" t="inlineStr">
        <is>
          <t>Commitments and Contingencies</t>
        </is>
      </c>
      <c r="B4" s="4" t="inlineStr">
        <is>
          <t>Commitments and Contingencies Lease Assignments . Pollo Tropical assigned two leases to third parties on properties where it no longer operates with lease terms expiring in 2033 and 2036. Although the assignees are responsible for making the payments required by the leases, the Company is a guarantor under the leases. The maximum potential liability for future rental payments that the Company could be required to make under these leases at January 2, 2022, was $4.7 million. The Company could also be obligated to pay property taxes and other lease-related costs. The obligations under these leases will generally continue to decrease over time as the operating leases expire. The Company does not believe it is probable that it will be ultimately responsible for the obligations under these leases. Indemnity of Lease Guarantees. As discussed in Note 2—Dispositions, Taco Cabana, Inc., a former wholly-owned subsidiary of the Company, was sold in the third quarter of 2021 to YTC Enterprises through a stock purchase agreement. The Company's previous owners, Carrols Restaurant Group, Inc. ("Carrols") remains a guarantor under 12 Taco Cabana restaurant property leases with lease terms expiring on various dates through 2030, all of which are still operating as of January 2, 2022. The Company has indemnified Carrols for all obligations under the guarantees per the terms of the Separation and Distribution Agreement entered into in connection with the spin-off of Fiesta. The Company remains liable for all obligations under the terms of the leases in the event YTC Enterprises fails to pay any sums due under the lease, subject to indemnification provisions under the stock purchase agreement. The maximum potential amount of future undiscounted rental payments the Company could be required to make under these leases at January 2, 2022 was $8.9 million. The obligations under these leases will generally continue to decrease over time as these operating leases expire, except for any execution of renewal options that exist under the original leases. No payments related to these guarantees have been made by the Company to date and none are expected to be required to be made in the future. YTC Enterprises has indemnified the Company for all such obligations and the Company does not believe it is probable it will be required to perform under any of the guarantees or direct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02, 2022</t>
        </is>
      </c>
    </row>
    <row r="3">
      <c r="A3" s="3" t="inlineStr">
        <is>
          <t>Retirement Benefits [Abstract]</t>
        </is>
      </c>
    </row>
    <row r="4">
      <c r="A4" s="4" t="inlineStr">
        <is>
          <t>Retirement Plans</t>
        </is>
      </c>
      <c r="B4" s="4" t="inlineStr">
        <is>
          <t>Retirement Plans Fiesta offers certain of the Company's salaried employees the option to participate in the Fiesta Corporation Retirement Savings Plan (the "Retirement Plan"). The Retirement Plan includes a savings option pursuant to section 401(k) of the Internal Revenue Code in addition to a post-tax savings option. Fiesta may elect to contribute to the Retirement Plan on an annual basis. Contributions made by Fiesta to the Retirement Plan for the Company's employees are made after the end of each plan year. For 2021 and 2019, Fiesta's discretionary annual contribution is equal to 50% of the employee's contribution up to the first 6% of eligible compensation for a maximum Fiesta contribution of 3% of eligible compensation per participating employee. Under the Retirement Plan, Fiesta contributions prior to and after 2020 begin to vest after one year and fully vest after five years of service. A year of service is defined as a plan year during which an employee completes at least 1,000 hours of service. For 2020, Fiesta's discretionary contribution is equal to 100% of the first 3% of eligible compensation plus 50% of the next 2% of eligible compensation through the second quarter of 2020. On July 1, 2020, the Company suspended its employer matching contribution through the end of the year as a result of the COVID-19 Pandemic. Fiesta contributions for 2020 vested immediately. Participating employees may contribute up to 50% of their salary annually to either of the savings options, subject to other limitations. The employees have various investment options available under a trust established by the Retirement Plan. Retirement Plan employer matching expense for the years ended January 2, 2022, January 3, 2021 and December 29, 2019 was $0.2 million, $0.2 million and $0.3 million, respectively. Fiesta also has a Deferred Compensation Plan which permits employees not eligible to participate in the Retirement Plan because they have been excluded as "highly compensated" employees (as so defined in the Retirement Plan) to voluntarily defer portions of their base salary and annual bonus. All amounts deferred by the participants earn interest at 8% per annum. There is no Company matching on any portion of the funds. At January 2, 2022, and January 3, 2021, a total of $0.3 million and $0.5 million, respectively, was deferred by the Company's employees under the Deferred Compensation Plan, including accrued inter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Jan. 02, 2022</t>
        </is>
      </c>
    </row>
    <row r="3">
      <c r="A3" s="3" t="inlineStr">
        <is>
          <t>SEC Schedule, 12-09, Valuation and Qualifying Accounts [Abstract]</t>
        </is>
      </c>
    </row>
    <row r="4">
      <c r="A4" s="4" t="inlineStr">
        <is>
          <t>SCHEDULE II—VALUATION AND QUALIFYING ACCOUNTS</t>
        </is>
      </c>
      <c r="B4" s="4" t="inlineStr">
        <is>
          <t xml:space="preserve">SCHEDULE II—VALUATION AND QUALIFYING ACCOUNTS (In thousands of dollars) Amounts and disclosures within this schedule relate to the Company's continuing operations. Column B Column C Column D Column E Description Balance at Charged to Charged to Deduction Balance Year ended January 2, 2022: Deferred income tax valuation allowance $ 10,161 $ 10,267 $ — $ — $ 20,428 Year ended January 3, 2021: Deferred income tax valuation allowance 9,902 259 — — 10,161 Year ended December 29, 2019: Deferred income tax valuation allowance 678 9,224 — — 9,9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Jan. 02, 2022</t>
        </is>
      </c>
    </row>
    <row r="3">
      <c r="A3" s="3" t="inlineStr">
        <is>
          <t>Organization, Consolidation and Presentation of Financial Statements [Abstract]</t>
        </is>
      </c>
    </row>
    <row r="4">
      <c r="A4" s="4" t="inlineStr">
        <is>
          <t>Basis of Consolidation</t>
        </is>
      </c>
      <c r="B4" s="4" t="inlineStr">
        <is>
          <t>Basis of Consolidation. The consolidated financial statements presented herein reflect the consolidated financial position, results of operations and cash flows of Fiesta and its wholly-owned subsidiaries. All intercompany transactions have been eliminated in consolidation.</t>
        </is>
      </c>
    </row>
    <row r="5">
      <c r="A5" s="4" t="inlineStr">
        <is>
          <t>Fiscal Year</t>
        </is>
      </c>
      <c r="B5" s="4" t="inlineStr">
        <is>
          <t>Fiscal Year . The Company uses a 52–53 week fiscal year ending on the Sunday closest to December 31. The fiscal years ended January 2, 2022 and December 29, 2019, each contained 52 weeks. The fiscal year ended January 3, 2021 contained 53 weeks.</t>
        </is>
      </c>
    </row>
    <row r="6">
      <c r="A6" s="4" t="inlineStr">
        <is>
          <t>Use of Estimates</t>
        </is>
      </c>
      <c r="B6" s="4" t="inlineStr">
        <is>
          <t>Use of Estimates .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Due to the uncertainty associated with the unprecedented nature of the COVID-19 pandemic and the impact it will have on the Company's operations and future cash flows, it is reasonably possible that the estimates of future cash flows used in impairment assessments will change in the near term and the effect of the change could be material.</t>
        </is>
      </c>
    </row>
    <row r="7">
      <c r="A7" s="4" t="inlineStr">
        <is>
          <t>Concentrations of Risk</t>
        </is>
      </c>
      <c r="B7" s="4" t="inlineStr">
        <is>
          <t>Concentrations of Risk. Food and supplies are ordered from approved suppliers and are shipped to the restaurants via distributors. Performance Food Group, Inc. is the primary distributor of food and beverage products and supplies for Pollo Tropical. In the years ended January 2, 2022 and January 3, 2021, Performance Food Group, Inc. accounted for approximately 96% and 98%, respectively, of the food and supplies delivered to restaurants. The Company's limited distributor relationships could have an adverse effect on the Company's operations.</t>
        </is>
      </c>
    </row>
    <row r="8">
      <c r="A8" s="4" t="inlineStr">
        <is>
          <t>Cash and Cash Equivalents</t>
        </is>
      </c>
      <c r="B8" s="4" t="inlineStr">
        <is>
          <t>Cash and Cash Equ ivalents.</t>
        </is>
      </c>
    </row>
    <row r="9">
      <c r="A9" s="4" t="inlineStr">
        <is>
          <t>Restricted Cash</t>
        </is>
      </c>
      <c r="B9" s="4" t="inlineStr">
        <is>
          <t>Restricted Cash. The Company's restricted cash is comprised of certain cash balances that are reserved as cash collateral for the Company's existing letters of credit.</t>
        </is>
      </c>
    </row>
    <row r="10">
      <c r="A10" s="4" t="inlineStr">
        <is>
          <t>Inventories</t>
        </is>
      </c>
      <c r="B10" s="4" t="inlineStr">
        <is>
          <t xml:space="preserve">Inventories. Inventories, primarily consisting </t>
        </is>
      </c>
    </row>
    <row r="11">
      <c r="A11" s="4" t="inlineStr">
        <is>
          <t>Property and Equipment</t>
        </is>
      </c>
      <c r="B11" s="4" t="inlineStr">
        <is>
          <t>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finance lease Shorter of useful life or lease term</t>
        </is>
      </c>
    </row>
    <row r="12">
      <c r="A12" s="4" t="inlineStr">
        <is>
          <t>Cloud-Based Computing Arrangements</t>
        </is>
      </c>
      <c r="B12" s="4" t="inlineStr">
        <is>
          <t>Cloud-Based Computing Arrangements. The Company defers and amortizes application development stage costs for cloud-based computing arrangements over the life of the related service (subscription) agreement.</t>
        </is>
      </c>
    </row>
    <row r="13">
      <c r="A13" s="4" t="inlineStr">
        <is>
          <t>Goodwill</t>
        </is>
      </c>
      <c r="B13" s="4" t="inlineStr">
        <is>
          <t>Goodwill. Goodwill represents the excess purchase price and related costs over the value assigned to the net tangible and identifiable intangible assets acquired by Carrols Restaurant Group, Inc. ("Carrols"), Fiesta's former parent company, from the acquisition of Pollo Tropical in 1998. Goodwill is not amortized but is assessed for impairment at least annually as of the last day of the fiscal year or more frequently if impairment indicators exist.</t>
        </is>
      </c>
    </row>
    <row r="14">
      <c r="A14" s="4" t="inlineStr">
        <is>
          <t>Long-Lived Assets</t>
        </is>
      </c>
      <c r="B14" s="4" t="inlineStr">
        <is>
          <t>Long-Lived Assets.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t>
        </is>
      </c>
    </row>
    <row r="15">
      <c r="A15" s="4" t="inlineStr">
        <is>
          <t>Deferred Financing Costs</t>
        </is>
      </c>
      <c r="B15" s="4" t="inlineStr">
        <is>
          <t>Deferred Financing Costs. Financing costs incurred and the original issue discount recognized in obtaining revolving credit facilities are capitalized and included within other assets on the consolidated balance sheets and are amortized over the life of the related credit facility as interest expense on a straight-line basis. Financing costs incurred and original issue discount recognized in obtaining long-term debt are capitalized and amortized over the term of the associated debt agreement as interest expense using the effective interest method. These financing costs and the original issue discount are presented as a reduction from the carrying amount of the related long-term debt balance on the consolidated balance sheets.</t>
        </is>
      </c>
    </row>
    <row r="16">
      <c r="A16" s="4" t="inlineStr">
        <is>
          <t>Leases</t>
        </is>
      </c>
      <c r="B16" s="4" t="inlineStr">
        <is>
          <t xml:space="preserve">Leases. The Company assesses whether an agreement contains a lease at inception. All leases are reviewed for finance or o perating classification once control is obtained. The majority of the Company's leases are operating leases. Operating leases are included within operating lease ROU assets, other current liabilities, and operating lease liabilities on the consolidated balance sheets. Finance leases are included within property and equipment, net, current portion of long-term debt, and long-term debt, net of current portion, on the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year lease term for new restaurant properties and when it incurs significant leasehold improvement costs near the end of a lease term. The Company uses judgment and available data to allocate consideration in a contract when it leases land and a building. The Company also uses judgment in determining its incremental borrowing rate, which includes selecting a yield curve based on a synthetic credit rating determined using a valuation model. Lease expense for lease payments is recognized on a straight-line basis over the lease term unless the related ROU asset has been adjusted for an impairment charge. </t>
        </is>
      </c>
    </row>
    <row r="17">
      <c r="A17" s="4" t="inlineStr">
        <is>
          <t>Income Taxes</t>
        </is>
      </c>
      <c r="B17" s="4" t="inlineStr">
        <is>
          <t>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t>
        </is>
      </c>
    </row>
    <row r="18">
      <c r="A18" s="4" t="inlineStr">
        <is>
          <t>Advertising Costs</t>
        </is>
      </c>
      <c r="B18" s="4" t="inlineStr">
        <is>
          <t>Advertising Costs. All advertising costs are expensed as incurred.</t>
        </is>
      </c>
    </row>
    <row r="19">
      <c r="A19" s="4" t="inlineStr">
        <is>
          <t>Cost of Sales</t>
        </is>
      </c>
      <c r="B19" s="4" t="inlineStr">
        <is>
          <t>Cost of Sales. The Company includes the cost of food, beverage and paper, net of any discounts, in cost of sales. Cost of sales excludes depreciation and amortization expense, which are presented separately on the consolidated statement of operations.</t>
        </is>
      </c>
    </row>
    <row r="20">
      <c r="A20" s="4" t="inlineStr">
        <is>
          <t>Pre-opening Costs</t>
        </is>
      </c>
      <c r="B20" s="4" t="inlineStr">
        <is>
          <t>Pre-opening Costs. The Company's pre-opening costs are generally incurred beginning four six</t>
        </is>
      </c>
    </row>
    <row r="21">
      <c r="A21" s="4" t="inlineStr">
        <is>
          <t>Insurance</t>
        </is>
      </c>
      <c r="B21" s="4" t="inlineStr">
        <is>
          <t>Insurance. The Company is insured for workers' compensation, general liability and medical insurance claims under policies where it pays all claims, subject to stop-loss limitations both for individual claims and for general liability, medical insurance and certain workers' compensation claims in the aggregate. Losses are accrued based upon estimates of the aggregate liability for claims based on the Company's experience and certain actuarial methods used to measure such estimates. The Company does not discount any of its self-insurance obligations.</t>
        </is>
      </c>
    </row>
    <row r="22">
      <c r="A22" s="4" t="inlineStr">
        <is>
          <t>Fair Value of Financial Instruments</t>
        </is>
      </c>
      <c r="B22" s="4" t="inlineStr">
        <is>
          <t>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solidated balance sheets of cash and restricted cash, accounts receivable and accounts payable approximate fair value because of the short maturity of those financial instruments. • Term Loan Borrowings.</t>
        </is>
      </c>
    </row>
    <row r="23">
      <c r="A23" s="4" t="inlineStr">
        <is>
          <t>Revenue Recognition</t>
        </is>
      </c>
      <c r="B23" s="4" t="inlineStr">
        <is>
          <t>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Gift Cards . The Company sells gift cards to its customers in its restaurants and through select third parties. The Company recognizes revenue from gift cards upon redemption by the customer. For unredeemed gift cards that the Company expects to be entitled to breakage, the Company recognizes expected breakage as revenue in proportion to the pattern of redemption by the customers. The gift cards have no stated expiration dates. Revenues from unredeemed gift cards and gift card liabilities, which are recorded in other current liabilities, are not material to the Company's financial statements. Loyalty Program. The Company's loyalty program for Pollo Tropical (My Pollo™) allows eligible customers who enroll in the program to earn points for every dollar spent. After accumulating a certain number of points, the customer earns a reward that can be used for future purchases at Pollo Tropical. Earned rewards expire 90 days after they are issued. Earned points that have not been converted to rewards do not currently expire. The Company defers revenue associated with the estimated standalone selling price of points earned by customers as each point is earned, net of points the Company does not expect to be redeemed. The estimated standalone selling price of each point earned is based on the estimated value of the reward which is expected to be redeemed. Loyalty revenue is recognized when a customer redeems an earned reward. For unredeemed rewards that the Company expects to be entitled to breakage, the Company recognizes expected breakage as revenue in proportion to the pattern of redemption of the rewards by the customers. The costs associated with rewards are recorded when they are redeemed and are included within cost of sales on the consolidated statements of operations. Deferred revenue associated with the rewards is included within other current liabilities on the consolidated balance sheets.</t>
        </is>
      </c>
    </row>
    <row r="24">
      <c r="A24" s="4" t="inlineStr">
        <is>
          <t>Guidance Adopted in 2021 and Recent Accounting Pronouncements</t>
        </is>
      </c>
      <c r="B24" s="4" t="inlineStr">
        <is>
          <t>Guidance Adopted in 2021. In December 2019, the Financial Accounting Standards Board ("FASB") issued Accounting Standards Update ("ASU") No. 2019-12, Income Taxes (Topic 740) ("ASU No. 2019-12"),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Company adopted this new accounting standard on January 4, 2021, and will apply it prospectively in each period after the date of adoption. The impact of the standard is largely dependent on interim and anticipated profit or loss in a given period, however the Company does not expect ASU No. 2019-12 to have a significant impact on its financial statements. Recent Accounting Pronouncements .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January 2, 2022, the Company's only exposure to LIBOR rates was the undrawn $10.0 million revolving credit facility under its new senior credit facility. Upon cessation of the LIBOR, the new senior credit facility would use a benchmark replacement rate. According to ASU No. 2020-04, modifications of contracts within the scope of Topic 470 Debt should be accounted for by prospectively adjusting the effective interest rate. The Company does not expect ASU No. 2020-04 to have a significant impact on its financial statements. In July 2021, the FASB issued ASU No. 2021-05 Leases (Topic 842): Lessors – Certain Leases with Variable Lease Payments , which contains amendments that require lessors to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paragraphs 842-10-25-2 through 25-3, and (2) the lessor would have otherwise recognized a day-one loss. As of January 2, 2022, the Company does not act as the lessor of any lease contracts with variable lease payments that meet the criteria noted above. The Company does not expect the ASU to have a significant impact on its financial statements.</t>
        </is>
      </c>
    </row>
    <row r="25">
      <c r="A25" s="4" t="inlineStr">
        <is>
          <t>Impairment of Long-Lived Assets</t>
        </is>
      </c>
      <c r="B25" s="4" t="inlineStr">
        <is>
          <t xml:space="preserve">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t>
        </is>
      </c>
    </row>
    <row r="26">
      <c r="A26" s="4" t="inlineStr">
        <is>
          <t>Purchase of Treasury Stock</t>
        </is>
      </c>
      <c r="B26" s="4" t="inlineStr">
        <is>
          <t>Purchase of Treasury Stock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854,297 shares of common stock valued at approximately $9.4 million and 500,000 shares of common stock valued at approximately $3.7 million during the years ended January 2, 2022 and January 3, 2021, respectively. The repurchased shares are held as treasury stock at cost.</t>
        </is>
      </c>
    </row>
    <row r="27">
      <c r="A27" s="4" t="inlineStr">
        <is>
          <t>Segment Reporting</t>
        </is>
      </c>
      <c r="B27" s="4" t="inlineStr">
        <is>
          <t>The segment's accounting policies are the same as those described in the summary of significant accounting policies in Note 1. The primary measure of segment profit or loss used by the chief operating decision maker to assess performance and allocate resources is Adjusted EBITDA, which is defined as earnings before interest expense, income taxes, depreciation and amortization, impairment and other lease charges, goodwill impairment, closed restaurant rent expense, net of sublease income, stock-based compensation expense, other expense (income), net, and certain significant items that management believes are related to strategic changes and/or are not related to the ongoing operation of the Company's restaurants</t>
        </is>
      </c>
    </row>
    <row r="28">
      <c r="A28" s="4" t="inlineStr">
        <is>
          <t>Earnings per Share</t>
        </is>
      </c>
      <c r="B28" s="4" t="inlineStr">
        <is>
          <t>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Jan. 02, 2022</t>
        </is>
      </c>
    </row>
    <row r="3">
      <c r="A3" s="3" t="inlineStr">
        <is>
          <t>Organization, Consolidation and Presentation of Financial Statements [Abstract]</t>
        </is>
      </c>
    </row>
    <row r="4">
      <c r="A4" s="4" t="inlineStr">
        <is>
          <t>Schedule of Property and Equipment Useful Lives</t>
        </is>
      </c>
      <c r="B4" s="4" t="inlineStr">
        <is>
          <t>Depreciation and amortization is provided using the straight-line method over the following estimated useful lives: Buildings and improvements 5 to 30 years Equipment 3 to 7 years Computer hardware and software 3 to 7 years Assets subject to finance lease Shorter of useful life or lease term Property and equipment consisted of the following: January 2, 2022 January 3, 2021 Land and land improvements $ — $ 1,264 Leasehold improvements (1) 132,641 128,918 Equipment 117,652 118,988 Assets subject to finance leases 850 1,159 251,143 250,329 Less accumulated depreciation and amortization (161,259) (152,462) $ 89,884 $ 97,867 (1) Leasehold improvements include the cost of new buildings constructed on leased l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Jan. 02, 2022</t>
        </is>
      </c>
    </row>
    <row r="3">
      <c r="A3" s="3" t="inlineStr">
        <is>
          <t>Discontinued Operations and Disposal Groups [Abstract]</t>
        </is>
      </c>
    </row>
    <row r="4">
      <c r="A4" s="4" t="inlineStr">
        <is>
          <t>Dispositions</t>
        </is>
      </c>
      <c r="B4" s="4" t="inlineStr">
        <is>
          <t xml:space="preserve">A summary of assets and liabilities of the discontinued operations is as follows: January 3, 2021 Carrying amount of major classes of assets included as part of discontinued operations: Accounts receivable $ 3,951 Inventories 2,104 Prepaid expenses and other current assets 2,423 Total current assets of the disposal group classified as held for sale 8,478 Property and equipment, net 63,214 Operating lease right-of-use assets 96,639 Other assets 170 Total non-current assets of the disposal group classified as held for sale 160,023 Total assets of the disposal group classified as held for sale $ 168,501 Carrying amount of major classes of liabilities included as part of discontinued operations: Current portion of long-term debt $ 199 Accounts payable 5,014 Accrued liabilities 9,363 Other current liabilities 12,649 Total current liabilities of the disposal group classified as held for sale 27,225 Long-term debt, net of current portion 740 Operating lease liabilities 93,970 Deferred tax liabilities 1,840 Other non-current liabilities 1,773 Total non-current liabilities of the disposal group classified as held for sale 98,323 Total liabilities of the disposal group classified as held for sale $ 125,548 A summary of the results of the discontinued operations is as follows: Year Ended January 2, 2022 January 3, 2021 December 29, 2019 Major classes of line items constituting pretax loss of discontinued operations: Revenues: Total revenues $ 152,339 $ 239,445 $ 297,470 Costs and expenses: Cost of sales 43,480 70,433 92,334 Restaurant wages and related expenses (including stock-based compensation expense of $172, $127, and $125, respectively) 48,399 74,817 94,269 Restaurant rent expense 12,995 22,588 25,755 Other restaurant operating expenses 24,814 34,357 41,623 General and administrative (including stock-based compensation expense of $1,688, $603, and $329, respectively) 11,442 13,229 14,290 Depreciation and amortization 7,799 16,197 17,009 Pre-opening costs — 69 592 Goodwill impairment — — 67,909 Other income and expense items that are not major 3,935 10,133 24,994 Total operating expenses 152,864 241,823 378,775 Income (loss) from operations (525) (2,378) (81,305) Interest expense 4,678 4,464 3,547 Gain on sale of Taco Cabana (24,979) — — Loss on extinguishment of debt 5,307 1,241 — Income (loss) from discontinued operations before income taxes 14,469 (8,083) (84,852) Provision for (benefit from) income taxes (3,986) (1,258) (2,461) Income (loss) from discontinued operations, net of tax $ 18,455 $ (6,825) $ (82,391) A summary of significant investing activity and non-cash operating, investing, and financing activity of the discontinued operations from the consolidated statements of cash flows is as follows: Year Ended January 2, 2022 January 3, 2021 December 29, 2019 Non-cash operating activities: Loss (gain) on disposals of property and equipment, net $ (217) $ (551) $ 21 Stock-based compensation 1,860 730 454 Impairment and other lease charges 132 1,116 13,086 Goodwill impairment — — 67,909 Loss on extinguishment of debt 5,307 1,241 — Gain on sale of Taco Cabana (24,979) — — Depreciation and amortization 7,799 16,197 17,009 Investing activities: Capital expenditures: New restaurant development $ — $ (854) $ (4,065) Restaurant remodeling (1,283) (745) (919) Other restaurant capital expenditures (5,050) (4,728) (9,266) Corporate and restaurant information systems (169) (1,559) (3,875) Total capital expenditures (6,502) (7,886) (18,125) Proceeds from sale of Taco Cabana 74,910 — — Proceeds from disposals of properties 1,307 4,305 — Proceeds from sale-leaseback transactions 3,083 3,966 — Net cash provided by (used in) investing activities – discontinued operations $ 72,798 $ 385 $ (18,125) Supplemental cash flow disclosures: Interest paid on long-term debt (including capitalized interest of $0, $57, and $247, respectively) $ 4,338 $ 4,001 $ 4,198 Supplemental cash flow disclosures of non-cash investing and financing activities: Accruals for capital expenditures $ — $ 1,027 $ 1,510 Accruals for financing costs associated with debt amendment — 277 — Right-of-use assets obtained in exchange for lease liabilities: Operating lease ROU assets 5,156 18,466 6,456 Finance lease ROU assets — 33 304 Right-of-use assets and lease liabilities reduced for terminated leases: Operating lease ROU assets 2,695 953 794 Operating lease liabilities 3,443 1,217 1,054 Operating lease right-of-use assets obtained and lease liabilities incurred as a result of adoption of ASC 842: Operating lease ROU assets — — 112,905 Operating lease liabilities — — 122,4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2</t>
        </is>
      </c>
      <c r="C1" s="2" t="inlineStr">
        <is>
          <t>Jan. 03, 2021</t>
        </is>
      </c>
    </row>
    <row r="2">
      <c r="A2" s="3" t="inlineStr">
        <is>
          <t>Current assets:</t>
        </is>
      </c>
    </row>
    <row r="3">
      <c r="A3" s="4" t="inlineStr">
        <is>
          <t>Cash</t>
        </is>
      </c>
      <c r="B3" s="5" t="n">
        <v>36797</v>
      </c>
      <c r="C3" s="5" t="n">
        <v>49778</v>
      </c>
    </row>
    <row r="4">
      <c r="A4" s="4" t="inlineStr">
        <is>
          <t>Restricted cash</t>
        </is>
      </c>
      <c r="B4" s="6" t="n">
        <v>3837</v>
      </c>
      <c r="C4" s="6" t="n">
        <v>3584</v>
      </c>
    </row>
    <row r="5">
      <c r="A5" s="4" t="inlineStr">
        <is>
          <t>Accounts receivable</t>
        </is>
      </c>
      <c r="B5" s="6" t="n">
        <v>6223</v>
      </c>
      <c r="C5" s="6" t="n">
        <v>4933</v>
      </c>
    </row>
    <row r="6">
      <c r="A6" s="4" t="inlineStr">
        <is>
          <t>Inventories</t>
        </is>
      </c>
      <c r="B6" s="6" t="n">
        <v>2524</v>
      </c>
      <c r="C6" s="6" t="n">
        <v>2101</v>
      </c>
    </row>
    <row r="7">
      <c r="A7" s="4" t="inlineStr">
        <is>
          <t>Prepaid rent</t>
        </is>
      </c>
      <c r="B7" s="6" t="n">
        <v>109</v>
      </c>
      <c r="C7" s="6" t="n">
        <v>107</v>
      </c>
    </row>
    <row r="8">
      <c r="A8" s="4" t="inlineStr">
        <is>
          <t>Income tax receivable</t>
        </is>
      </c>
      <c r="B8" s="6" t="n">
        <v>3846</v>
      </c>
      <c r="C8" s="6" t="n">
        <v>9399</v>
      </c>
    </row>
    <row r="9">
      <c r="A9" s="4" t="inlineStr">
        <is>
          <t>Prepaid expenses and other current assets</t>
        </is>
      </c>
      <c r="B9" s="6" t="n">
        <v>5706</v>
      </c>
      <c r="C9" s="6" t="n">
        <v>5646</v>
      </c>
    </row>
    <row r="10">
      <c r="A10" s="4" t="inlineStr">
        <is>
          <t>Current assets held for sale</t>
        </is>
      </c>
      <c r="B10" s="6" t="n">
        <v>0</v>
      </c>
      <c r="C10" s="6" t="n">
        <v>8478</v>
      </c>
    </row>
    <row r="11">
      <c r="A11" s="4" t="inlineStr">
        <is>
          <t>Total current assets</t>
        </is>
      </c>
      <c r="B11" s="6" t="n">
        <v>59042</v>
      </c>
      <c r="C11" s="6" t="n">
        <v>84026</v>
      </c>
    </row>
    <row r="12">
      <c r="A12" s="4" t="inlineStr">
        <is>
          <t>Property and equipment, net</t>
        </is>
      </c>
      <c r="B12" s="6" t="n">
        <v>89884</v>
      </c>
      <c r="C12" s="6" t="n">
        <v>97867</v>
      </c>
    </row>
    <row r="13">
      <c r="A13" s="4" t="inlineStr">
        <is>
          <t>Operating lease right-of-use assets</t>
        </is>
      </c>
      <c r="B13" s="6" t="n">
        <v>154127</v>
      </c>
      <c r="C13" s="6" t="n">
        <v>164665</v>
      </c>
    </row>
    <row r="14">
      <c r="A14" s="4" t="inlineStr">
        <is>
          <t>Goodwill</t>
        </is>
      </c>
      <c r="B14" s="6" t="n">
        <v>56307</v>
      </c>
      <c r="C14" s="6" t="n">
        <v>56307</v>
      </c>
    </row>
    <row r="15">
      <c r="A15" s="4" t="inlineStr">
        <is>
          <t>Other assets</t>
        </is>
      </c>
      <c r="B15" s="6" t="n">
        <v>7753</v>
      </c>
      <c r="C15" s="6" t="n">
        <v>5855</v>
      </c>
    </row>
    <row r="16">
      <c r="A16" s="4" t="inlineStr">
        <is>
          <t>Non-current assets held for sale</t>
        </is>
      </c>
      <c r="B16" s="6" t="n">
        <v>0</v>
      </c>
      <c r="C16" s="6" t="n">
        <v>160023</v>
      </c>
    </row>
    <row r="17">
      <c r="A17" s="4" t="inlineStr">
        <is>
          <t>Total assets</t>
        </is>
      </c>
      <c r="B17" s="6" t="n">
        <v>367113</v>
      </c>
      <c r="C17" s="6" t="n">
        <v>568743</v>
      </c>
    </row>
    <row r="18">
      <c r="A18" s="3" t="inlineStr">
        <is>
          <t>Current liabilities:</t>
        </is>
      </c>
    </row>
    <row r="19">
      <c r="A19" s="4" t="inlineStr">
        <is>
          <t>Current portion of long-term debt</t>
        </is>
      </c>
      <c r="B19" s="6" t="n">
        <v>63</v>
      </c>
      <c r="C19" s="6" t="n">
        <v>816</v>
      </c>
    </row>
    <row r="20">
      <c r="A20" s="4" t="inlineStr">
        <is>
          <t>Accounts payable</t>
        </is>
      </c>
      <c r="B20" s="6" t="n">
        <v>12342</v>
      </c>
      <c r="C20" s="6" t="n">
        <v>8325</v>
      </c>
    </row>
    <row r="21">
      <c r="A21" s="4" t="inlineStr">
        <is>
          <t>Accrued payroll, related taxes and benefits</t>
        </is>
      </c>
      <c r="B21" s="6" t="n">
        <v>8475</v>
      </c>
      <c r="C21" s="6" t="n">
        <v>9738</v>
      </c>
    </row>
    <row r="22">
      <c r="A22" s="4" t="inlineStr">
        <is>
          <t>Accrued real estate taxes</t>
        </is>
      </c>
      <c r="B22" s="6" t="n">
        <v>1630</v>
      </c>
      <c r="C22" s="6" t="n">
        <v>1735</v>
      </c>
    </row>
    <row r="23">
      <c r="A23" s="4" t="inlineStr">
        <is>
          <t>Other current liabilities</t>
        </is>
      </c>
      <c r="B23" s="6" t="n">
        <v>18032</v>
      </c>
      <c r="C23" s="6" t="n">
        <v>17070</v>
      </c>
    </row>
    <row r="24">
      <c r="A24" s="4" t="inlineStr">
        <is>
          <t>Current liabilities held for sale</t>
        </is>
      </c>
      <c r="B24" s="6" t="n">
        <v>0</v>
      </c>
      <c r="C24" s="6" t="n">
        <v>27225</v>
      </c>
    </row>
    <row r="25">
      <c r="A25" s="4" t="inlineStr">
        <is>
          <t>Total current liabilities</t>
        </is>
      </c>
      <c r="B25" s="6" t="n">
        <v>40542</v>
      </c>
      <c r="C25" s="6" t="n">
        <v>64909</v>
      </c>
    </row>
    <row r="26">
      <c r="A26" s="4" t="inlineStr">
        <is>
          <t>Long-term debt, net of current portion</t>
        </is>
      </c>
      <c r="B26" s="6" t="n">
        <v>438</v>
      </c>
      <c r="C26" s="6" t="n">
        <v>71588</v>
      </c>
    </row>
    <row r="27">
      <c r="A27" s="4" t="inlineStr">
        <is>
          <t>Operating lease liabilities</t>
        </is>
      </c>
      <c r="B27" s="6" t="n">
        <v>163270</v>
      </c>
      <c r="C27" s="6" t="n">
        <v>174116</v>
      </c>
    </row>
    <row r="28">
      <c r="A28" s="4" t="inlineStr">
        <is>
          <t>Deferred tax liabilities</t>
        </is>
      </c>
      <c r="B28" s="6" t="n">
        <v>229</v>
      </c>
      <c r="C28" s="6" t="n">
        <v>2269</v>
      </c>
    </row>
    <row r="29">
      <c r="A29" s="4" t="inlineStr">
        <is>
          <t>Other non-current liabilities</t>
        </is>
      </c>
      <c r="B29" s="6" t="n">
        <v>7763</v>
      </c>
      <c r="C29" s="6" t="n">
        <v>9757</v>
      </c>
    </row>
    <row r="30">
      <c r="A30" s="4" t="inlineStr">
        <is>
          <t>Non-current liabilities held for sale</t>
        </is>
      </c>
      <c r="B30" s="6" t="n">
        <v>0</v>
      </c>
      <c r="C30" s="6" t="n">
        <v>98323</v>
      </c>
    </row>
    <row r="31">
      <c r="A31" s="4" t="inlineStr">
        <is>
          <t>Total liabilities</t>
        </is>
      </c>
      <c r="B31" s="6" t="n">
        <v>212242</v>
      </c>
      <c r="C31" s="6" t="n">
        <v>420962</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1 par value; 20,000,000 shares authorized, no shares issued</t>
        </is>
      </c>
      <c r="B34" s="6" t="n">
        <v>0</v>
      </c>
      <c r="C34" s="6" t="n">
        <v>0</v>
      </c>
    </row>
    <row r="35">
      <c r="A35" s="4" t="inlineStr">
        <is>
          <t>Common stock, $0.01 par value; 100,000,000 shares authorized, 28,445,812 and 28,278,320 shares issued, respectively, and 24,829,002 and 25,293,149 shares outstanding, respectively</t>
        </is>
      </c>
      <c r="B35" s="6" t="n">
        <v>277</v>
      </c>
      <c r="C35" s="6" t="n">
        <v>273</v>
      </c>
    </row>
    <row r="36">
      <c r="A36" s="4" t="inlineStr">
        <is>
          <t>Additional paid-in capital</t>
        </is>
      </c>
      <c r="B36" s="6" t="n">
        <v>182686</v>
      </c>
      <c r="C36" s="6" t="n">
        <v>176614</v>
      </c>
    </row>
    <row r="37">
      <c r="A37" s="4" t="inlineStr">
        <is>
          <t>Retained earnings (accumulated deficit)</t>
        </is>
      </c>
      <c r="B37" s="6" t="n">
        <v>2043</v>
      </c>
      <c r="C37" s="6" t="n">
        <v>-8327</v>
      </c>
    </row>
    <row r="38">
      <c r="A38" s="4" t="inlineStr">
        <is>
          <t>Treasury stock, at cost; 2,847,792 and 1,993,495 shares, respectively</t>
        </is>
      </c>
      <c r="B38" s="6" t="n">
        <v>-30135</v>
      </c>
      <c r="C38" s="6" t="n">
        <v>-20779</v>
      </c>
    </row>
    <row r="39">
      <c r="A39" s="4" t="inlineStr">
        <is>
          <t>Total stockholders' equity</t>
        </is>
      </c>
      <c r="B39" s="6" t="n">
        <v>154871</v>
      </c>
      <c r="C39" s="6" t="n">
        <v>147781</v>
      </c>
    </row>
    <row r="40">
      <c r="A40" s="4" t="inlineStr">
        <is>
          <t>Total liabilities and stockholders' equity</t>
        </is>
      </c>
      <c r="B40" s="5" t="n">
        <v>367113</v>
      </c>
      <c r="C40" s="5" t="n">
        <v>568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02,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 of the following: January 2, 2022 January 3, 2021 Prepaid contract expenses $ 4,462 $ 4,138 Other 1,244 1,508 $ 5,706 $ 5,6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2, 2022</t>
        </is>
      </c>
    </row>
    <row r="3">
      <c r="A3" s="3" t="inlineStr">
        <is>
          <t>Property, Plant and Equipment [Abstract]</t>
        </is>
      </c>
    </row>
    <row r="4">
      <c r="A4" s="4" t="inlineStr">
        <is>
          <t>Schedule of Property and Equipment</t>
        </is>
      </c>
      <c r="B4" s="4" t="inlineStr">
        <is>
          <t>Depreciation and amortization is provided using the straight-line method over the following estimated useful lives: Buildings and improvements 5 to 30 years Equipment 3 to 7 years Computer hardware and software 3 to 7 years Assets subject to finance lease Shorter of useful life or lease term Property and equipment consisted of the following: January 2, 2022 January 3, 2021 Land and land improvements $ — $ 1,264 Leasehold improvements (1) 132,641 128,918 Equipment 117,652 118,988 Assets subject to finance leases 850 1,159 251,143 250,329 Less accumulated depreciation and amortization (161,259) (152,462) $ 89,884 $ 97,867 (1) Leasehold improvements include the cost of new buildings constructed on leased l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02, 2022</t>
        </is>
      </c>
    </row>
    <row r="3">
      <c r="A3" s="3" t="inlineStr">
        <is>
          <t>Goodwill and Intangible Assets Disclosure [Abstract]</t>
        </is>
      </c>
    </row>
    <row r="4">
      <c r="A4" s="4" t="inlineStr">
        <is>
          <t>Schedule of Goodwill</t>
        </is>
      </c>
      <c r="B4" s="4" t="inlineStr">
        <is>
          <t xml:space="preserve">A summary of changes in goodwill during the years ended January 2, 2022, January 3, 2021 and December 29, 2019 is as follows: January 2, 2022 January 3, 2021 December 29, 2019 Goodwill, gross $ 56,307 $ 56,307 $ 56,307 Accumulated impairment losses — — — Goodwill $ 56,307 $ 56,307 $ 56,3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mpairment of Long-Lived Assets and Other Lease Charges (Tables)</t>
        </is>
      </c>
      <c r="B1" s="2" t="inlineStr">
        <is>
          <t>12 Months Ended</t>
        </is>
      </c>
    </row>
    <row r="2">
      <c r="B2" s="2" t="inlineStr">
        <is>
          <t>Jan. 02, 2022</t>
        </is>
      </c>
    </row>
    <row r="3">
      <c r="A3" s="3" t="inlineStr">
        <is>
          <t>Restructuring and Related Activities [Abstract]</t>
        </is>
      </c>
    </row>
    <row r="4">
      <c r="A4" s="4" t="inlineStr">
        <is>
          <t>Impairment of Long-Lived Assets by Segment</t>
        </is>
      </c>
      <c r="B4" s="4" t="inlineStr">
        <is>
          <t xml:space="preserve">A summary of impairment of long-lived assets, which also includes right-of-use asset impairment, and other lease charges (recoveries) is as follows: Year Ended January 2, 2022 January 3, 2021 December 29, 2019 Impairment of long-lived assets $ 2,095 $ 7,318 $ 775 Other lease charges (recoveries) (557) 705 (760) $ 1,538 $ 8,023 $ 15 </t>
        </is>
      </c>
    </row>
    <row r="5">
      <c r="A5" s="4" t="inlineStr">
        <is>
          <t>Other Lease Charges (Recoveries) by Segment</t>
        </is>
      </c>
      <c r="B5" s="4" t="inlineStr">
        <is>
          <t xml:space="preserve">A summary of impairment of long-lived assets, which also includes right-of-use asset impairment, and other lease charges (recoveries) is as follows: Year Ended January 2, 2022 January 3, 2021 December 29, 2019 Impairment of long-lived assets $ 2,095 $ 7,318 $ 775 Other lease charges (recoveries) (557) 705 (760) $ 1,538 $ 8,023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Jan. 02, 2022</t>
        </is>
      </c>
    </row>
    <row r="3">
      <c r="A3" s="3" t="inlineStr">
        <is>
          <t>Other Liabilities Disclosure [Abstract]</t>
        </is>
      </c>
    </row>
    <row r="4">
      <c r="A4" s="4" t="inlineStr">
        <is>
          <t>Other Current Liabilities</t>
        </is>
      </c>
      <c r="B4" s="4" t="inlineStr">
        <is>
          <t xml:space="preserve">Other current liabilities consist of the following: January 2, 2022 January 3, 2021 Operating lease liabilities $ 10,381 $ 9,715 Accrued workers' compensation and general liability claims 3,083 3,619 Sales and property taxes 921 1,209 Accrued occupancy costs 227 269 Other 3,420 2,258 $ 18,032 $ 17,070 </t>
        </is>
      </c>
    </row>
    <row r="5">
      <c r="A5" s="4" t="inlineStr">
        <is>
          <t>Other Non-current Liabilities</t>
        </is>
      </c>
      <c r="B5" s="4" t="inlineStr">
        <is>
          <t xml:space="preserve">Other non-current liabilities consist of the following: January 2, 2022 January 3, 2021 Accrued workers' compensation and general liability claims 6,432 6,791 Accrued payroll taxes (1) — 1,318 Deferred compensation 320 491 Other 1,011 1,157 $ 7,763 $ 9,757 </t>
        </is>
      </c>
    </row>
    <row r="6">
      <c r="A6" s="4" t="inlineStr">
        <is>
          <t>Activity in the Closed-Store Reserve</t>
        </is>
      </c>
      <c r="B6" s="4" t="inlineStr">
        <is>
          <t xml:space="preserve">The following table presents the activity in the closed restaurant reserve, which is included within other current liabilities on the consolidated balance sheets at January 2, 2022 and January 3, 2021. Year Ended January 2, 2022 January 3, 2021 Balance, beginning of period $ 163 $ 528 Payments, net (23) (178) Other adjustments (49) (187) Balance, end of period $ 91 $ 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02, 2022</t>
        </is>
      </c>
    </row>
    <row r="3">
      <c r="A3" s="3" t="inlineStr">
        <is>
          <t>Leases [Abstract]</t>
        </is>
      </c>
    </row>
    <row r="4">
      <c r="A4" s="4" t="inlineStr">
        <is>
          <t>Lease Expense</t>
        </is>
      </c>
      <c r="B4" s="4" t="inlineStr">
        <is>
          <t xml:space="preserve">Lease expense consisted of the following: Year Ended January 2, 2022 January 3, 2021 December 29, 2019 Operating lease cost $ 26,375 $ 26,026 $ 23,803 Finance lease costs: Amortization of right-of-use assets $ 102 $ 98 67 Interest on lease liabilities 120 136 137 Total finance lease costs $ 222 $ 234 $ 204 Variable lease costs $ 7,320 $ 6,999 6,074 Sublease income (6,092) (4,853) (3,499) Total lease costs $ 27,825 $ 28,406 $ 26,582 </t>
        </is>
      </c>
    </row>
    <row r="5">
      <c r="A5" s="4" t="inlineStr">
        <is>
          <t>Supplemental Balance Sheet Information</t>
        </is>
      </c>
      <c r="B5" s="4" t="inlineStr">
        <is>
          <t>Supplemental balance sheet information related to leases is as follows: January 2, 2022 January 3, 2021 Operating Leases Operating lease right-of-use assets $ 154,127 $ 164,665 Other current liabilities $ 10,381 $ 9,715 Operating lease liabilities 163,270 174,116 Total operating lease liabilities $ 173,651 $ 183,831 Finance Leases Property and equipment, gross $ 850 $ 1,159 Accumulated amortization (551) (496) Property and equipment, net $ 299 $ 663 Current portion of long-term debt $ 63 $ 66 Long-term debt, net of current portion 438 853 Total finance lease liabilities $ 501 $ 919 Weighted Average Remaining Lease Term (in Years) Operating leases 12.1 12.0 Finance leases 6.4 9.0 Weighted Average Discount Rate Operating leases 7.71 % 7.71 % Finance leases 18.73 % 14.62 %</t>
        </is>
      </c>
    </row>
    <row r="6">
      <c r="A6" s="4" t="inlineStr">
        <is>
          <t>Supplemental Cash Flow Information</t>
        </is>
      </c>
      <c r="B6" s="4" t="inlineStr">
        <is>
          <t xml:space="preserve">Supplemental cash flow information related to leases is as follows: Year Ended January 2, 2022 January 3, 2021 December 29, 2019 Cash paid for amounts included in the measurement of lease liabilities: Operating cash flows for operating leases $ 25,333 $ 26,078 $ 20,802 Operating cash flows for finance leases 120 136 137 Financing cash flows for finance leases 80 60 26 Right-of-use assets obtained in exchange for lease liabilities: Operating lease ROU assets 4,975 19,150 6,198 Finance lease ROU assets — — 191 Right-of-use assets and lease liabilities reduced for terminated leases: Operating lease ROU assets 2,761 1,773 3,578 Operating lease liabilities 3,451 1,971 4,072 Operating lease right-of-use assets obtained and liabilities incurred as a result of adoption of ASC 842: Operating lease ROU assets — — 154,838 Operating lease liabilities — — 168,932 </t>
        </is>
      </c>
    </row>
    <row r="7">
      <c r="A7" s="4" t="inlineStr">
        <is>
          <t>Maturities of Operating Lease Liabilities</t>
        </is>
      </c>
      <c r="B7" s="4" t="inlineStr">
        <is>
          <t xml:space="preserve">Maturities of lease liabilities were as follows: Operating Leases Finance Leases 2022 $ 23,224 $ 150 2023 24,228 152 2024 22,946 113 2025 22,209 117 2026 21,252 117 Thereafter 160,469 244 Total lease payments 274,328 893 Less amount representing interest (100,677) (392) Total discounted lease liabilities 173,651 501 Less current portion (10,381) (63) Long-term portion of lease liabilities $ 163,270 $ 438 </t>
        </is>
      </c>
    </row>
    <row r="8">
      <c r="A8" s="4" t="inlineStr">
        <is>
          <t>Maturities of Finance Lease Liabilities</t>
        </is>
      </c>
      <c r="B8" s="4" t="inlineStr">
        <is>
          <t xml:space="preserve">Maturities of lease liabilities were as follows: Operating Leases Finance Leases 2022 $ 23,224 $ 150 2023 24,228 152 2024 22,946 113 2025 22,209 117 2026 21,252 117 Thereafter 160,469 244 Total lease payments 274,328 893 Less amount representing interest (100,677) (392) Total discounted lease liabilities 173,651 501 Less current portion (10,381) (63) Long-term portion of lease liabilities $ 163,270 $ 438 </t>
        </is>
      </c>
    </row>
    <row r="9">
      <c r="A9" s="4" t="inlineStr">
        <is>
          <t>Undiscounted Cash Flows to be Received Under Operating Subleases</t>
        </is>
      </c>
      <c r="B9" s="4" t="inlineStr">
        <is>
          <t xml:space="preserve">The undiscounted cash flows to be received under operating subleases were as follows: Operating Leases 2022 $ 5,427 2023 6,239 2024 6,377 2025 6,528 2026 6,709 Thereafter 45,922 Total $ 77,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Jan. 02, 2022</t>
        </is>
      </c>
    </row>
    <row r="3">
      <c r="A3" s="3" t="inlineStr">
        <is>
          <t>Debt Disclosure [Abstract]</t>
        </is>
      </c>
    </row>
    <row r="4">
      <c r="A4" s="4" t="inlineStr">
        <is>
          <t>Schedule of Long-term Debt</t>
        </is>
      </c>
      <c r="B4" s="4" t="inlineStr">
        <is>
          <t xml:space="preserve">Long-term debt at January 2, 2022 and January 3, 2021 consisted of the following: January 2, 2022 January 3, 2021 Term loan facility $ — $ 75,000 Revolving credit facility — — Finance leases 501 919 501 75,919 Less: current portion of long-term debt (63) (816) Less: unamortized discount and debt issuance costs — (3,515) $ 438 $ 71,588 </t>
        </is>
      </c>
    </row>
    <row r="5">
      <c r="A5" s="4" t="inlineStr">
        <is>
          <t>Schedule of Maturities of Long-term Debt [Table Text Block]</t>
        </is>
      </c>
      <c r="B5" s="4" t="inlineStr">
        <is>
          <t>At January 2, 2022, there were no principal payments required on borrowings under the new senior credit facility over each of the next five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Schedule of the Company’s Income Tax Provision (Benefit)</t>
        </is>
      </c>
      <c r="B4" s="4" t="inlineStr">
        <is>
          <t xml:space="preserve">The Company's income tax provision (benefit) was comprised of the following: Year Ended January 2, 2022 January 3, 2021 December 29, 2019 Current: Federal $ 1,365 $ (8,092) $ (1,581) Foreign 362 278 336 State (42) 137 19 1,685 (7,677) (1,226) Deferred: Federal (318) 2,259 2,617 State (2,275) (582) 767 Valuation allowance 1,991 (1,044) 9,672 (602) 633 13,056 $ 1,083 $ (7,044) $ 11,830 </t>
        </is>
      </c>
    </row>
    <row r="5">
      <c r="A5" s="4" t="inlineStr">
        <is>
          <t>Components of Deferred Income Tax Assets and Liabilities</t>
        </is>
      </c>
      <c r="B5" s="4" t="inlineStr">
        <is>
          <t>The components of deferred income tax assets and liabilities at January 2, 2022 and January 3, 2021 were as follows: January 2, 2022 January 3, 2021 Deferred income tax assets: Accrued vacation benefits $ 544 $ 471 Incentive compensation 1,206 1,266 Other accruals 2,115 2,124 Capital loss carryfoward 9,023 — Operating lease liabilities 43,825 46,462 Occupancy costs 31 41 Tax credit carryforwards 1,204 1,105 Federal net operating loss 872 — Other 1,430 2,024 Gross deferred income tax assets 60,250 53,493 Deferred income tax liabilities: Right-of-use operating lease assets (38,418) (41,038) Property and equipment depreciation (167) (3,115) Amortization of other intangibles, net (52) (52) Cloud-based software deferred costs (1,127) (1,159) Other (287) (237) Gross deferred income tax liabilities (40,051) (45,601) Less: Valuation allowance (20,428) (10,161) Net deferred income tax liabilities $ (229) $ (2,269)</t>
        </is>
      </c>
    </row>
    <row r="6">
      <c r="A6" s="4" t="inlineStr">
        <is>
          <t>Reconciliation of the Statutory Federal Income Tax Provision (Benefit) to the Effective Tax Provision (Benefit)</t>
        </is>
      </c>
      <c r="B6" s="4" t="inlineStr">
        <is>
          <t xml:space="preserve">A reconciliation of the statutory federal income tax provision (benefit) to the effective tax provision (benefit) was as follows: Year Ended January 2, 2022 January 3, 2021 December 29, 2019 Statutory federal income tax provision (benefit) $ (1,471) $ (2,190) $ 2,065 State income taxes, net of federal benefit (617) (351) 621 Change in valuation allowance 1,991 (1,044) 9,672 Change in federal income tax rate and tax methods — (3,846) (716) Change in state income tax rate (1,092) — — Net share-based compensation-tax benefit deficiencies 70 276 201 Unrecognized tax benefits 731 — — Loss on transfer of assets 1,012 — — Non-deductible expenses 113 122 124 Foreign taxes 362 278 336 Employment tax credits 63 (158) (176) Foreign tax credits/deductions (338) (241) (71) Other 259 110 (226) $ 1,083 $ (7,044) $ 11,830 </t>
        </is>
      </c>
    </row>
    <row r="7">
      <c r="A7" s="4" t="inlineStr">
        <is>
          <t>Schedule of Unrecognized Tax Benefits Roll Forward</t>
        </is>
      </c>
      <c r="B7" s="4" t="inlineStr">
        <is>
          <t xml:space="preserve">A reconciliation of the changes in the gross balance of unrecognized tax benefits was as follows: Year Ended January 2, 2022 Balance, beginning of period $ — Increases related to tax positions taken during the current year — Increases related to tax positions taken during the prior year 1,958 Decreases related to settlements with taxing authorities — Decreases related to lapse of applicable statute of limitations — Balance, end of period $ 1,9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Jan. 02, 2022</t>
        </is>
      </c>
    </row>
    <row r="3">
      <c r="A3" s="3" t="inlineStr">
        <is>
          <t>Share-based Payment Arrangement [Abstract]</t>
        </is>
      </c>
    </row>
    <row r="4">
      <c r="A4" s="4" t="inlineStr">
        <is>
          <t>Schedule of Non-Vested Restricted Shares and Restricted Stock Units Activity</t>
        </is>
      </c>
      <c r="B4" s="4" t="inlineStr">
        <is>
          <t xml:space="preserve">A summary of all non-vested restricted shares and restricted stock units activity for the year ended January 2, 2022 is as follows: Non-Vested Shares Restricted Stock Units Shares Weighted Average Grant Date Units Weighted Average Grant Date Outstanding at January 3, 2021 991,676 $ 10.26 150,585 $ 9.49 Granted 191,872 16.83 64,089 17.43 Vested/Released (388,120) 11.48 (2,030) 20.75 Forfeited (26,410) 12.92 (148,469) 9.32 Outstanding at January 2, 2022 769,018 $ 11.19 64,175 $ 17.45 </t>
        </is>
      </c>
    </row>
    <row r="5">
      <c r="A5" s="4" t="inlineStr">
        <is>
          <t>Restricted Stock Units Subject to Market Conditions Assumptions</t>
        </is>
      </c>
      <c r="B5" s="4" t="inlineStr">
        <is>
          <t>The assumptions used to value grant restricted stock units subject to market conditions are detailed below: 2019 Grant date stock price $ 14.66 Fair value at grant date $ 1.76 Risk free interest rate 2.53 % Expected term (in years) 2 Dividend yield — % Expected volatility 43.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Segment Information (Tables)</t>
        </is>
      </c>
      <c r="B1" s="2" t="inlineStr">
        <is>
          <t>12 Months Ended</t>
        </is>
      </c>
    </row>
    <row r="2">
      <c r="B2" s="2" t="inlineStr">
        <is>
          <t>Jan. 02, 2022</t>
        </is>
      </c>
    </row>
    <row r="3">
      <c r="A3" s="3" t="inlineStr">
        <is>
          <t>Segment Reporting [Abstract]</t>
        </is>
      </c>
    </row>
    <row r="4">
      <c r="A4" s="4" t="inlineStr">
        <is>
          <t>Schedule of Segment Reporting Information, by Segment</t>
        </is>
      </c>
      <c r="B4" s="4" t="inlineStr">
        <is>
          <t>Year Ended Pollo Tropical Other Continuing Operations January 2, 2022: Restaurant sales $ 355,492 $ — $ 355,492 Franchise revenue 1,785 — 1,785 Cost of sales 108,593 — 108,593 Restaurant wages and related expenses (1) 91,669 — 91,669 Restaurant rent expense 23,592 — 23,592 Other restaurant operating expenses 57,125 305 57,430 Advertising expense 11,508 — 11,508 General and administrative expense (2) 33,157 12,367 45,524 Adjusted EBITDA 36,802 (11,786) 25,016 Depreciation and amortization 19,962 612 20,574 Capital expenditures 12,424 602 13,026 January 3, 2021: Restaurant sales $ 314,112 $ — $ 314,112 Franchise revenue 1,246 — 1,246 Cost of sales 100,080 — 100,080 Restaurant wages and related expenses (1) 74,328 — 74,328 Restaurant rent expense 22,773 — 22,773 Other restaurant operating expenses 47,354 469 47,823 Advertising expense 8,384 (5) 8,379 General and administrative expense (2) 28,622 11,226 39,848 Adjusted EBITDA 36,517 (10,526) 25,991 Depreciation and amortization 21,112 897 22,009 Capital expenditures 9,163 1,320 10,483 December 29, 2019: Restaurant sales $ 361,693 $ — $ 361,693 Franchise revenue 1,780 — 1,780 Cost of sales 115,119 — 115,119 Restaurant wages and related expenses (1) 84,909 — 84,909 Restaurant rent expense 22,050 — 22,050 Other restaurant operating expenses 49,768 506 50,274 Advertising expense 12,358 (5) 12,353 General and administrative expense (2) 31,023 10,882 41,905 Adjusted EBITDA 50,560 (10,589) 39,971 Depreciation and amortization 21,476 710 22,186 Capital expenditures 21,921 1,201 23,122 Identifiable Assets: January 2, 2022 $ 310,972 $ 56,141 $ 367,113 January 3, 2021 311,905 88,337 400,242 (1) Includes stock-based compensation expense of $53, $73 and $70 for the years ended January 2, 2022, January 3, 2021 and December 29, 2019, respectively.</t>
        </is>
      </c>
    </row>
    <row r="5">
      <c r="A5" s="4" t="inlineStr">
        <is>
          <t>Reconciliation Of Consolidated Net Income (Loss) to Adjusted EBITDA</t>
        </is>
      </c>
      <c r="B5" s="4" t="inlineStr">
        <is>
          <t xml:space="preserve">A reconciliation of consolidated net income (loss) to Adjusted EBITDA follows: Year Ended Pollo Tropical Other Continuing Operations January 2, 2022: Net income $ 10,370 Income from discontinued operations, net of tax (18,455) Provision for income taxes 1,083 Income (loss) before taxes $ 5,261 $ (12,263) $ (7,002) Add: Non-general and administrative adjustments: Depreciation and amortization 19,962 612 20,574 Impairment and other lease charges 1,570 (32) 1,538 Interest expense 2,532 (2,158) 374 Closed restaurant rent expense, net of sublease income 1,946 1,053 2,999 Other expense (income), net 362 116 478 Stock-based compensation expense 53 — 53 Total non-general and administrative adjustments 26,425 (409) 26,016 General and administrative adjustments: Stock-based compensation expense 2,540 1,623 4,163 Restructuring costs and retention bonuses 78 (60) 18 Digital and brand repositioning costs 1,821 — 1,821 Transaction costs 677 (677) — Total general and administrative adjustments 5,116 886 6,002 Adjusted EBITDA $ 36,802 $ (11,786) $ 25,016 January 3, 2021: Net loss $ (10,211) Loss from discontinued operations, net of tax 6,825 Benefit from income taxes (7,044) Income (loss) before taxes $ 2,557 $ (12,987) $ (10,430) Add: Non-general and administrative adjustments: Depreciation and amortization 21,112 897 22,009 Impairment and other lease charges 8,023 — 8,023 Interest expense 2,405 (2,113) 292 Closed restaurant rent expense, net of sublease income 2,093 2,238 4,331 Other expense (income), net (2,373) 275 (2,098) Stock-based compensation expense 73 — 73 Total non-general and administrative adjustments 31,333 1,297 32,630 General and administrative adjustments: Stock-based compensation expense 1,652 1,029 2,681 Restructuring costs and retention bonuses 551 135 686 Digital and brand repositioning costs 424 — 424 Total general and administrative adjustments 2,627 1,164 3,791 Adjusted EBITDA $ 36,517 $ (10,526) $ 25,991 Year Ended Pollo Tropical Other Continuing Operations December 29, 2019: Net loss $ (84,386) Loss from discontinued operations, net of tax 82,391 Provision for income taxes 11,830 Income (loss) before taxes $ 20,300 $ (10,465) $ 9,835 Add: Non-general and administrative adjustments: Depreciation and amortization 21,476 710 22,186 Impairment and other lease charges 15 — 15 Interest expense 1,953 (1,628) 325 Closed restaurant rent expense, net of sublease income 3,260 — 3,260 Other expense (income), net 862 — 862 Stock-based compensation expense 70 — 70 Total non-general and administrative adjustments 27,636 (918) 26,718 General and administrative adjustments: Stock-based compensation expense 1,590 730 2,320 Restructuring costs and retention bonuses 827 64 891 Digital and brand repositioning costs 207 — 207 Total general and administrative adjustments 2,624 794 3,418 Adjusted EBITDA $ 50,560 $ (10,589) $ 39,9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NSOLIDATED BALANCE SHEETS (Parenthetical) - $ / shares</t>
        </is>
      </c>
      <c r="B1" s="2" t="inlineStr">
        <is>
          <t>Jan. 02, 2022</t>
        </is>
      </c>
      <c r="C1" s="2" t="inlineStr">
        <is>
          <t>Jan. 03, 2021</t>
        </is>
      </c>
    </row>
    <row r="2">
      <c r="A2" s="3" t="inlineStr">
        <is>
          <t>Statement of Financial Position [Abstract]</t>
        </is>
      </c>
    </row>
    <row r="3">
      <c r="A3" s="4" t="inlineStr">
        <is>
          <t>Preferred stock, par value (usd per share)</t>
        </is>
      </c>
      <c r="B3" s="7" t="n">
        <v>0.01</v>
      </c>
      <c r="C3" s="7" t="n">
        <v>0.01</v>
      </c>
    </row>
    <row r="4">
      <c r="A4" s="4" t="inlineStr">
        <is>
          <t>Preferred stock, shares authorized</t>
        </is>
      </c>
      <c r="B4" s="6" t="n">
        <v>20000000</v>
      </c>
      <c r="C4" s="6" t="n">
        <v>20000000</v>
      </c>
    </row>
    <row r="5">
      <c r="A5" s="4" t="inlineStr">
        <is>
          <t>Preferred stock, shares issued</t>
        </is>
      </c>
      <c r="B5" s="6" t="n">
        <v>0</v>
      </c>
      <c r="C5" s="6" t="n">
        <v>0</v>
      </c>
    </row>
    <row r="6">
      <c r="A6" s="4" t="inlineStr">
        <is>
          <t>Common stock, par value (usd per share)</t>
        </is>
      </c>
      <c r="B6" s="7" t="n">
        <v>0.01</v>
      </c>
      <c r="C6" s="7" t="n">
        <v>0.01</v>
      </c>
    </row>
    <row r="7">
      <c r="A7" s="4" t="inlineStr">
        <is>
          <t>Common stock, shares authorized</t>
        </is>
      </c>
      <c r="B7" s="6" t="n">
        <v>100000000</v>
      </c>
      <c r="C7" s="6" t="n">
        <v>100000000</v>
      </c>
    </row>
    <row r="8">
      <c r="A8" s="4" t="inlineStr">
        <is>
          <t>Common stock, shares issued</t>
        </is>
      </c>
      <c r="B8" s="6" t="n">
        <v>28445812</v>
      </c>
      <c r="C8" s="6" t="n">
        <v>28278320</v>
      </c>
    </row>
    <row r="9">
      <c r="A9" s="4" t="inlineStr">
        <is>
          <t>Common stock, shares outstanding</t>
        </is>
      </c>
      <c r="B9" s="6" t="n">
        <v>24829002</v>
      </c>
      <c r="C9" s="6" t="n">
        <v>25293149</v>
      </c>
    </row>
    <row r="10">
      <c r="A10" s="4" t="inlineStr">
        <is>
          <t>Treasury stock, shares</t>
        </is>
      </c>
      <c r="B10" s="6" t="n">
        <v>2847792</v>
      </c>
      <c r="C10" s="6" t="n">
        <v>1993495</v>
      </c>
    </row>
    <row r="11">
      <c r="A11" s="4" t="inlineStr">
        <is>
          <t>Operating Lease, Liability, Current, Statement of Financial Position [Extensible Enumeration]</t>
        </is>
      </c>
      <c r="B11" s="4" t="inlineStr">
        <is>
          <t>Other current liabilities</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12 Months Ended</t>
        </is>
      </c>
    </row>
    <row r="2">
      <c r="B2" s="2" t="inlineStr">
        <is>
          <t>Jan. 02, 2022</t>
        </is>
      </c>
    </row>
    <row r="3">
      <c r="A3" s="3" t="inlineStr">
        <is>
          <t>Earnings Per Share [Abstract]</t>
        </is>
      </c>
    </row>
    <row r="4">
      <c r="A4" s="4" t="inlineStr">
        <is>
          <t>Schedule of Basic and Diluted Net Income per Share</t>
        </is>
      </c>
      <c r="B4" s="4" t="inlineStr">
        <is>
          <t>The computation of basic and diluted EPS is as follows: Year Ended January 2, 2022 January 3, 2021 December 29, 2019 Basic and diluted EPS: Loss from continuing operations $ (8,085) $ (3,386) $ (1,995) Income (loss) from discontinued operations 18,455 (6,825) (82,391) Net income (loss) $ 10,370 $ (10,211) $ (84,386) Less: income allocated to participating securities 345 — — Net income (loss) available to common stockholders $ 10,025 $ (10,211) $ (84,386) Weighted average common shares—basic 25,356,339 25,341,415 26,500,356 Restricted stock units — — — Weighted average common shares—diluted 25,356,339 25,341,415 26,500,356 Earnings (loss) from continuing operations per common share—basic $ (0.31) $ (0.13) $ (0.07) Earnings (loss) from discontinued operations per common share—basic 0.71 (0.27) (3.11) Earnings (loss) per common share—basic $ 0.40 $ (0.40) $ (3.18) Earnings (loss) from continuing operations per common share—diluted $ (0.31) $ (0.13) $ (0.07) Earnings (loss) from discontinued operations per common share—diluted 0.71 (0.27) (3.11) Earnings (loss) per common share—diluted $ 0.40 $ (0.40) $ (3.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Jan. 02, 2022</t>
        </is>
      </c>
    </row>
    <row r="3">
      <c r="A3" s="3" t="inlineStr">
        <is>
          <t>Supplemental Cash Flow Elements [Abstract]</t>
        </is>
      </c>
    </row>
    <row r="4">
      <c r="A4" s="4" t="inlineStr">
        <is>
          <t>Schedule of Cash Flow, Supplemental Disclosures</t>
        </is>
      </c>
      <c r="B4" s="4" t="inlineStr">
        <is>
          <t xml:space="preserve">The following table details supplemental cash flow information and disclosures of non-cash investing and financing activities: Year Ended January 2, 2022 January 3, 2021 December 29, 2019 Supplemental cash flow disclosures: Interest paid on long-term debt $ 220 $ 309 $ 197 Income tax payments (refunds), net (6,180) (2,073) (15,557) Supplemental cash flow disclosures of non-cash investing and financing activities: Accruals for capital expenditures $ 2,860 $ 325 $ 2,587 Cash and restricted cash reconciliation: Cash $ 36,797 $ 49,778 $ 13,089 Restricted cash 3,837 3,584 — Cash and restricted cash, end of year $ 40,634 53,362 $ 13,0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31" customWidth="1" min="2" max="2"/>
    <col width="21" customWidth="1" min="3" max="3"/>
    <col width="21" customWidth="1" min="4" max="4"/>
  </cols>
  <sheetData>
    <row r="1">
      <c r="A1" s="1" t="inlineStr">
        <is>
          <t>Basis of Presentation - Narrative (Details) $ in Thousands</t>
        </is>
      </c>
      <c r="B1" s="2" t="inlineStr">
        <is>
          <t>12 Months Ended</t>
        </is>
      </c>
    </row>
    <row r="2">
      <c r="B2" s="2" t="inlineStr">
        <is>
          <t>Jan. 02, 2022USD ($)restaurant</t>
        </is>
      </c>
      <c r="C2" s="2" t="inlineStr">
        <is>
          <t>Jan. 03, 2021USD ($)</t>
        </is>
      </c>
      <c r="D2" s="2" t="inlineStr">
        <is>
          <t>Dec. 31, 2018USD ($)</t>
        </is>
      </c>
    </row>
    <row r="3">
      <c r="A3" s="3" t="inlineStr">
        <is>
          <t>Entity Information [Line Items]</t>
        </is>
      </c>
    </row>
    <row r="4">
      <c r="A4" s="4" t="inlineStr">
        <is>
          <t>Lease term, new restaurants</t>
        </is>
      </c>
      <c r="B4" s="4" t="inlineStr">
        <is>
          <t>20 years</t>
        </is>
      </c>
      <c r="C4" s="4" t="inlineStr">
        <is>
          <t>20 years</t>
        </is>
      </c>
    </row>
    <row r="5">
      <c r="A5" s="4" t="inlineStr">
        <is>
          <t>Cumulative effect adjustment to retained earnings | $</t>
        </is>
      </c>
      <c r="B5" s="5" t="n">
        <v>2043</v>
      </c>
      <c r="C5" s="5" t="n">
        <v>-8327</v>
      </c>
    </row>
    <row r="6">
      <c r="A6" s="4" t="inlineStr">
        <is>
          <t>Deferred tax asset related to sale-leaseback transactions | $</t>
        </is>
      </c>
      <c r="B6" s="5" t="n">
        <v>9023</v>
      </c>
      <c r="C6" s="5" t="n">
        <v>0</v>
      </c>
    </row>
    <row r="7">
      <c r="A7" s="4" t="inlineStr">
        <is>
          <t>ASU 2016-02</t>
        </is>
      </c>
    </row>
    <row r="8">
      <c r="A8" s="3" t="inlineStr">
        <is>
          <t>Entity Information [Line Items]</t>
        </is>
      </c>
    </row>
    <row r="9">
      <c r="A9" s="4" t="inlineStr">
        <is>
          <t>Cumulative effect adjustment to retained earnings | $</t>
        </is>
      </c>
      <c r="D9" s="5" t="n">
        <v>14000</v>
      </c>
    </row>
    <row r="10">
      <c r="A10" s="4" t="inlineStr">
        <is>
          <t>Deferred gains on sale-leaseback transactions | $</t>
        </is>
      </c>
      <c r="D10" s="6" t="n">
        <v>18600</v>
      </c>
    </row>
    <row r="11">
      <c r="A11" s="4" t="inlineStr">
        <is>
          <t>Deferred tax asset related to sale-leaseback transactions | $</t>
        </is>
      </c>
      <c r="D11" s="6" t="n">
        <v>4300</v>
      </c>
    </row>
    <row r="12">
      <c r="A12" s="4" t="inlineStr">
        <is>
          <t>Impairment charges related to sale-leaseback transactions | $</t>
        </is>
      </c>
      <c r="D12" s="5" t="n">
        <v>200</v>
      </c>
    </row>
    <row r="13">
      <c r="A13" s="4" t="inlineStr">
        <is>
          <t>Minimum</t>
        </is>
      </c>
    </row>
    <row r="14">
      <c r="A14" s="3" t="inlineStr">
        <is>
          <t>Entity Information [Line Items]</t>
        </is>
      </c>
    </row>
    <row r="15">
      <c r="A15" s="4" t="inlineStr">
        <is>
          <t>Lease term, new restaurants</t>
        </is>
      </c>
      <c r="B15" s="4" t="inlineStr">
        <is>
          <t>20 years</t>
        </is>
      </c>
    </row>
    <row r="16">
      <c r="A16" s="4" t="inlineStr">
        <is>
          <t>Pre-Opening Threshold Period For Recording Pre-Opening Costs</t>
        </is>
      </c>
      <c r="B16" s="4" t="inlineStr">
        <is>
          <t>4 months</t>
        </is>
      </c>
    </row>
    <row r="17">
      <c r="A17" s="4" t="inlineStr">
        <is>
          <t>Maximum</t>
        </is>
      </c>
    </row>
    <row r="18">
      <c r="A18" s="3" t="inlineStr">
        <is>
          <t>Entity Information [Line Items]</t>
        </is>
      </c>
    </row>
    <row r="19">
      <c r="A19" s="4" t="inlineStr">
        <is>
          <t>Lease term, new restaurants</t>
        </is>
      </c>
      <c r="B19" s="4" t="inlineStr">
        <is>
          <t>30 years</t>
        </is>
      </c>
    </row>
    <row r="20">
      <c r="A20" s="4" t="inlineStr">
        <is>
          <t>Pre-Opening Threshold Period For Recording Pre-Opening Costs</t>
        </is>
      </c>
      <c r="B20" s="4" t="inlineStr">
        <is>
          <t>6 months</t>
        </is>
      </c>
    </row>
    <row r="21">
      <c r="A21" s="4" t="inlineStr">
        <is>
          <t>Supplier Concentration Risk | Cost of Goods and Service Benchmark</t>
        </is>
      </c>
    </row>
    <row r="22">
      <c r="A22" s="3" t="inlineStr">
        <is>
          <t>Entity Information [Line Items]</t>
        </is>
      </c>
    </row>
    <row r="23">
      <c r="A23" s="4" t="inlineStr">
        <is>
          <t>Percentage of supplies delivered to restaurants provided by one vendor</t>
        </is>
      </c>
      <c r="B23" s="4" t="inlineStr">
        <is>
          <t>96.00%</t>
        </is>
      </c>
      <c r="C23" s="4" t="inlineStr">
        <is>
          <t>98.00%</t>
        </is>
      </c>
    </row>
    <row r="24">
      <c r="A24" s="4" t="inlineStr">
        <is>
          <t>Entity Operated Units | Pollo Tropical</t>
        </is>
      </c>
    </row>
    <row r="25">
      <c r="A25" s="3" t="inlineStr">
        <is>
          <t>Entity Information [Line Items]</t>
        </is>
      </c>
    </row>
    <row r="26">
      <c r="A26" s="4" t="inlineStr">
        <is>
          <t>Number of restaurants</t>
        </is>
      </c>
      <c r="B26" s="6" t="n">
        <v>138</v>
      </c>
    </row>
    <row r="27">
      <c r="A27" s="4" t="inlineStr">
        <is>
          <t>Franchised Units | Pollo Tropical</t>
        </is>
      </c>
    </row>
    <row r="28">
      <c r="A28" s="3" t="inlineStr">
        <is>
          <t>Entity Information [Line Items]</t>
        </is>
      </c>
    </row>
    <row r="29">
      <c r="A29" s="4" t="inlineStr">
        <is>
          <t>Number of restaurants</t>
        </is>
      </c>
      <c r="B29" s="6" t="n">
        <v>31</v>
      </c>
    </row>
    <row r="30">
      <c r="A30" s="4" t="inlineStr">
        <is>
          <t>Franchised Units | Pollo Tropical | Puerto Rico</t>
        </is>
      </c>
    </row>
    <row r="31">
      <c r="A31" s="3" t="inlineStr">
        <is>
          <t>Entity Information [Line Items]</t>
        </is>
      </c>
    </row>
    <row r="32">
      <c r="A32" s="4" t="inlineStr">
        <is>
          <t>Number of restaurants</t>
        </is>
      </c>
      <c r="B32" s="6" t="n">
        <v>17</v>
      </c>
    </row>
    <row r="33">
      <c r="A33" s="4" t="inlineStr">
        <is>
          <t>Franchised Units | Pollo Tropical | Panama</t>
        </is>
      </c>
    </row>
    <row r="34">
      <c r="A34" s="3" t="inlineStr">
        <is>
          <t>Entity Information [Line Items]</t>
        </is>
      </c>
    </row>
    <row r="35">
      <c r="A35" s="4" t="inlineStr">
        <is>
          <t>Number of restaurants</t>
        </is>
      </c>
      <c r="B35" s="6" t="n">
        <v>2</v>
      </c>
    </row>
    <row r="36">
      <c r="A36" s="4" t="inlineStr">
        <is>
          <t>Franchised Units | Pollo Tropical | Guyana</t>
        </is>
      </c>
    </row>
    <row r="37">
      <c r="A37" s="3" t="inlineStr">
        <is>
          <t>Entity Information [Line Items]</t>
        </is>
      </c>
    </row>
    <row r="38">
      <c r="A38" s="4" t="inlineStr">
        <is>
          <t>Number of restaurants</t>
        </is>
      </c>
      <c r="B38" s="6" t="n">
        <v>1</v>
      </c>
    </row>
    <row r="39">
      <c r="A39" s="4" t="inlineStr">
        <is>
          <t>Franchised Units | Pollo Tropical | Ecuador</t>
        </is>
      </c>
    </row>
    <row r="40">
      <c r="A40" s="3" t="inlineStr">
        <is>
          <t>Entity Information [Line Items]</t>
        </is>
      </c>
    </row>
    <row r="41">
      <c r="A41" s="4" t="inlineStr">
        <is>
          <t>Number of restaurants</t>
        </is>
      </c>
      <c r="B41" s="6" t="n">
        <v>2</v>
      </c>
    </row>
    <row r="42">
      <c r="A42" s="4" t="inlineStr">
        <is>
          <t>Franchised Units | Pollo Tropical | Bahamas</t>
        </is>
      </c>
    </row>
    <row r="43">
      <c r="A43" s="3" t="inlineStr">
        <is>
          <t>Entity Information [Line Items]</t>
        </is>
      </c>
    </row>
    <row r="44">
      <c r="A44" s="4" t="inlineStr">
        <is>
          <t>Number of restaurants</t>
        </is>
      </c>
      <c r="B44" s="6" t="n">
        <v>1</v>
      </c>
    </row>
    <row r="45">
      <c r="A45" s="4" t="inlineStr">
        <is>
          <t>Franchised Units | Pollo Tropical | U.S Virgin Islands</t>
        </is>
      </c>
    </row>
    <row r="46">
      <c r="A46" s="3" t="inlineStr">
        <is>
          <t>Entity Information [Line Items]</t>
        </is>
      </c>
    </row>
    <row r="47">
      <c r="A47" s="4" t="inlineStr">
        <is>
          <t>Number of restaurants</t>
        </is>
      </c>
      <c r="B47" s="6" t="n">
        <v>1</v>
      </c>
    </row>
    <row r="48">
      <c r="A48" s="4" t="inlineStr">
        <is>
          <t>Franchised Units | Pollo Tropical | Florida | College Campus</t>
        </is>
      </c>
    </row>
    <row r="49">
      <c r="A49" s="3" t="inlineStr">
        <is>
          <t>Entity Information [Line Items]</t>
        </is>
      </c>
    </row>
    <row r="50">
      <c r="A50" s="4" t="inlineStr">
        <is>
          <t>Number of restaurants</t>
        </is>
      </c>
      <c r="B50" s="6" t="n">
        <v>5</v>
      </c>
    </row>
    <row r="51">
      <c r="A51" s="4" t="inlineStr">
        <is>
          <t>Franchised Units | Pollo Tropical | Florida | Hospital</t>
        </is>
      </c>
    </row>
    <row r="52">
      <c r="A52" s="3" t="inlineStr">
        <is>
          <t>Entity Information [Line Items]</t>
        </is>
      </c>
    </row>
    <row r="53">
      <c r="A53" s="4" t="inlineStr">
        <is>
          <t>Number of restaurants</t>
        </is>
      </c>
      <c r="B53" s="6" t="n">
        <v>1</v>
      </c>
    </row>
    <row r="54">
      <c r="A54" s="4" t="inlineStr">
        <is>
          <t>Franchised Units | Pollo Tropical | Florida | Sports and Entertainment Stadium</t>
        </is>
      </c>
    </row>
    <row r="55">
      <c r="A55" s="3" t="inlineStr">
        <is>
          <t>Entity Information [Line Items]</t>
        </is>
      </c>
    </row>
    <row r="56">
      <c r="A56" s="4" t="inlineStr">
        <is>
          <t>Number of restaurants</t>
        </is>
      </c>
      <c r="B56"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asis of Presentation - Property Disclosures (Details)</t>
        </is>
      </c>
      <c r="B1" s="2" t="inlineStr">
        <is>
          <t>12 Months Ended</t>
        </is>
      </c>
    </row>
    <row r="2">
      <c r="B2" s="2" t="inlineStr">
        <is>
          <t>Jan. 02, 2022</t>
        </is>
      </c>
      <c r="C2" s="2" t="inlineStr">
        <is>
          <t>Jan. 03, 2021</t>
        </is>
      </c>
    </row>
    <row r="3">
      <c r="A3" s="3" t="inlineStr">
        <is>
          <t>Property, Plant and Equipment [Line Items]</t>
        </is>
      </c>
    </row>
    <row r="4">
      <c r="A4" s="4" t="inlineStr">
        <is>
          <t>Lease term, new restaurants</t>
        </is>
      </c>
      <c r="B4" s="4" t="inlineStr">
        <is>
          <t>20 years</t>
        </is>
      </c>
      <c r="C4" s="4" t="inlineStr">
        <is>
          <t>20 years</t>
        </is>
      </c>
    </row>
    <row r="5">
      <c r="A5" s="4" t="inlineStr">
        <is>
          <t>Minimum</t>
        </is>
      </c>
    </row>
    <row r="6">
      <c r="A6" s="3" t="inlineStr">
        <is>
          <t>Property, Plant and Equipment [Line Items]</t>
        </is>
      </c>
    </row>
    <row r="7">
      <c r="A7" s="4" t="inlineStr">
        <is>
          <t>Lease term, new restaurants</t>
        </is>
      </c>
      <c r="B7" s="4" t="inlineStr">
        <is>
          <t>20 years</t>
        </is>
      </c>
    </row>
    <row r="8">
      <c r="A8" s="4" t="inlineStr">
        <is>
          <t>Maximum</t>
        </is>
      </c>
    </row>
    <row r="9">
      <c r="A9" s="3" t="inlineStr">
        <is>
          <t>Property, Plant and Equipment [Line Items]</t>
        </is>
      </c>
    </row>
    <row r="10">
      <c r="A10" s="4" t="inlineStr">
        <is>
          <t>Lease term, new restaurants</t>
        </is>
      </c>
      <c r="B10" s="4" t="inlineStr">
        <is>
          <t>30 years</t>
        </is>
      </c>
    </row>
    <row r="11">
      <c r="A11" s="4" t="inlineStr">
        <is>
          <t>Buildings and improvements | Minimum</t>
        </is>
      </c>
    </row>
    <row r="12">
      <c r="A12" s="3" t="inlineStr">
        <is>
          <t>Property, Plant and Equipment [Line Items]</t>
        </is>
      </c>
    </row>
    <row r="13">
      <c r="A13" s="4" t="inlineStr">
        <is>
          <t>Property, plant and equipment, useful life</t>
        </is>
      </c>
      <c r="B13" s="4" t="inlineStr">
        <is>
          <t>5 years</t>
        </is>
      </c>
    </row>
    <row r="14">
      <c r="A14" s="4" t="inlineStr">
        <is>
          <t>Buildings and improvements | Maximum</t>
        </is>
      </c>
    </row>
    <row r="15">
      <c r="A15" s="3" t="inlineStr">
        <is>
          <t>Property, Plant and Equipment [Line Items]</t>
        </is>
      </c>
    </row>
    <row r="16">
      <c r="A16" s="4" t="inlineStr">
        <is>
          <t>Property, plant and equipment, useful life</t>
        </is>
      </c>
      <c r="B16" s="4" t="inlineStr">
        <is>
          <t>30 years</t>
        </is>
      </c>
    </row>
    <row r="17">
      <c r="A17" s="4" t="inlineStr">
        <is>
          <t>Equipment | Minimum</t>
        </is>
      </c>
    </row>
    <row r="18">
      <c r="A18" s="3" t="inlineStr">
        <is>
          <t>Property, Plant and Equipment [Line Items]</t>
        </is>
      </c>
    </row>
    <row r="19">
      <c r="A19" s="4" t="inlineStr">
        <is>
          <t>Property, plant and equipment, useful life</t>
        </is>
      </c>
      <c r="B19" s="4" t="inlineStr">
        <is>
          <t>3 years</t>
        </is>
      </c>
    </row>
    <row r="20">
      <c r="A20" s="4" t="inlineStr">
        <is>
          <t>Equipment | Maximum</t>
        </is>
      </c>
    </row>
    <row r="21">
      <c r="A21" s="3" t="inlineStr">
        <is>
          <t>Property, Plant and Equipment [Line Items]</t>
        </is>
      </c>
    </row>
    <row r="22">
      <c r="A22" s="4" t="inlineStr">
        <is>
          <t>Property, plant and equipment, useful life</t>
        </is>
      </c>
      <c r="B22" s="4" t="inlineStr">
        <is>
          <t>7 years</t>
        </is>
      </c>
    </row>
    <row r="23">
      <c r="A23" s="4" t="inlineStr">
        <is>
          <t>Computer hardware and software | Minimum</t>
        </is>
      </c>
    </row>
    <row r="24">
      <c r="A24" s="3" t="inlineStr">
        <is>
          <t>Property, Plant and Equipment [Line Items]</t>
        </is>
      </c>
    </row>
    <row r="25">
      <c r="A25" s="4" t="inlineStr">
        <is>
          <t>Property, plant and equipment, useful life</t>
        </is>
      </c>
      <c r="B25" s="4" t="inlineStr">
        <is>
          <t>3 years</t>
        </is>
      </c>
    </row>
    <row r="26">
      <c r="A26" s="4" t="inlineStr">
        <is>
          <t>Computer hardware and software | Maximum</t>
        </is>
      </c>
    </row>
    <row r="27">
      <c r="A27" s="3" t="inlineStr">
        <is>
          <t>Property, Plant and Equipment [Line Items]</t>
        </is>
      </c>
    </row>
    <row r="28">
      <c r="A28" s="4" t="inlineStr">
        <is>
          <t>Property, plant and equipment, useful life</t>
        </is>
      </c>
      <c r="B28"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Fair Value Disclosures (Details) - USD ($) $ in Thousands</t>
        </is>
      </c>
      <c r="B1" s="2" t="inlineStr">
        <is>
          <t>Jan. 02, 2022</t>
        </is>
      </c>
      <c r="C1" s="2" t="inlineStr">
        <is>
          <t>Jan. 03, 2021</t>
        </is>
      </c>
    </row>
    <row r="2">
      <c r="A2" s="3" t="inlineStr">
        <is>
          <t>Fair Value, Assets and Liabilities Measured on Recurring and Nonrecurring Basis [Line Items]</t>
        </is>
      </c>
    </row>
    <row r="3">
      <c r="A3" s="4" t="inlineStr">
        <is>
          <t>Term loan facility</t>
        </is>
      </c>
      <c r="B3" s="5" t="n">
        <v>0</v>
      </c>
      <c r="C3" s="5" t="n">
        <v>75000</v>
      </c>
    </row>
    <row r="4">
      <c r="A4" s="4" t="inlineStr">
        <is>
          <t>Secured Debt</t>
        </is>
      </c>
    </row>
    <row r="5">
      <c r="A5" s="3" t="inlineStr">
        <is>
          <t>Fair Value, Assets and Liabilities Measured on Recurring and Nonrecurring Basis [Line Items]</t>
        </is>
      </c>
    </row>
    <row r="6">
      <c r="A6" s="4" t="inlineStr">
        <is>
          <t>Term loan facility</t>
        </is>
      </c>
      <c r="C6" s="6" t="n">
        <v>71500</v>
      </c>
    </row>
    <row r="7">
      <c r="A7" s="4" t="inlineStr">
        <is>
          <t>Level 2</t>
        </is>
      </c>
    </row>
    <row r="8">
      <c r="A8" s="3" t="inlineStr">
        <is>
          <t>Fair Value, Assets and Liabilities Measured on Recurring and Nonrecurring Basis [Line Items]</t>
        </is>
      </c>
    </row>
    <row r="9">
      <c r="A9" s="4" t="inlineStr">
        <is>
          <t>Term loan facility</t>
        </is>
      </c>
      <c r="C9" s="5" t="n">
        <v>74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ispositions - Narrative (Details) - USD ($) $ in Thousands</t>
        </is>
      </c>
      <c r="B1" s="2" t="inlineStr">
        <is>
          <t>12 Months Ended</t>
        </is>
      </c>
    </row>
    <row r="2">
      <c r="B2" s="2" t="inlineStr">
        <is>
          <t>Jan. 02, 2022</t>
        </is>
      </c>
      <c r="C2" s="2" t="inlineStr">
        <is>
          <t>Jan. 03, 2021</t>
        </is>
      </c>
      <c r="D2" s="2" t="inlineStr">
        <is>
          <t>Dec. 29, 2019</t>
        </is>
      </c>
      <c r="E2" s="2" t="inlineStr">
        <is>
          <t>Aug. 16, 2021</t>
        </is>
      </c>
    </row>
    <row r="3">
      <c r="A3" s="3" t="inlineStr">
        <is>
          <t>Income Statement, Balance Sheet and Additional Disclosures by Disposal Groups, Including Discontinued Operations [Line Items]</t>
        </is>
      </c>
    </row>
    <row r="4">
      <c r="A4" s="4" t="inlineStr">
        <is>
          <t>Description and timing of disposal</t>
        </is>
      </c>
      <c r="B4" s="4" t="inlineStr">
        <is>
          <t>On June 30, 2021, the Company's Board of Directors approved a stock purchase agreement, which was subsequently entered into by the Company on July 1, 2021, for the sale of all of the outstanding capital stock of Taco Cabana, Inc., including nearly all related assets and liabilities, for a cash purchase price of $85.0 million subject to reduction for (i) closing adjustments of approximately $4.6 million and (ii) certain other working capital adjustments as set forth in the stock purchase agreement. The transaction was completed August 16, 2021 and the Company recognized a gain on the sale of Taco Cabana of $25.0 million during the year ended January 2, 2022, which is included within income from discontinued operations, net of tax, in the consolidated statements of operations.</t>
        </is>
      </c>
    </row>
    <row r="5">
      <c r="A5" s="4" t="inlineStr">
        <is>
          <t>Cash purchase price of disposition</t>
        </is>
      </c>
      <c r="E5" s="5" t="n">
        <v>85000</v>
      </c>
    </row>
    <row r="6">
      <c r="A6" s="4" t="inlineStr">
        <is>
          <t>Closing adjustments</t>
        </is>
      </c>
      <c r="E6" s="5" t="n">
        <v>4600</v>
      </c>
    </row>
    <row r="7">
      <c r="A7" s="4" t="inlineStr">
        <is>
          <t>Gain on sale of Taco Cabana</t>
        </is>
      </c>
      <c r="B7" s="5" t="n">
        <v>24979</v>
      </c>
      <c r="C7" s="5" t="n">
        <v>0</v>
      </c>
      <c r="D7" s="5" t="n">
        <v>0</v>
      </c>
    </row>
    <row r="8">
      <c r="A8" s="4" t="inlineStr">
        <is>
          <t>Discontinued Operations</t>
        </is>
      </c>
    </row>
    <row r="9">
      <c r="A9" s="3" t="inlineStr">
        <is>
          <t>Income Statement, Balance Sheet and Additional Disclosures by Disposal Groups, Including Discontinued Operations [Line Items]</t>
        </is>
      </c>
    </row>
    <row r="10">
      <c r="A10" s="4" t="inlineStr">
        <is>
          <t>Gain on sale of Taco Cabana</t>
        </is>
      </c>
      <c r="B10" s="6" t="n">
        <v>24979</v>
      </c>
      <c r="C10" s="5" t="n">
        <v>0</v>
      </c>
      <c r="D10" s="5" t="n">
        <v>0</v>
      </c>
    </row>
    <row r="11">
      <c r="A11" s="4" t="inlineStr">
        <is>
          <t>Recorded expected insurance proceeds</t>
        </is>
      </c>
      <c r="B11" s="6" t="n">
        <v>900</v>
      </c>
    </row>
    <row r="12">
      <c r="A12" s="4" t="inlineStr">
        <is>
          <t>Discontinued Operations | Transition Services</t>
        </is>
      </c>
    </row>
    <row r="13">
      <c r="A13" s="3" t="inlineStr">
        <is>
          <t>Income Statement, Balance Sheet and Additional Disclosures by Disposal Groups, Including Discontinued Operations [Line Items]</t>
        </is>
      </c>
    </row>
    <row r="14">
      <c r="A14" s="4" t="inlineStr">
        <is>
          <t>Other Income</t>
        </is>
      </c>
      <c r="B14" s="5" t="n">
        <v>5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Tabular (Details) - USD ($) $ in Thousands</t>
        </is>
      </c>
      <c r="B1" s="2" t="inlineStr">
        <is>
          <t>12 Months Ended</t>
        </is>
      </c>
    </row>
    <row r="2">
      <c r="B2" s="2" t="inlineStr">
        <is>
          <t>Jan. 02, 2022</t>
        </is>
      </c>
      <c r="C2" s="2" t="inlineStr">
        <is>
          <t>Jan. 03, 2021</t>
        </is>
      </c>
      <c r="D2" s="2" t="inlineStr">
        <is>
          <t>Dec. 29, 2019</t>
        </is>
      </c>
    </row>
    <row r="3">
      <c r="A3" s="3" t="inlineStr">
        <is>
          <t>Carrying amount of major classes of assets included as part of discontinued operations:</t>
        </is>
      </c>
    </row>
    <row r="4">
      <c r="A4" s="4" t="inlineStr">
        <is>
          <t>Accounts receivable</t>
        </is>
      </c>
      <c r="C4" s="5" t="n">
        <v>3951</v>
      </c>
    </row>
    <row r="5">
      <c r="A5" s="4" t="inlineStr">
        <is>
          <t>Inventories</t>
        </is>
      </c>
      <c r="C5" s="6" t="n">
        <v>2104</v>
      </c>
    </row>
    <row r="6">
      <c r="A6" s="4" t="inlineStr">
        <is>
          <t>Prepaid expenses and other current assets</t>
        </is>
      </c>
      <c r="C6" s="6" t="n">
        <v>2423</v>
      </c>
    </row>
    <row r="7">
      <c r="A7" s="4" t="inlineStr">
        <is>
          <t>Total current assets of the disposal group classified as held for sale</t>
        </is>
      </c>
      <c r="B7" s="5" t="n">
        <v>0</v>
      </c>
      <c r="C7" s="6" t="n">
        <v>8478</v>
      </c>
    </row>
    <row r="8">
      <c r="A8" s="4" t="inlineStr">
        <is>
          <t>Property and equipment, net</t>
        </is>
      </c>
      <c r="C8" s="6" t="n">
        <v>63214</v>
      </c>
    </row>
    <row r="9">
      <c r="A9" s="4" t="inlineStr">
        <is>
          <t>Operating lease right-of-use assets</t>
        </is>
      </c>
      <c r="C9" s="6" t="n">
        <v>96639</v>
      </c>
    </row>
    <row r="10">
      <c r="A10" s="4" t="inlineStr">
        <is>
          <t>Other assets</t>
        </is>
      </c>
      <c r="C10" s="6" t="n">
        <v>170</v>
      </c>
    </row>
    <row r="11">
      <c r="A11" s="4" t="inlineStr">
        <is>
          <t>Total non-current assets of the disposal group classified as held for sale</t>
        </is>
      </c>
      <c r="B11" s="6" t="n">
        <v>0</v>
      </c>
      <c r="C11" s="6" t="n">
        <v>160023</v>
      </c>
    </row>
    <row r="12">
      <c r="A12" s="4" t="inlineStr">
        <is>
          <t>Total assets of the disposal group classified as held for sale</t>
        </is>
      </c>
      <c r="C12" s="6" t="n">
        <v>168501</v>
      </c>
    </row>
    <row r="13">
      <c r="A13" s="3" t="inlineStr">
        <is>
          <t>Carrying amount of major classes of liabilities included as part of discontinued operations:</t>
        </is>
      </c>
    </row>
    <row r="14">
      <c r="A14" s="4" t="inlineStr">
        <is>
          <t>Current portion of long-term debt</t>
        </is>
      </c>
      <c r="C14" s="6" t="n">
        <v>199</v>
      </c>
    </row>
    <row r="15">
      <c r="A15" s="4" t="inlineStr">
        <is>
          <t>Accounts payable</t>
        </is>
      </c>
      <c r="C15" s="6" t="n">
        <v>5014</v>
      </c>
    </row>
    <row r="16">
      <c r="A16" s="4" t="inlineStr">
        <is>
          <t>Accrued liabilities</t>
        </is>
      </c>
      <c r="C16" s="6" t="n">
        <v>9363</v>
      </c>
    </row>
    <row r="17">
      <c r="A17" s="4" t="inlineStr">
        <is>
          <t>Other current liabilities</t>
        </is>
      </c>
      <c r="C17" s="6" t="n">
        <v>12649</v>
      </c>
    </row>
    <row r="18">
      <c r="A18" s="4" t="inlineStr">
        <is>
          <t>Total current liabilities of the disposal group classified as held for sale</t>
        </is>
      </c>
      <c r="B18" s="6" t="n">
        <v>0</v>
      </c>
      <c r="C18" s="6" t="n">
        <v>27225</v>
      </c>
    </row>
    <row r="19">
      <c r="A19" s="4" t="inlineStr">
        <is>
          <t>Long-term debt, net of current portion</t>
        </is>
      </c>
      <c r="C19" s="6" t="n">
        <v>740</v>
      </c>
    </row>
    <row r="20">
      <c r="A20" s="4" t="inlineStr">
        <is>
          <t>Operating lease liabilities</t>
        </is>
      </c>
      <c r="C20" s="6" t="n">
        <v>93970</v>
      </c>
    </row>
    <row r="21">
      <c r="A21" s="4" t="inlineStr">
        <is>
          <t>Deferred tax liabilities</t>
        </is>
      </c>
      <c r="C21" s="6" t="n">
        <v>1840</v>
      </c>
    </row>
    <row r="22">
      <c r="A22" s="4" t="inlineStr">
        <is>
          <t>Other non-current liabilities</t>
        </is>
      </c>
      <c r="C22" s="6" t="n">
        <v>1773</v>
      </c>
    </row>
    <row r="23">
      <c r="A23" s="4" t="inlineStr">
        <is>
          <t>Total non-current liabilities of the disposal group classified as held for sale</t>
        </is>
      </c>
      <c r="B23" s="6" t="n">
        <v>0</v>
      </c>
      <c r="C23" s="6" t="n">
        <v>98323</v>
      </c>
    </row>
    <row r="24">
      <c r="A24" s="4" t="inlineStr">
        <is>
          <t>Total liabilities of the disposal group classified as held for sale</t>
        </is>
      </c>
      <c r="C24" s="6" t="n">
        <v>125548</v>
      </c>
    </row>
    <row r="25">
      <c r="A25" s="3" t="inlineStr">
        <is>
          <t>Revenues:</t>
        </is>
      </c>
    </row>
    <row r="26">
      <c r="A26" s="4" t="inlineStr">
        <is>
          <t>Total revenues</t>
        </is>
      </c>
      <c r="B26" s="6" t="n">
        <v>152339</v>
      </c>
      <c r="C26" s="6" t="n">
        <v>239445</v>
      </c>
      <c r="D26" s="5" t="n">
        <v>297470</v>
      </c>
    </row>
    <row r="27">
      <c r="A27" s="3" t="inlineStr">
        <is>
          <t>Costs and expenses:</t>
        </is>
      </c>
    </row>
    <row r="28">
      <c r="A28" s="4" t="inlineStr">
        <is>
          <t>Cost of sales</t>
        </is>
      </c>
      <c r="B28" s="6" t="n">
        <v>43480</v>
      </c>
      <c r="C28" s="6" t="n">
        <v>70433</v>
      </c>
      <c r="D28" s="6" t="n">
        <v>92334</v>
      </c>
    </row>
    <row r="29">
      <c r="A29" s="4" t="inlineStr">
        <is>
          <t>Restaurant wages and related expenses (including stock-based compensation expense of $172, $127, and $125, respectively)</t>
        </is>
      </c>
      <c r="B29" s="6" t="n">
        <v>48399</v>
      </c>
      <c r="C29" s="6" t="n">
        <v>74817</v>
      </c>
      <c r="D29" s="6" t="n">
        <v>94269</v>
      </c>
    </row>
    <row r="30">
      <c r="A30" s="4" t="inlineStr">
        <is>
          <t>Restaurant rent expense</t>
        </is>
      </c>
      <c r="B30" s="6" t="n">
        <v>12995</v>
      </c>
      <c r="C30" s="6" t="n">
        <v>22588</v>
      </c>
      <c r="D30" s="6" t="n">
        <v>25755</v>
      </c>
    </row>
    <row r="31">
      <c r="A31" s="4" t="inlineStr">
        <is>
          <t>Other restaurant operating expenses</t>
        </is>
      </c>
      <c r="B31" s="6" t="n">
        <v>24814</v>
      </c>
      <c r="C31" s="6" t="n">
        <v>34357</v>
      </c>
      <c r="D31" s="6" t="n">
        <v>41623</v>
      </c>
    </row>
    <row r="32">
      <c r="A32" s="4" t="inlineStr">
        <is>
          <t>General and administrative (including stock-based compensation expense of $1,688, $603, and $329, respectively)</t>
        </is>
      </c>
      <c r="B32" s="6" t="n">
        <v>11442</v>
      </c>
      <c r="C32" s="6" t="n">
        <v>13229</v>
      </c>
      <c r="D32" s="6" t="n">
        <v>14290</v>
      </c>
    </row>
    <row r="33">
      <c r="A33" s="4" t="inlineStr">
        <is>
          <t>Depreciation and amortization</t>
        </is>
      </c>
      <c r="B33" s="6" t="n">
        <v>7799</v>
      </c>
      <c r="C33" s="6" t="n">
        <v>16197</v>
      </c>
      <c r="D33" s="6" t="n">
        <v>17009</v>
      </c>
    </row>
    <row r="34">
      <c r="A34" s="4" t="inlineStr">
        <is>
          <t>Pre-opening costs</t>
        </is>
      </c>
      <c r="B34" s="6" t="n">
        <v>0</v>
      </c>
      <c r="C34" s="6" t="n">
        <v>69</v>
      </c>
      <c r="D34" s="6" t="n">
        <v>592</v>
      </c>
    </row>
    <row r="35">
      <c r="A35" s="4" t="inlineStr">
        <is>
          <t>Other income and expense items that are not major</t>
        </is>
      </c>
      <c r="B35" s="6" t="n">
        <v>3935</v>
      </c>
      <c r="C35" s="6" t="n">
        <v>10133</v>
      </c>
      <c r="D35" s="6" t="n">
        <v>24994</v>
      </c>
    </row>
    <row r="36">
      <c r="A36" s="4" t="inlineStr">
        <is>
          <t>Total operating expenses</t>
        </is>
      </c>
      <c r="B36" s="6" t="n">
        <v>152864</v>
      </c>
      <c r="C36" s="6" t="n">
        <v>241823</v>
      </c>
      <c r="D36" s="6" t="n">
        <v>378775</v>
      </c>
    </row>
    <row r="37">
      <c r="A37" s="4" t="inlineStr">
        <is>
          <t>Income (loss) from operations</t>
        </is>
      </c>
      <c r="B37" s="6" t="n">
        <v>-525</v>
      </c>
      <c r="C37" s="6" t="n">
        <v>-2378</v>
      </c>
      <c r="D37" s="6" t="n">
        <v>-81305</v>
      </c>
    </row>
    <row r="38">
      <c r="A38" s="4" t="inlineStr">
        <is>
          <t>Interest expense</t>
        </is>
      </c>
      <c r="B38" s="6" t="n">
        <v>4678</v>
      </c>
      <c r="C38" s="6" t="n">
        <v>4464</v>
      </c>
      <c r="D38" s="6" t="n">
        <v>3547</v>
      </c>
    </row>
    <row r="39">
      <c r="A39" s="4" t="inlineStr">
        <is>
          <t>Gain on sale of Taco Cabana</t>
        </is>
      </c>
      <c r="B39" s="6" t="n">
        <v>-24979</v>
      </c>
      <c r="C39" s="6" t="n">
        <v>0</v>
      </c>
      <c r="D39" s="6" t="n">
        <v>0</v>
      </c>
    </row>
    <row r="40">
      <c r="A40" s="4" t="inlineStr">
        <is>
          <t>Loss on extinguishment of debt</t>
        </is>
      </c>
      <c r="B40" s="6" t="n">
        <v>5307</v>
      </c>
      <c r="C40" s="6" t="n">
        <v>1241</v>
      </c>
      <c r="D40" s="6" t="n">
        <v>0</v>
      </c>
    </row>
    <row r="41">
      <c r="A41" s="4" t="inlineStr">
        <is>
          <t>Income (loss) from discontinued operations before income taxes</t>
        </is>
      </c>
      <c r="B41" s="6" t="n">
        <v>14469</v>
      </c>
      <c r="C41" s="6" t="n">
        <v>-8083</v>
      </c>
      <c r="D41" s="6" t="n">
        <v>-84852</v>
      </c>
    </row>
    <row r="42">
      <c r="A42" s="4" t="inlineStr">
        <is>
          <t>Provision for (benefit from) income taxes</t>
        </is>
      </c>
      <c r="B42" s="6" t="n">
        <v>-3986</v>
      </c>
      <c r="C42" s="6" t="n">
        <v>-1258</v>
      </c>
      <c r="D42" s="6" t="n">
        <v>-2461</v>
      </c>
    </row>
    <row r="43">
      <c r="A43" s="4" t="inlineStr">
        <is>
          <t>Income (loss) from discontinued operations, net of tax</t>
        </is>
      </c>
      <c r="B43" s="6" t="n">
        <v>18455</v>
      </c>
      <c r="C43" s="6" t="n">
        <v>-6825</v>
      </c>
      <c r="D43" s="6" t="n">
        <v>-82391</v>
      </c>
    </row>
    <row r="44">
      <c r="A44" s="3" t="inlineStr">
        <is>
          <t>Non-cash Operating Activities [Abstract]</t>
        </is>
      </c>
    </row>
    <row r="45">
      <c r="A45" s="4" t="inlineStr">
        <is>
          <t>Gain on disposals of property and equipment, net</t>
        </is>
      </c>
      <c r="B45" s="6" t="n">
        <v>-124</v>
      </c>
      <c r="C45" s="6" t="n">
        <v>-3267</v>
      </c>
      <c r="D45" s="6" t="n">
        <v>-6</v>
      </c>
    </row>
    <row r="46">
      <c r="A46" s="4" t="inlineStr">
        <is>
          <t>Stock-based compensation</t>
        </is>
      </c>
      <c r="B46" s="6" t="n">
        <v>6076</v>
      </c>
      <c r="C46" s="6" t="n">
        <v>3484</v>
      </c>
      <c r="D46" s="6" t="n">
        <v>2844</v>
      </c>
    </row>
    <row r="47">
      <c r="A47" s="4" t="inlineStr">
        <is>
          <t>Impairment and other lease charges</t>
        </is>
      </c>
      <c r="B47" s="6" t="n">
        <v>1670</v>
      </c>
      <c r="C47" s="6" t="n">
        <v>9139</v>
      </c>
      <c r="D47" s="6" t="n">
        <v>13101</v>
      </c>
    </row>
    <row r="48">
      <c r="A48" s="4" t="inlineStr">
        <is>
          <t>Goodwill impairment</t>
        </is>
      </c>
      <c r="B48" s="6" t="n">
        <v>0</v>
      </c>
      <c r="C48" s="6" t="n">
        <v>0</v>
      </c>
      <c r="D48" s="6" t="n">
        <v>67909</v>
      </c>
    </row>
    <row r="49">
      <c r="A49" s="4" t="inlineStr">
        <is>
          <t>Loss on extinguishment of debt</t>
        </is>
      </c>
      <c r="B49" s="6" t="n">
        <v>5307</v>
      </c>
      <c r="C49" s="6" t="n">
        <v>1241</v>
      </c>
      <c r="D49" s="6" t="n">
        <v>0</v>
      </c>
    </row>
    <row r="50">
      <c r="A50" s="4" t="inlineStr">
        <is>
          <t>Gain on sale of Taco Cabana</t>
        </is>
      </c>
      <c r="B50" s="6" t="n">
        <v>-24979</v>
      </c>
      <c r="C50" s="6" t="n">
        <v>0</v>
      </c>
      <c r="D50" s="6" t="n">
        <v>0</v>
      </c>
    </row>
    <row r="51">
      <c r="A51" s="4" t="inlineStr">
        <is>
          <t>Depreciation and amortization</t>
        </is>
      </c>
      <c r="B51" s="6" t="n">
        <v>28373</v>
      </c>
      <c r="C51" s="6" t="n">
        <v>38206</v>
      </c>
      <c r="D51" s="6" t="n">
        <v>39195</v>
      </c>
    </row>
    <row r="52">
      <c r="A52" s="3" t="inlineStr">
        <is>
          <t>Investing activities:</t>
        </is>
      </c>
    </row>
    <row r="53">
      <c r="A53" s="4" t="inlineStr">
        <is>
          <t>New restaurant development</t>
        </is>
      </c>
      <c r="B53" s="6" t="n">
        <v>0</v>
      </c>
      <c r="C53" s="6" t="n">
        <v>-1863</v>
      </c>
      <c r="D53" s="6" t="n">
        <v>-11390</v>
      </c>
    </row>
    <row r="54">
      <c r="A54" s="4" t="inlineStr">
        <is>
          <t>Restaurant remodeling</t>
        </is>
      </c>
      <c r="B54" s="6" t="n">
        <v>-2380</v>
      </c>
      <c r="C54" s="6" t="n">
        <v>-1103</v>
      </c>
      <c r="D54" s="6" t="n">
        <v>-2573</v>
      </c>
    </row>
    <row r="55">
      <c r="A55" s="4" t="inlineStr">
        <is>
          <t>Other restaurant capital expenditures</t>
        </is>
      </c>
      <c r="B55" s="6" t="n">
        <v>-14732</v>
      </c>
      <c r="C55" s="6" t="n">
        <v>-11270</v>
      </c>
      <c r="D55" s="6" t="n">
        <v>-19335</v>
      </c>
    </row>
    <row r="56">
      <c r="A56" s="4" t="inlineStr">
        <is>
          <t>Corporate and restaurant information systems</t>
        </is>
      </c>
      <c r="B56" s="6" t="n">
        <v>-2416</v>
      </c>
      <c r="C56" s="6" t="n">
        <v>-4133</v>
      </c>
      <c r="D56" s="6" t="n">
        <v>-7949</v>
      </c>
    </row>
    <row r="57">
      <c r="A57" s="4" t="inlineStr">
        <is>
          <t>Total capital expenditures</t>
        </is>
      </c>
      <c r="B57" s="6" t="n">
        <v>-19528</v>
      </c>
      <c r="C57" s="6" t="n">
        <v>-18369</v>
      </c>
      <c r="D57" s="6" t="n">
        <v>-41247</v>
      </c>
    </row>
    <row r="58">
      <c r="A58" s="4" t="inlineStr">
        <is>
          <t>Proceeds from sale of Taco Cabana</t>
        </is>
      </c>
      <c r="B58" s="6" t="n">
        <v>74910</v>
      </c>
      <c r="C58" s="6" t="n">
        <v>0</v>
      </c>
      <c r="D58" s="6" t="n">
        <v>0</v>
      </c>
    </row>
    <row r="59">
      <c r="A59" s="4" t="inlineStr">
        <is>
          <t>Proceeds from disposals of properties</t>
        </is>
      </c>
      <c r="B59" s="6" t="n">
        <v>1307</v>
      </c>
      <c r="C59" s="6" t="n">
        <v>9559</v>
      </c>
      <c r="D59" s="6" t="n">
        <v>1774</v>
      </c>
    </row>
    <row r="60">
      <c r="A60" s="4" t="inlineStr">
        <is>
          <t>Proceeds from sale-leaseback transactions</t>
        </is>
      </c>
      <c r="B60" s="6" t="n">
        <v>3083</v>
      </c>
      <c r="C60" s="6" t="n">
        <v>17222</v>
      </c>
      <c r="D60" s="6" t="n">
        <v>0</v>
      </c>
    </row>
    <row r="61">
      <c r="A61" s="4" t="inlineStr">
        <is>
          <t>Net cash provided by (used in) investing activities – discontinued operations</t>
        </is>
      </c>
      <c r="B61" s="6" t="n">
        <v>72798</v>
      </c>
      <c r="C61" s="6" t="n">
        <v>385</v>
      </c>
      <c r="D61" s="6" t="n">
        <v>-18125</v>
      </c>
    </row>
    <row r="62">
      <c r="A62" s="3" t="inlineStr">
        <is>
          <t>Supplemental cash flow disclosures of non-cash investing and financing activities:</t>
        </is>
      </c>
    </row>
    <row r="63">
      <c r="A63" s="4" t="inlineStr">
        <is>
          <t>Operating lease right-of-use assets</t>
        </is>
      </c>
      <c r="B63" s="6" t="n">
        <v>154127</v>
      </c>
      <c r="C63" s="6" t="n">
        <v>164665</v>
      </c>
    </row>
    <row r="64">
      <c r="A64" s="4" t="inlineStr">
        <is>
          <t>Operating lease liabilities</t>
        </is>
      </c>
      <c r="B64" s="6" t="n">
        <v>173651</v>
      </c>
      <c r="C64" s="6" t="n">
        <v>183831</v>
      </c>
    </row>
    <row r="65">
      <c r="A65" s="4" t="inlineStr">
        <is>
          <t>Discontinued Operations</t>
        </is>
      </c>
    </row>
    <row r="66">
      <c r="A66" s="3" t="inlineStr">
        <is>
          <t>Costs and expenses:</t>
        </is>
      </c>
    </row>
    <row r="67">
      <c r="A67" s="4" t="inlineStr">
        <is>
          <t>Stock-based compensation expense</t>
        </is>
      </c>
      <c r="B67" s="6" t="n">
        <v>1900</v>
      </c>
      <c r="C67" s="6" t="n">
        <v>700</v>
      </c>
      <c r="D67" s="6" t="n">
        <v>500</v>
      </c>
    </row>
    <row r="68">
      <c r="A68" s="4" t="inlineStr">
        <is>
          <t>Goodwill impairment</t>
        </is>
      </c>
      <c r="B68" s="6" t="n">
        <v>0</v>
      </c>
      <c r="C68" s="6" t="n">
        <v>0</v>
      </c>
      <c r="D68" s="6" t="n">
        <v>67909</v>
      </c>
    </row>
    <row r="69">
      <c r="A69" s="4" t="inlineStr">
        <is>
          <t>Loss on extinguishment of debt</t>
        </is>
      </c>
      <c r="B69" s="6" t="n">
        <v>5307</v>
      </c>
      <c r="C69" s="6" t="n">
        <v>1241</v>
      </c>
      <c r="D69" s="6" t="n">
        <v>0</v>
      </c>
    </row>
    <row r="70">
      <c r="A70" s="3" t="inlineStr">
        <is>
          <t>Non-cash Operating Activities [Abstract]</t>
        </is>
      </c>
    </row>
    <row r="71">
      <c r="A71" s="4" t="inlineStr">
        <is>
          <t>Gain on disposals of property and equipment, net</t>
        </is>
      </c>
      <c r="B71" s="6" t="n">
        <v>-217</v>
      </c>
      <c r="C71" s="6" t="n">
        <v>-551</v>
      </c>
      <c r="D71" s="6" t="n">
        <v>21</v>
      </c>
    </row>
    <row r="72">
      <c r="A72" s="4" t="inlineStr">
        <is>
          <t>Stock-based compensation</t>
        </is>
      </c>
      <c r="B72" s="6" t="n">
        <v>1860</v>
      </c>
      <c r="C72" s="6" t="n">
        <v>730</v>
      </c>
      <c r="D72" s="6" t="n">
        <v>454</v>
      </c>
    </row>
    <row r="73">
      <c r="A73" s="4" t="inlineStr">
        <is>
          <t>Impairment and other lease charges</t>
        </is>
      </c>
      <c r="B73" s="6" t="n">
        <v>132</v>
      </c>
      <c r="C73" s="6" t="n">
        <v>1116</v>
      </c>
      <c r="D73" s="6" t="n">
        <v>13086</v>
      </c>
    </row>
    <row r="74">
      <c r="A74" s="4" t="inlineStr">
        <is>
          <t>Goodwill impairment</t>
        </is>
      </c>
      <c r="B74" s="6" t="n">
        <v>0</v>
      </c>
      <c r="C74" s="6" t="n">
        <v>0</v>
      </c>
      <c r="D74" s="6" t="n">
        <v>67909</v>
      </c>
    </row>
    <row r="75">
      <c r="A75" s="4" t="inlineStr">
        <is>
          <t>Loss on extinguishment of debt</t>
        </is>
      </c>
      <c r="B75" s="6" t="n">
        <v>5307</v>
      </c>
      <c r="C75" s="6" t="n">
        <v>1241</v>
      </c>
      <c r="D75" s="6" t="n">
        <v>0</v>
      </c>
    </row>
    <row r="76">
      <c r="A76" s="4" t="inlineStr">
        <is>
          <t>Gain on sale of Taco Cabana</t>
        </is>
      </c>
      <c r="B76" s="6" t="n">
        <v>-24979</v>
      </c>
      <c r="C76" s="6" t="n">
        <v>0</v>
      </c>
      <c r="D76" s="6" t="n">
        <v>0</v>
      </c>
    </row>
    <row r="77">
      <c r="A77" s="4" t="inlineStr">
        <is>
          <t>Depreciation and amortization</t>
        </is>
      </c>
      <c r="B77" s="6" t="n">
        <v>7799</v>
      </c>
      <c r="C77" s="6" t="n">
        <v>16197</v>
      </c>
      <c r="D77" s="6" t="n">
        <v>17009</v>
      </c>
    </row>
    <row r="78">
      <c r="A78" s="3" t="inlineStr">
        <is>
          <t>Investing activities:</t>
        </is>
      </c>
    </row>
    <row r="79">
      <c r="A79" s="4" t="inlineStr">
        <is>
          <t>New restaurant development</t>
        </is>
      </c>
      <c r="B79" s="6" t="n">
        <v>0</v>
      </c>
      <c r="C79" s="6" t="n">
        <v>-854</v>
      </c>
      <c r="D79" s="6" t="n">
        <v>-4065</v>
      </c>
    </row>
    <row r="80">
      <c r="A80" s="4" t="inlineStr">
        <is>
          <t>Restaurant remodeling</t>
        </is>
      </c>
      <c r="B80" s="6" t="n">
        <v>-1283</v>
      </c>
      <c r="C80" s="6" t="n">
        <v>-745</v>
      </c>
      <c r="D80" s="6" t="n">
        <v>-919</v>
      </c>
    </row>
    <row r="81">
      <c r="A81" s="4" t="inlineStr">
        <is>
          <t>Other restaurant capital expenditures</t>
        </is>
      </c>
      <c r="B81" s="6" t="n">
        <v>-5050</v>
      </c>
      <c r="C81" s="6" t="n">
        <v>-4728</v>
      </c>
      <c r="D81" s="6" t="n">
        <v>-9266</v>
      </c>
    </row>
    <row r="82">
      <c r="A82" s="4" t="inlineStr">
        <is>
          <t>Corporate and restaurant information systems</t>
        </is>
      </c>
      <c r="B82" s="6" t="n">
        <v>-169</v>
      </c>
      <c r="C82" s="6" t="n">
        <v>-1559</v>
      </c>
      <c r="D82" s="6" t="n">
        <v>-3875</v>
      </c>
    </row>
    <row r="83">
      <c r="A83" s="4" t="inlineStr">
        <is>
          <t>Total capital expenditures</t>
        </is>
      </c>
      <c r="B83" s="6" t="n">
        <v>-6502</v>
      </c>
      <c r="C83" s="6" t="n">
        <v>-7886</v>
      </c>
      <c r="D83" s="6" t="n">
        <v>-18125</v>
      </c>
    </row>
    <row r="84">
      <c r="A84" s="4" t="inlineStr">
        <is>
          <t>Proceeds from sale of Taco Cabana</t>
        </is>
      </c>
      <c r="B84" s="6" t="n">
        <v>74910</v>
      </c>
      <c r="C84" s="6" t="n">
        <v>0</v>
      </c>
      <c r="D84" s="6" t="n">
        <v>0</v>
      </c>
    </row>
    <row r="85">
      <c r="A85" s="4" t="inlineStr">
        <is>
          <t>Proceeds from disposals of properties</t>
        </is>
      </c>
      <c r="B85" s="6" t="n">
        <v>1307</v>
      </c>
      <c r="C85" s="6" t="n">
        <v>4305</v>
      </c>
      <c r="D85" s="6" t="n">
        <v>0</v>
      </c>
    </row>
    <row r="86">
      <c r="A86" s="4" t="inlineStr">
        <is>
          <t>Proceeds from sale-leaseback transactions</t>
        </is>
      </c>
      <c r="B86" s="6" t="n">
        <v>3083</v>
      </c>
      <c r="C86" s="6" t="n">
        <v>3966</v>
      </c>
      <c r="D86" s="6" t="n">
        <v>0</v>
      </c>
    </row>
    <row r="87">
      <c r="A87" s="3" t="inlineStr">
        <is>
          <t>Supplemental cash flow disclosures:</t>
        </is>
      </c>
    </row>
    <row r="88">
      <c r="A88" s="4" t="inlineStr">
        <is>
          <t>Capitalized interest included in interest paid</t>
        </is>
      </c>
      <c r="B88" s="6" t="n">
        <v>0</v>
      </c>
      <c r="C88" s="6" t="n">
        <v>57</v>
      </c>
      <c r="D88" s="6" t="n">
        <v>247</v>
      </c>
    </row>
    <row r="89">
      <c r="A89" s="4" t="inlineStr">
        <is>
          <t>Interest paid on long-term debt</t>
        </is>
      </c>
      <c r="B89" s="6" t="n">
        <v>4338</v>
      </c>
      <c r="C89" s="6" t="n">
        <v>4001</v>
      </c>
      <c r="D89" s="6" t="n">
        <v>4198</v>
      </c>
    </row>
    <row r="90">
      <c r="A90" s="3" t="inlineStr">
        <is>
          <t>Supplemental cash flow disclosures of non-cash investing and financing activities:</t>
        </is>
      </c>
    </row>
    <row r="91">
      <c r="A91" s="4" t="inlineStr">
        <is>
          <t>Accruals for capital expenditures</t>
        </is>
      </c>
      <c r="B91" s="6" t="n">
        <v>0</v>
      </c>
      <c r="C91" s="6" t="n">
        <v>1027</v>
      </c>
      <c r="D91" s="6" t="n">
        <v>1510</v>
      </c>
    </row>
    <row r="92">
      <c r="A92" s="4" t="inlineStr">
        <is>
          <t>Accruals for financing costs associated with debt</t>
        </is>
      </c>
      <c r="B92" s="6" t="n">
        <v>0</v>
      </c>
      <c r="C92" s="6" t="n">
        <v>277</v>
      </c>
      <c r="D92" s="6" t="n">
        <v>0</v>
      </c>
    </row>
    <row r="93">
      <c r="A93" s="4" t="inlineStr">
        <is>
          <t>Operating lease ROU assets</t>
        </is>
      </c>
      <c r="B93" s="6" t="n">
        <v>5156</v>
      </c>
      <c r="C93" s="6" t="n">
        <v>18466</v>
      </c>
      <c r="D93" s="6" t="n">
        <v>6456</v>
      </c>
    </row>
    <row r="94">
      <c r="A94" s="4" t="inlineStr">
        <is>
          <t>Finance lease obligations incurred</t>
        </is>
      </c>
      <c r="B94" s="6" t="n">
        <v>0</v>
      </c>
      <c r="C94" s="6" t="n">
        <v>33</v>
      </c>
      <c r="D94" s="6" t="n">
        <v>304</v>
      </c>
    </row>
    <row r="95">
      <c r="A95" s="4" t="inlineStr">
        <is>
          <t>Operating lease ROU assets</t>
        </is>
      </c>
      <c r="B95" s="6" t="n">
        <v>2695</v>
      </c>
      <c r="C95" s="6" t="n">
        <v>953</v>
      </c>
      <c r="D95" s="6" t="n">
        <v>794</v>
      </c>
    </row>
    <row r="96">
      <c r="A96" s="4" t="inlineStr">
        <is>
          <t>Operating lease liabilities</t>
        </is>
      </c>
      <c r="B96" s="6" t="n">
        <v>3443</v>
      </c>
      <c r="C96" s="6" t="n">
        <v>1217</v>
      </c>
      <c r="D96" s="6" t="n">
        <v>1054</v>
      </c>
    </row>
    <row r="97">
      <c r="A97" s="4" t="inlineStr">
        <is>
          <t>Operating lease right-of-use assets</t>
        </is>
      </c>
      <c r="B97" s="6" t="n">
        <v>0</v>
      </c>
      <c r="C97" s="6" t="n">
        <v>0</v>
      </c>
      <c r="D97" s="6" t="n">
        <v>112905</v>
      </c>
    </row>
    <row r="98">
      <c r="A98" s="4" t="inlineStr">
        <is>
          <t>Operating lease liabilities</t>
        </is>
      </c>
      <c r="B98" s="6" t="n">
        <v>0</v>
      </c>
      <c r="C98" s="6" t="n">
        <v>0</v>
      </c>
      <c r="D98" s="6" t="n">
        <v>122441</v>
      </c>
    </row>
    <row r="99">
      <c r="A99" s="4" t="inlineStr">
        <is>
          <t>Discontinued Operations | Restaurant Wages And Related Expenses</t>
        </is>
      </c>
    </row>
    <row r="100">
      <c r="A100" s="3" t="inlineStr">
        <is>
          <t>Costs and expenses:</t>
        </is>
      </c>
    </row>
    <row r="101">
      <c r="A101" s="4" t="inlineStr">
        <is>
          <t>Stock-based compensation expense</t>
        </is>
      </c>
      <c r="B101" s="6" t="n">
        <v>172</v>
      </c>
      <c r="C101" s="6" t="n">
        <v>127</v>
      </c>
      <c r="D101" s="6" t="n">
        <v>125</v>
      </c>
    </row>
    <row r="102">
      <c r="A102" s="4" t="inlineStr">
        <is>
          <t>Discontinued Operations | General and Administrative Expense</t>
        </is>
      </c>
    </row>
    <row r="103">
      <c r="A103" s="3" t="inlineStr">
        <is>
          <t>Costs and expenses:</t>
        </is>
      </c>
    </row>
    <row r="104">
      <c r="A104" s="4" t="inlineStr">
        <is>
          <t>Stock-based compensation expense</t>
        </is>
      </c>
      <c r="B104" s="5" t="n">
        <v>1688</v>
      </c>
      <c r="C104" s="5" t="n">
        <v>603</v>
      </c>
      <c r="D104" s="5" t="n">
        <v>32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an. 02, 2022</t>
        </is>
      </c>
      <c r="C1" s="2" t="inlineStr">
        <is>
          <t>Jan. 03, 2021</t>
        </is>
      </c>
    </row>
    <row r="2">
      <c r="A2" s="3" t="inlineStr">
        <is>
          <t>Deferred Costs, Capitalized, Prepaid, and Other Assets Disclosure [Abstract]</t>
        </is>
      </c>
    </row>
    <row r="3">
      <c r="A3" s="4" t="inlineStr">
        <is>
          <t>Prepaid contract expenses</t>
        </is>
      </c>
      <c r="B3" s="5" t="n">
        <v>4462</v>
      </c>
      <c r="C3" s="5" t="n">
        <v>4138</v>
      </c>
    </row>
    <row r="4">
      <c r="A4" s="4" t="inlineStr">
        <is>
          <t>Other</t>
        </is>
      </c>
      <c r="B4" s="6" t="n">
        <v>1244</v>
      </c>
      <c r="C4" s="6" t="n">
        <v>1508</v>
      </c>
    </row>
    <row r="5">
      <c r="A5" s="4" t="inlineStr">
        <is>
          <t>Prepaid expenses and other current assets</t>
        </is>
      </c>
      <c r="B5" s="5" t="n">
        <v>5706</v>
      </c>
      <c r="C5" s="5" t="n">
        <v>56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an. 02, 2022</t>
        </is>
      </c>
      <c r="C1" s="2" t="inlineStr">
        <is>
          <t>Jan. 03, 2021</t>
        </is>
      </c>
    </row>
    <row r="2">
      <c r="A2" s="3" t="inlineStr">
        <is>
          <t>Property, Plant and Equipment [Line Items]</t>
        </is>
      </c>
    </row>
    <row r="3">
      <c r="A3" s="4" t="inlineStr">
        <is>
          <t>Property and equipment, gross</t>
        </is>
      </c>
      <c r="B3" s="5" t="n">
        <v>251143</v>
      </c>
      <c r="C3" s="5" t="n">
        <v>250329</v>
      </c>
    </row>
    <row r="4">
      <c r="A4" s="4" t="inlineStr">
        <is>
          <t>Less accumulated depreciation and amortization</t>
        </is>
      </c>
      <c r="B4" s="6" t="n">
        <v>-161259</v>
      </c>
      <c r="C4" s="6" t="n">
        <v>-152462</v>
      </c>
    </row>
    <row r="5">
      <c r="A5" s="4" t="inlineStr">
        <is>
          <t>Property and equipment, net</t>
        </is>
      </c>
      <c r="B5" s="6" t="n">
        <v>89884</v>
      </c>
      <c r="C5" s="6" t="n">
        <v>97867</v>
      </c>
    </row>
    <row r="6">
      <c r="A6" s="4" t="inlineStr">
        <is>
          <t>Land and land improvements</t>
        </is>
      </c>
    </row>
    <row r="7">
      <c r="A7" s="3" t="inlineStr">
        <is>
          <t>Property, Plant and Equipment [Line Items]</t>
        </is>
      </c>
    </row>
    <row r="8">
      <c r="A8" s="4" t="inlineStr">
        <is>
          <t>Property and equipment, gross</t>
        </is>
      </c>
      <c r="B8" s="6" t="n">
        <v>0</v>
      </c>
      <c r="C8" s="6" t="n">
        <v>1264</v>
      </c>
    </row>
    <row r="9">
      <c r="A9" s="4" t="inlineStr">
        <is>
          <t>Leasehold improvements</t>
        </is>
      </c>
    </row>
    <row r="10">
      <c r="A10" s="3" t="inlineStr">
        <is>
          <t>Property, Plant and Equipment [Line Items]</t>
        </is>
      </c>
    </row>
    <row r="11">
      <c r="A11" s="4" t="inlineStr">
        <is>
          <t>Property and equipment, gross</t>
        </is>
      </c>
      <c r="B11" s="6" t="n">
        <v>132641</v>
      </c>
      <c r="C11" s="6" t="n">
        <v>128918</v>
      </c>
    </row>
    <row r="12">
      <c r="A12" s="4" t="inlineStr">
        <is>
          <t>Equipment</t>
        </is>
      </c>
    </row>
    <row r="13">
      <c r="A13" s="3" t="inlineStr">
        <is>
          <t>Property, Plant and Equipment [Line Items]</t>
        </is>
      </c>
    </row>
    <row r="14">
      <c r="A14" s="4" t="inlineStr">
        <is>
          <t>Property and equipment, gross</t>
        </is>
      </c>
      <c r="B14" s="6" t="n">
        <v>117652</v>
      </c>
      <c r="C14" s="6" t="n">
        <v>118988</v>
      </c>
    </row>
    <row r="15">
      <c r="A15" s="4" t="inlineStr">
        <is>
          <t>Assets subject to finance leases</t>
        </is>
      </c>
    </row>
    <row r="16">
      <c r="A16" s="3" t="inlineStr">
        <is>
          <t>Property, Plant and Equipment [Line Items]</t>
        </is>
      </c>
    </row>
    <row r="17">
      <c r="A17" s="4" t="inlineStr">
        <is>
          <t>Property and equipment, gross</t>
        </is>
      </c>
      <c r="B17" s="5" t="n">
        <v>850</v>
      </c>
      <c r="C17" s="5" t="n">
        <v>11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Property and Equipment - Narrative (Details) $ in Thousands</t>
        </is>
      </c>
      <c r="B1" s="2" t="inlineStr">
        <is>
          <t>12 Months Ended</t>
        </is>
      </c>
    </row>
    <row r="2">
      <c r="B2" s="2" t="inlineStr">
        <is>
          <t>Jan. 02, 2022USD ($)</t>
        </is>
      </c>
      <c r="C2" s="2" t="inlineStr">
        <is>
          <t>Jan. 03, 2021USD ($)restaurant</t>
        </is>
      </c>
      <c r="D2" s="2" t="inlineStr">
        <is>
          <t>Dec. 29, 2019USD ($)</t>
        </is>
      </c>
    </row>
    <row r="3">
      <c r="A3" s="3" t="inlineStr">
        <is>
          <t>Property, Plant and Equipment [Line Items]</t>
        </is>
      </c>
    </row>
    <row r="4">
      <c r="A4" s="4" t="inlineStr">
        <is>
          <t>Assets subject to finance leases, accumulated amortization</t>
        </is>
      </c>
      <c r="B4" s="5" t="n">
        <v>600</v>
      </c>
      <c r="C4" s="5" t="n">
        <v>500</v>
      </c>
    </row>
    <row r="5">
      <c r="A5" s="4" t="inlineStr">
        <is>
          <t>Gain on disposals of property and equipment, net</t>
        </is>
      </c>
      <c r="B5" s="6" t="n">
        <v>-124</v>
      </c>
      <c r="C5" s="6" t="n">
        <v>-3267</v>
      </c>
      <c r="D5" s="5" t="n">
        <v>-6</v>
      </c>
    </row>
    <row r="6">
      <c r="A6" s="4" t="inlineStr">
        <is>
          <t>Depreciation and amortization</t>
        </is>
      </c>
      <c r="B6" s="5" t="n">
        <v>20600</v>
      </c>
      <c r="C6" s="5" t="n">
        <v>22000</v>
      </c>
      <c r="D6" s="5" t="n">
        <v>22200</v>
      </c>
    </row>
    <row r="7">
      <c r="A7" s="4" t="inlineStr">
        <is>
          <t>Disposal Group, Disposed of by Sale, Not Discontinued Operations [Member]</t>
        </is>
      </c>
    </row>
    <row r="8">
      <c r="A8" s="3" t="inlineStr">
        <is>
          <t>Property, Plant and Equipment [Line Items]</t>
        </is>
      </c>
    </row>
    <row r="9">
      <c r="A9" s="4" t="inlineStr">
        <is>
          <t>Number of restaurants | restaurant</t>
        </is>
      </c>
      <c r="C9" s="6" t="n">
        <v>8</v>
      </c>
    </row>
    <row r="10">
      <c r="A10" s="4" t="inlineStr">
        <is>
          <t>Proceeds from Sale of Buildings</t>
        </is>
      </c>
      <c r="C10" s="5" t="n">
        <v>18500</v>
      </c>
    </row>
    <row r="11">
      <c r="A11" s="4" t="inlineStr">
        <is>
          <t>Gain on disposals of property and equipment, net</t>
        </is>
      </c>
      <c r="C11" s="5" t="n">
        <v>-3300</v>
      </c>
    </row>
    <row r="12">
      <c r="A12" s="4" t="inlineStr">
        <is>
          <t>Disposal Group, Disposed of by Sale, Not Discontinued Operations [Member] | Sale-leaseback transaction</t>
        </is>
      </c>
    </row>
    <row r="13">
      <c r="A13" s="3" t="inlineStr">
        <is>
          <t>Property, Plant and Equipment [Line Items]</t>
        </is>
      </c>
    </row>
    <row r="14">
      <c r="A14" s="4" t="inlineStr">
        <is>
          <t>Number of restaurants | restaurant</t>
        </is>
      </c>
      <c r="C14" s="6" t="n">
        <v>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2, 2022</t>
        </is>
      </c>
      <c r="C2" s="2" t="inlineStr">
        <is>
          <t>Jan. 03, 2021</t>
        </is>
      </c>
      <c r="D2" s="2" t="inlineStr">
        <is>
          <t>Dec. 29, 2019</t>
        </is>
      </c>
    </row>
    <row r="3">
      <c r="A3" s="3" t="inlineStr">
        <is>
          <t>Costs and expenses:</t>
        </is>
      </c>
    </row>
    <row r="4">
      <c r="A4" s="4" t="inlineStr">
        <is>
          <t>Depreciation and amortization</t>
        </is>
      </c>
      <c r="B4" s="5" t="n">
        <v>20600</v>
      </c>
      <c r="C4" s="5" t="n">
        <v>22000</v>
      </c>
      <c r="D4" s="5" t="n">
        <v>22200</v>
      </c>
    </row>
    <row r="5">
      <c r="A5" s="4" t="inlineStr">
        <is>
          <t>Impairment and other lease charges</t>
        </is>
      </c>
      <c r="B5" s="6" t="n">
        <v>1670</v>
      </c>
      <c r="C5" s="6" t="n">
        <v>9139</v>
      </c>
      <c r="D5" s="6" t="n">
        <v>13101</v>
      </c>
    </row>
    <row r="6">
      <c r="A6" s="4" t="inlineStr">
        <is>
          <t>Income (loss) from continuing operations before income taxes</t>
        </is>
      </c>
      <c r="B6" s="6" t="n">
        <v>-7002</v>
      </c>
      <c r="C6" s="6" t="n">
        <v>-10430</v>
      </c>
      <c r="D6" s="6" t="n">
        <v>9835</v>
      </c>
    </row>
    <row r="7">
      <c r="A7" s="4" t="inlineStr">
        <is>
          <t>Provision for (benefit from) income taxes</t>
        </is>
      </c>
      <c r="B7" s="6" t="n">
        <v>1083</v>
      </c>
      <c r="C7" s="6" t="n">
        <v>-7044</v>
      </c>
      <c r="D7" s="6" t="n">
        <v>11830</v>
      </c>
    </row>
    <row r="8">
      <c r="A8" s="4" t="inlineStr">
        <is>
          <t>Loss from continuing operations</t>
        </is>
      </c>
      <c r="B8" s="6" t="n">
        <v>-8085</v>
      </c>
      <c r="C8" s="6" t="n">
        <v>-3386</v>
      </c>
      <c r="D8" s="6" t="n">
        <v>-1995</v>
      </c>
    </row>
    <row r="9">
      <c r="A9" s="4" t="inlineStr">
        <is>
          <t>Income (loss) from discontinued operations, net of tax</t>
        </is>
      </c>
      <c r="B9" s="6" t="n">
        <v>18455</v>
      </c>
      <c r="C9" s="6" t="n">
        <v>-6825</v>
      </c>
      <c r="D9" s="6" t="n">
        <v>-82391</v>
      </c>
    </row>
    <row r="10">
      <c r="A10" s="4" t="inlineStr">
        <is>
          <t>Net income (loss)</t>
        </is>
      </c>
      <c r="B10" s="5" t="n">
        <v>10370</v>
      </c>
      <c r="C10" s="5" t="n">
        <v>-10211</v>
      </c>
      <c r="D10" s="5" t="n">
        <v>-84386</v>
      </c>
    </row>
    <row r="11">
      <c r="A11" s="3" t="inlineStr">
        <is>
          <t>Earnings (loss) per common share:</t>
        </is>
      </c>
    </row>
    <row r="12">
      <c r="A12" s="4" t="inlineStr">
        <is>
          <t>Continuing operations – basic</t>
        </is>
      </c>
      <c r="B12" s="7" t="n">
        <v>-0.31</v>
      </c>
      <c r="C12" s="7" t="n">
        <v>-0.13</v>
      </c>
      <c r="D12" s="7" t="n">
        <v>-0.07000000000000001</v>
      </c>
    </row>
    <row r="13">
      <c r="A13" s="4" t="inlineStr">
        <is>
          <t>Discontinued operations – basic</t>
        </is>
      </c>
      <c r="B13" s="8" t="n">
        <v>0.71</v>
      </c>
      <c r="C13" s="8" t="n">
        <v>-0.27</v>
      </c>
      <c r="D13" s="8" t="n">
        <v>-3.11</v>
      </c>
    </row>
    <row r="14">
      <c r="A14" s="4" t="inlineStr">
        <is>
          <t>Basic (usd per share)</t>
        </is>
      </c>
      <c r="B14" s="8" t="n">
        <v>0.4</v>
      </c>
      <c r="C14" s="8" t="n">
        <v>-0.4</v>
      </c>
      <c r="D14" s="8" t="n">
        <v>-3.18</v>
      </c>
    </row>
    <row r="15">
      <c r="A15" s="4" t="inlineStr">
        <is>
          <t>Continuing operations – diluted</t>
        </is>
      </c>
      <c r="B15" s="8" t="n">
        <v>-0.31</v>
      </c>
      <c r="C15" s="8" t="n">
        <v>-0.13</v>
      </c>
      <c r="D15" s="8" t="n">
        <v>-0.07000000000000001</v>
      </c>
    </row>
    <row r="16">
      <c r="A16" s="4" t="inlineStr">
        <is>
          <t>Discontinued operations – diluted</t>
        </is>
      </c>
      <c r="B16" s="8" t="n">
        <v>0.71</v>
      </c>
      <c r="C16" s="8" t="n">
        <v>-0.27</v>
      </c>
      <c r="D16" s="8" t="n">
        <v>-3.11</v>
      </c>
    </row>
    <row r="17">
      <c r="A17" s="4" t="inlineStr">
        <is>
          <t>Diluted (usd per share)</t>
        </is>
      </c>
      <c r="B17" s="7" t="n">
        <v>0.4</v>
      </c>
      <c r="C17" s="7" t="n">
        <v>-0.4</v>
      </c>
      <c r="D17" s="7" t="n">
        <v>-3.18</v>
      </c>
    </row>
    <row r="18">
      <c r="A18" s="3" t="inlineStr">
        <is>
          <t>Weighted average common shares outstanding:</t>
        </is>
      </c>
    </row>
    <row r="19">
      <c r="A19" s="4" t="inlineStr">
        <is>
          <t>Basic (in shares)</t>
        </is>
      </c>
      <c r="B19" s="6" t="n">
        <v>25356339</v>
      </c>
      <c r="C19" s="6" t="n">
        <v>25341415</v>
      </c>
      <c r="D19" s="6" t="n">
        <v>26500356</v>
      </c>
    </row>
    <row r="20">
      <c r="A20" s="4" t="inlineStr">
        <is>
          <t>Diluted (in shares)</t>
        </is>
      </c>
      <c r="B20" s="6" t="n">
        <v>25356339</v>
      </c>
      <c r="C20" s="6" t="n">
        <v>25341415</v>
      </c>
      <c r="D20" s="6" t="n">
        <v>26500356</v>
      </c>
    </row>
    <row r="21">
      <c r="A21" s="4" t="inlineStr">
        <is>
          <t>Continuing Operations</t>
        </is>
      </c>
    </row>
    <row r="22">
      <c r="A22" s="3" t="inlineStr">
        <is>
          <t>Revenues:</t>
        </is>
      </c>
    </row>
    <row r="23">
      <c r="A23" s="4" t="inlineStr">
        <is>
          <t>Revenues</t>
        </is>
      </c>
      <c r="B23" s="5" t="n">
        <v>357277</v>
      </c>
      <c r="C23" s="5" t="n">
        <v>315358</v>
      </c>
      <c r="D23" s="5" t="n">
        <v>363473</v>
      </c>
    </row>
    <row r="24">
      <c r="A24" s="3" t="inlineStr">
        <is>
          <t>Costs and expenses:</t>
        </is>
      </c>
    </row>
    <row r="25">
      <c r="A25" s="4" t="inlineStr">
        <is>
          <t>Cost of sales</t>
        </is>
      </c>
      <c r="B25" s="6" t="n">
        <v>108593</v>
      </c>
      <c r="C25" s="6" t="n">
        <v>100080</v>
      </c>
      <c r="D25" s="6" t="n">
        <v>115119</v>
      </c>
    </row>
    <row r="26">
      <c r="A26" s="4" t="inlineStr">
        <is>
          <t>Restaurant wages and related expenses (including stock-based compensation expense of $53, $73, and $70, respectively)</t>
        </is>
      </c>
      <c r="B26" s="6" t="n">
        <v>91669</v>
      </c>
      <c r="C26" s="6" t="n">
        <v>74328</v>
      </c>
      <c r="D26" s="6" t="n">
        <v>84909</v>
      </c>
    </row>
    <row r="27">
      <c r="A27" s="4" t="inlineStr">
        <is>
          <t>Restaurant rent expense</t>
        </is>
      </c>
      <c r="B27" s="6" t="n">
        <v>23592</v>
      </c>
      <c r="C27" s="6" t="n">
        <v>22773</v>
      </c>
      <c r="D27" s="6" t="n">
        <v>22050</v>
      </c>
    </row>
    <row r="28">
      <c r="A28" s="4" t="inlineStr">
        <is>
          <t>Other restaurant operating expenses</t>
        </is>
      </c>
      <c r="B28" s="6" t="n">
        <v>57430</v>
      </c>
      <c r="C28" s="6" t="n">
        <v>47823</v>
      </c>
      <c r="D28" s="6" t="n">
        <v>50274</v>
      </c>
    </row>
    <row r="29">
      <c r="A29" s="4" t="inlineStr">
        <is>
          <t>Advertising expense</t>
        </is>
      </c>
      <c r="B29" s="6" t="n">
        <v>11508</v>
      </c>
      <c r="C29" s="6" t="n">
        <v>8379</v>
      </c>
      <c r="D29" s="6" t="n">
        <v>12353</v>
      </c>
    </row>
    <row r="30">
      <c r="A30" s="4" t="inlineStr">
        <is>
          <t>General and administrative (including stock-based compensation expense of $4,163, $2,681, and $2,320, respectively)</t>
        </is>
      </c>
      <c r="B30" s="6" t="n">
        <v>45524</v>
      </c>
      <c r="C30" s="6" t="n">
        <v>39848</v>
      </c>
      <c r="D30" s="6" t="n">
        <v>41905</v>
      </c>
    </row>
    <row r="31">
      <c r="A31" s="4" t="inlineStr">
        <is>
          <t>Depreciation and amortization</t>
        </is>
      </c>
      <c r="B31" s="6" t="n">
        <v>20574</v>
      </c>
      <c r="C31" s="6" t="n">
        <v>22009</v>
      </c>
      <c r="D31" s="6" t="n">
        <v>22186</v>
      </c>
    </row>
    <row r="32">
      <c r="A32" s="4" t="inlineStr">
        <is>
          <t>Pre-opening costs</t>
        </is>
      </c>
      <c r="B32" s="6" t="n">
        <v>0</v>
      </c>
      <c r="C32" s="6" t="n">
        <v>0</v>
      </c>
      <c r="D32" s="6" t="n">
        <v>380</v>
      </c>
    </row>
    <row r="33">
      <c r="A33" s="4" t="inlineStr">
        <is>
          <t>Impairment and other lease charges</t>
        </is>
      </c>
      <c r="B33" s="6" t="n">
        <v>1538</v>
      </c>
      <c r="C33" s="6" t="n">
        <v>8023</v>
      </c>
      <c r="D33" s="6" t="n">
        <v>15</v>
      </c>
    </row>
    <row r="34">
      <c r="A34" s="4" t="inlineStr">
        <is>
          <t>Closed restaurant rent expense, net of sublease income</t>
        </is>
      </c>
      <c r="B34" s="6" t="n">
        <v>2999</v>
      </c>
      <c r="C34" s="6" t="n">
        <v>4331</v>
      </c>
      <c r="D34" s="6" t="n">
        <v>3260</v>
      </c>
    </row>
    <row r="35">
      <c r="A35" s="4" t="inlineStr">
        <is>
          <t>Other expense (income), net</t>
        </is>
      </c>
      <c r="B35" s="6" t="n">
        <v>478</v>
      </c>
      <c r="C35" s="6" t="n">
        <v>-2098</v>
      </c>
      <c r="D35" s="6" t="n">
        <v>862</v>
      </c>
    </row>
    <row r="36">
      <c r="A36" s="4" t="inlineStr">
        <is>
          <t>Total operating expenses</t>
        </is>
      </c>
      <c r="B36" s="6" t="n">
        <v>363905</v>
      </c>
      <c r="C36" s="6" t="n">
        <v>325496</v>
      </c>
      <c r="D36" s="6" t="n">
        <v>353313</v>
      </c>
    </row>
    <row r="37">
      <c r="A37" s="4" t="inlineStr">
        <is>
          <t>Income (loss) from operations</t>
        </is>
      </c>
      <c r="B37" s="6" t="n">
        <v>-6628</v>
      </c>
      <c r="C37" s="6" t="n">
        <v>-10138</v>
      </c>
      <c r="D37" s="6" t="n">
        <v>10160</v>
      </c>
    </row>
    <row r="38">
      <c r="A38" s="4" t="inlineStr">
        <is>
          <t>Interest expense</t>
        </is>
      </c>
      <c r="B38" s="6" t="n">
        <v>374</v>
      </c>
      <c r="C38" s="6" t="n">
        <v>292</v>
      </c>
      <c r="D38" s="6" t="n">
        <v>325</v>
      </c>
    </row>
    <row r="39">
      <c r="A39" s="4" t="inlineStr">
        <is>
          <t>Income (loss) from continuing operations before income taxes</t>
        </is>
      </c>
      <c r="B39" s="6" t="n">
        <v>-7002</v>
      </c>
      <c r="C39" s="6" t="n">
        <v>-10430</v>
      </c>
      <c r="D39" s="6" t="n">
        <v>9835</v>
      </c>
    </row>
    <row r="40">
      <c r="A40" s="4" t="inlineStr">
        <is>
          <t>Provision for (benefit from) income taxes</t>
        </is>
      </c>
      <c r="B40" s="6" t="n">
        <v>1083</v>
      </c>
      <c r="C40" s="6" t="n">
        <v>-7044</v>
      </c>
      <c r="D40" s="6" t="n">
        <v>11830</v>
      </c>
    </row>
    <row r="41">
      <c r="A41" s="4" t="inlineStr">
        <is>
          <t>Income (loss) from discontinued operations, net of tax</t>
        </is>
      </c>
      <c r="B41" s="6" t="n">
        <v>18455</v>
      </c>
      <c r="C41" s="6" t="n">
        <v>6825</v>
      </c>
      <c r="D41" s="6" t="n">
        <v>82391</v>
      </c>
    </row>
    <row r="42">
      <c r="A42" s="4" t="inlineStr">
        <is>
          <t>Net income (loss)</t>
        </is>
      </c>
      <c r="B42" s="6" t="n">
        <v>10370</v>
      </c>
      <c r="C42" s="6" t="n">
        <v>-10211</v>
      </c>
      <c r="D42" s="6" t="n">
        <v>-84386</v>
      </c>
    </row>
    <row r="43">
      <c r="A43" s="4" t="inlineStr">
        <is>
          <t>Continuing Operations | Restaurant sales</t>
        </is>
      </c>
    </row>
    <row r="44">
      <c r="A44" s="3" t="inlineStr">
        <is>
          <t>Revenues:</t>
        </is>
      </c>
    </row>
    <row r="45">
      <c r="A45" s="4" t="inlineStr">
        <is>
          <t>Revenues</t>
        </is>
      </c>
      <c r="B45" s="6" t="n">
        <v>355492</v>
      </c>
      <c r="C45" s="6" t="n">
        <v>314112</v>
      </c>
      <c r="D45" s="6" t="n">
        <v>361693</v>
      </c>
    </row>
    <row r="46">
      <c r="A46" s="4" t="inlineStr">
        <is>
          <t>Continuing Operations | Franchise royalty revenues and fees</t>
        </is>
      </c>
    </row>
    <row r="47">
      <c r="A47" s="3" t="inlineStr">
        <is>
          <t>Revenues:</t>
        </is>
      </c>
    </row>
    <row r="48">
      <c r="A48" s="4" t="inlineStr">
        <is>
          <t>Revenues</t>
        </is>
      </c>
      <c r="B48" s="5" t="n">
        <v>1785</v>
      </c>
      <c r="C48" s="5" t="n">
        <v>1246</v>
      </c>
      <c r="D48" s="5" t="n">
        <v>17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odwill - Narrative (Details) - USD ($) $ in Thousands</t>
        </is>
      </c>
      <c r="B1" s="2" t="inlineStr">
        <is>
          <t>12 Months Ended</t>
        </is>
      </c>
    </row>
    <row r="2">
      <c r="B2" s="2" t="inlineStr">
        <is>
          <t>Jan. 02, 2022</t>
        </is>
      </c>
      <c r="C2" s="2" t="inlineStr">
        <is>
          <t>Jan. 03, 2021</t>
        </is>
      </c>
      <c r="D2" s="2" t="inlineStr">
        <is>
          <t>Dec. 29, 2019</t>
        </is>
      </c>
    </row>
    <row r="3">
      <c r="A3" s="3" t="inlineStr">
        <is>
          <t>Goodwill [Line Items]</t>
        </is>
      </c>
    </row>
    <row r="4">
      <c r="A4" s="4" t="inlineStr">
        <is>
          <t>Goodwill impairment</t>
        </is>
      </c>
      <c r="B4" s="5" t="n">
        <v>0</v>
      </c>
      <c r="C4" s="5" t="n">
        <v>0</v>
      </c>
      <c r="D4" s="5" t="n">
        <v>67909</v>
      </c>
    </row>
    <row r="5">
      <c r="A5" s="4" t="inlineStr">
        <is>
          <t>Pollo Tropical</t>
        </is>
      </c>
    </row>
    <row r="6">
      <c r="A6" s="3" t="inlineStr">
        <is>
          <t>Goodwill [Line Items]</t>
        </is>
      </c>
    </row>
    <row r="7">
      <c r="A7" s="4" t="inlineStr">
        <is>
          <t>Changes in goodwill</t>
        </is>
      </c>
      <c r="B7" s="6" t="n">
        <v>0</v>
      </c>
      <c r="C7" s="6" t="n">
        <v>0</v>
      </c>
      <c r="D7" s="6" t="n">
        <v>0</v>
      </c>
    </row>
    <row r="8">
      <c r="A8" s="4" t="inlineStr">
        <is>
          <t>Goodwill impairment</t>
        </is>
      </c>
      <c r="B8" s="5" t="n">
        <v>0</v>
      </c>
      <c r="C8" s="5" t="n">
        <v>0</v>
      </c>
      <c r="D8"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 Summary of Changes in Goodwill (Details) - USD ($) $ in Thousands</t>
        </is>
      </c>
      <c r="B1" s="2" t="inlineStr">
        <is>
          <t>12 Months Ended</t>
        </is>
      </c>
    </row>
    <row r="2">
      <c r="B2" s="2" t="inlineStr">
        <is>
          <t>Jan. 02, 2022</t>
        </is>
      </c>
      <c r="C2" s="2" t="inlineStr">
        <is>
          <t>Jan. 03, 2021</t>
        </is>
      </c>
      <c r="D2" s="2" t="inlineStr">
        <is>
          <t>Dec. 29, 2019</t>
        </is>
      </c>
    </row>
    <row r="3">
      <c r="A3" s="3" t="inlineStr">
        <is>
          <t>Goodwill</t>
        </is>
      </c>
    </row>
    <row r="4">
      <c r="A4" s="4" t="inlineStr">
        <is>
          <t>Goodwill</t>
        </is>
      </c>
      <c r="B4" s="5" t="n">
        <v>56307</v>
      </c>
      <c r="C4" s="5" t="n">
        <v>56307</v>
      </c>
    </row>
    <row r="5">
      <c r="A5" s="4" t="inlineStr">
        <is>
          <t>Impairment charges</t>
        </is>
      </c>
      <c r="B5" s="6" t="n">
        <v>0</v>
      </c>
      <c r="C5" s="6" t="n">
        <v>0</v>
      </c>
      <c r="D5" s="5" t="n">
        <v>-67909</v>
      </c>
    </row>
    <row r="6">
      <c r="A6" s="4" t="inlineStr">
        <is>
          <t>Impairment charges</t>
        </is>
      </c>
      <c r="B6" s="6" t="n">
        <v>0</v>
      </c>
      <c r="C6" s="6" t="n">
        <v>0</v>
      </c>
      <c r="D6" s="6" t="n">
        <v>-67909</v>
      </c>
    </row>
    <row r="7">
      <c r="A7" s="4" t="inlineStr">
        <is>
          <t>Pollo Tropical</t>
        </is>
      </c>
    </row>
    <row r="8">
      <c r="A8" s="3" t="inlineStr">
        <is>
          <t>Goodwill</t>
        </is>
      </c>
    </row>
    <row r="9">
      <c r="A9" s="4" t="inlineStr">
        <is>
          <t>Goodwill, Gross</t>
        </is>
      </c>
      <c r="B9" s="6" t="n">
        <v>56307</v>
      </c>
      <c r="C9" s="6" t="n">
        <v>56307</v>
      </c>
      <c r="D9" s="6" t="n">
        <v>56307</v>
      </c>
    </row>
    <row r="10">
      <c r="A10" s="4" t="inlineStr">
        <is>
          <t>Accumulated impairment loss</t>
        </is>
      </c>
      <c r="B10" s="6" t="n">
        <v>0</v>
      </c>
      <c r="C10" s="6" t="n">
        <v>0</v>
      </c>
      <c r="D10" s="6" t="n">
        <v>0</v>
      </c>
    </row>
    <row r="11">
      <c r="A11" s="4" t="inlineStr">
        <is>
          <t>Goodwill</t>
        </is>
      </c>
      <c r="B11" s="6" t="n">
        <v>56307</v>
      </c>
      <c r="C11" s="6" t="n">
        <v>56307</v>
      </c>
      <c r="D11" s="6" t="n">
        <v>56307</v>
      </c>
    </row>
    <row r="12">
      <c r="A12" s="4" t="inlineStr">
        <is>
          <t>Impairment charges</t>
        </is>
      </c>
      <c r="B12" s="6" t="n">
        <v>0</v>
      </c>
      <c r="C12" s="6" t="n">
        <v>0</v>
      </c>
      <c r="D12" s="6" t="n">
        <v>0</v>
      </c>
    </row>
    <row r="13">
      <c r="A13" s="4" t="inlineStr">
        <is>
          <t>Impairment charges</t>
        </is>
      </c>
      <c r="B13" s="5" t="n">
        <v>0</v>
      </c>
      <c r="C13" s="5" t="n">
        <v>0</v>
      </c>
      <c r="D13"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Long-Lived Assets and Other Lease Charges - Schedule of Impairment and Other Lease Charges (Details) - USD ($) $ in Thousands</t>
        </is>
      </c>
      <c r="B1" s="2" t="inlineStr">
        <is>
          <t>12 Months Ended</t>
        </is>
      </c>
    </row>
    <row r="2">
      <c r="B2" s="2" t="inlineStr">
        <is>
          <t>Jan. 02, 2022</t>
        </is>
      </c>
      <c r="C2" s="2" t="inlineStr">
        <is>
          <t>Jan. 03, 2021</t>
        </is>
      </c>
      <c r="D2" s="2" t="inlineStr">
        <is>
          <t>Dec. 29, 2019</t>
        </is>
      </c>
    </row>
    <row r="3">
      <c r="A3" s="3" t="inlineStr">
        <is>
          <t>Restructuring Cost and Reserve [Line Items]</t>
        </is>
      </c>
    </row>
    <row r="4">
      <c r="A4" s="4" t="inlineStr">
        <is>
          <t>Impairment and other lease charges</t>
        </is>
      </c>
      <c r="B4" s="5" t="n">
        <v>1670</v>
      </c>
      <c r="C4" s="5" t="n">
        <v>9139</v>
      </c>
      <c r="D4" s="5" t="n">
        <v>13101</v>
      </c>
    </row>
    <row r="5">
      <c r="A5" s="4" t="inlineStr">
        <is>
          <t>Operating Segments</t>
        </is>
      </c>
    </row>
    <row r="6">
      <c r="A6" s="3" t="inlineStr">
        <is>
          <t>Restructuring Cost and Reserve [Line Items]</t>
        </is>
      </c>
    </row>
    <row r="7">
      <c r="A7" s="4" t="inlineStr">
        <is>
          <t>Impairment and other lease charges</t>
        </is>
      </c>
      <c r="B7" s="6" t="n">
        <v>1538</v>
      </c>
      <c r="C7" s="6" t="n">
        <v>8023</v>
      </c>
      <c r="D7" s="6" t="n">
        <v>15</v>
      </c>
    </row>
    <row r="8">
      <c r="A8" s="4" t="inlineStr">
        <is>
          <t>Impairment of long-lived assets</t>
        </is>
      </c>
      <c r="B8" s="6" t="n">
        <v>2095</v>
      </c>
      <c r="C8" s="6" t="n">
        <v>7318</v>
      </c>
      <c r="D8" s="6" t="n">
        <v>775</v>
      </c>
    </row>
    <row r="9">
      <c r="A9" s="4" t="inlineStr">
        <is>
          <t>Other lease charges (recoveries)</t>
        </is>
      </c>
      <c r="B9" s="5" t="n">
        <v>-557</v>
      </c>
      <c r="C9" s="5" t="n">
        <v>705</v>
      </c>
      <c r="D9" s="5" t="n">
        <v>-7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s>
  <sheetData>
    <row r="1">
      <c r="A1" s="1" t="inlineStr">
        <is>
          <t>Impairment of Long-Lived Assets and Other Lease Charges - Narrative (Details) $ in Millions</t>
        </is>
      </c>
      <c r="B1" s="2" t="inlineStr">
        <is>
          <t>12 Months Ended</t>
        </is>
      </c>
    </row>
    <row r="2">
      <c r="B2" s="2" t="inlineStr">
        <is>
          <t>Jan. 02, 2022USD ($)restaurant</t>
        </is>
      </c>
      <c r="C2" s="2" t="inlineStr">
        <is>
          <t>Jan. 03, 2021USD ($)restaurant</t>
        </is>
      </c>
      <c r="D2" s="2" t="inlineStr">
        <is>
          <t>Sep. 27, 2020restaurant</t>
        </is>
      </c>
    </row>
    <row r="3">
      <c r="A3" s="4" t="inlineStr">
        <is>
          <t>Lease Termination Charges | Continuing Operations</t>
        </is>
      </c>
    </row>
    <row r="4">
      <c r="A4" s="3" t="inlineStr">
        <is>
          <t>Impairment and Other Lease Charges [Line Items]</t>
        </is>
      </c>
    </row>
    <row r="5">
      <c r="A5" s="4" t="inlineStr">
        <is>
          <t>Gain (Loss) on Termination of Lease | $</t>
        </is>
      </c>
      <c r="C5" s="9" t="n">
        <v>0.9</v>
      </c>
    </row>
    <row r="6">
      <c r="A6" s="4" t="inlineStr">
        <is>
          <t>Gain from Lease Termination | Continuing Operations</t>
        </is>
      </c>
    </row>
    <row r="7">
      <c r="A7" s="3" t="inlineStr">
        <is>
          <t>Impairment and Other Lease Charges [Line Items]</t>
        </is>
      </c>
    </row>
    <row r="8">
      <c r="A8" s="4" t="inlineStr">
        <is>
          <t>Gain (Loss) on Termination of Lease | $</t>
        </is>
      </c>
      <c r="B8" s="9" t="n">
        <v>-0.6</v>
      </c>
      <c r="C8" s="10" t="n">
        <v>-0.2</v>
      </c>
    </row>
    <row r="9">
      <c r="A9" s="4" t="inlineStr">
        <is>
          <t>Level 3</t>
        </is>
      </c>
    </row>
    <row r="10">
      <c r="A10" s="3" t="inlineStr">
        <is>
          <t>Impairment and Other Lease Charges [Line Items]</t>
        </is>
      </c>
    </row>
    <row r="11">
      <c r="A11" s="4" t="inlineStr">
        <is>
          <t>Level 3 assets measured at fair value | $</t>
        </is>
      </c>
      <c r="B11" s="9" t="n">
        <v>0.4</v>
      </c>
      <c r="C11" s="9" t="n">
        <v>2.2</v>
      </c>
    </row>
    <row r="12">
      <c r="A12" s="4" t="inlineStr">
        <is>
          <t>Pollo Tropical</t>
        </is>
      </c>
    </row>
    <row r="13">
      <c r="A13" s="3" t="inlineStr">
        <is>
          <t>Impairment and Other Lease Charges [Line Items]</t>
        </is>
      </c>
    </row>
    <row r="14">
      <c r="A14" s="4" t="inlineStr">
        <is>
          <t>Number of closed restaurants | restaurant</t>
        </is>
      </c>
      <c r="C14" s="6" t="n">
        <v>1</v>
      </c>
      <c r="D14" s="6" t="n">
        <v>2</v>
      </c>
    </row>
    <row r="15">
      <c r="A15" s="4" t="inlineStr">
        <is>
          <t>Number of impaired restaurants the company continues to operate | restaurant</t>
        </is>
      </c>
      <c r="B15" s="6" t="n">
        <v>5</v>
      </c>
      <c r="C15" s="6" t="n">
        <v>3</v>
      </c>
    </row>
    <row r="16">
      <c r="A16" s="4" t="inlineStr">
        <is>
          <t>Pollo Tropical | Disposal Group, Held-for-sale or Disposed of by Sale, Not Discontinued Operations</t>
        </is>
      </c>
    </row>
    <row r="17">
      <c r="A17" s="3" t="inlineStr">
        <is>
          <t>Impairment and Other Lease Charges [Line Items]</t>
        </is>
      </c>
    </row>
    <row r="18">
      <c r="A18" s="4" t="inlineStr">
        <is>
          <t>Number of closed restaurants | restaurant</t>
        </is>
      </c>
      <c r="C18"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iabilities - Current (Details) - USD ($) $ in Thousands</t>
        </is>
      </c>
      <c r="B1" s="2" t="inlineStr">
        <is>
          <t>Jan. 02, 2022</t>
        </is>
      </c>
      <c r="C1" s="2" t="inlineStr">
        <is>
          <t>Jan. 03, 2021</t>
        </is>
      </c>
    </row>
    <row r="2">
      <c r="A2" s="3" t="inlineStr">
        <is>
          <t>Other Liabilities Disclosure [Abstract]</t>
        </is>
      </c>
    </row>
    <row r="3">
      <c r="A3" s="4" t="inlineStr">
        <is>
          <t>Operating lease liabilities</t>
        </is>
      </c>
      <c r="B3" s="5" t="n">
        <v>10381</v>
      </c>
      <c r="C3" s="5" t="n">
        <v>9715</v>
      </c>
    </row>
    <row r="4">
      <c r="A4" s="4" t="inlineStr">
        <is>
          <t>Accrued workers' compensation and general liability claims</t>
        </is>
      </c>
      <c r="B4" s="6" t="n">
        <v>3083</v>
      </c>
      <c r="C4" s="6" t="n">
        <v>3619</v>
      </c>
    </row>
    <row r="5">
      <c r="A5" s="4" t="inlineStr">
        <is>
          <t>Sales and property taxes</t>
        </is>
      </c>
      <c r="B5" s="6" t="n">
        <v>921</v>
      </c>
      <c r="C5" s="6" t="n">
        <v>1209</v>
      </c>
    </row>
    <row r="6">
      <c r="A6" s="4" t="inlineStr">
        <is>
          <t>Accrued occupancy costs</t>
        </is>
      </c>
      <c r="B6" s="6" t="n">
        <v>227</v>
      </c>
      <c r="C6" s="6" t="n">
        <v>269</v>
      </c>
    </row>
    <row r="7">
      <c r="A7" s="4" t="inlineStr">
        <is>
          <t>Other</t>
        </is>
      </c>
      <c r="B7" s="6" t="n">
        <v>3420</v>
      </c>
      <c r="C7" s="6" t="n">
        <v>2258</v>
      </c>
    </row>
    <row r="8">
      <c r="A8" s="4" t="inlineStr">
        <is>
          <t>Other liabilities, current</t>
        </is>
      </c>
      <c r="B8" s="5" t="n">
        <v>18032</v>
      </c>
      <c r="C8" s="5" t="n">
        <v>170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 Noncurrent (Details) - USD ($) $ in Thousands</t>
        </is>
      </c>
      <c r="B1" s="2" t="inlineStr">
        <is>
          <t>Jan. 02, 2022</t>
        </is>
      </c>
      <c r="C1" s="2" t="inlineStr">
        <is>
          <t>Jan. 03, 2021</t>
        </is>
      </c>
    </row>
    <row r="2">
      <c r="A2" s="3" t="inlineStr">
        <is>
          <t>Other Liabilities Disclosure [Abstract]</t>
        </is>
      </c>
    </row>
    <row r="3">
      <c r="A3" s="4" t="inlineStr">
        <is>
          <t>Accrued workers' compensation and general liability claims</t>
        </is>
      </c>
      <c r="B3" s="5" t="n">
        <v>6432</v>
      </c>
      <c r="C3" s="5" t="n">
        <v>6791</v>
      </c>
    </row>
    <row r="4">
      <c r="A4" s="4" t="inlineStr">
        <is>
          <t>Accrued Payroll Taxes</t>
        </is>
      </c>
      <c r="B4" s="6" t="n">
        <v>0</v>
      </c>
      <c r="C4" s="6" t="n">
        <v>1318</v>
      </c>
    </row>
    <row r="5">
      <c r="A5" s="4" t="inlineStr">
        <is>
          <t>Deferred compensation</t>
        </is>
      </c>
      <c r="B5" s="6" t="n">
        <v>320</v>
      </c>
      <c r="C5" s="6" t="n">
        <v>491</v>
      </c>
    </row>
    <row r="6">
      <c r="A6" s="4" t="inlineStr">
        <is>
          <t>Other</t>
        </is>
      </c>
      <c r="B6" s="6" t="n">
        <v>1011</v>
      </c>
      <c r="C6" s="6" t="n">
        <v>1157</v>
      </c>
    </row>
    <row r="7">
      <c r="A7" s="4" t="inlineStr">
        <is>
          <t>Other liabilities, long-term</t>
        </is>
      </c>
      <c r="B7" s="5" t="n">
        <v>7763</v>
      </c>
      <c r="C7" s="5" t="n">
        <v>97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Restructuring Reserve (Details) - Closed Stores - USD ($) $ in Thousands</t>
        </is>
      </c>
      <c r="B1" s="2" t="inlineStr">
        <is>
          <t>12 Months Ended</t>
        </is>
      </c>
    </row>
    <row r="2">
      <c r="B2" s="2" t="inlineStr">
        <is>
          <t>Jan. 02, 2022</t>
        </is>
      </c>
      <c r="C2" s="2" t="inlineStr">
        <is>
          <t>Jan. 03, 2021</t>
        </is>
      </c>
    </row>
    <row r="3">
      <c r="A3" s="3" t="inlineStr">
        <is>
          <t>Activity in the Closed-Store Reserve</t>
        </is>
      </c>
    </row>
    <row r="4">
      <c r="A4" s="4" t="inlineStr">
        <is>
          <t>Balance, beginning of period</t>
        </is>
      </c>
      <c r="B4" s="5" t="n">
        <v>163</v>
      </c>
      <c r="C4" s="5" t="n">
        <v>528</v>
      </c>
    </row>
    <row r="5">
      <c r="A5" s="4" t="inlineStr">
        <is>
          <t>Payments, net</t>
        </is>
      </c>
      <c r="B5" s="6" t="n">
        <v>-23</v>
      </c>
      <c r="C5" s="6" t="n">
        <v>-178</v>
      </c>
    </row>
    <row r="6">
      <c r="A6" s="4" t="inlineStr">
        <is>
          <t>Other adjustments</t>
        </is>
      </c>
      <c r="B6" s="6" t="n">
        <v>-49</v>
      </c>
      <c r="C6" s="6" t="n">
        <v>-187</v>
      </c>
    </row>
    <row r="7">
      <c r="A7" s="4" t="inlineStr">
        <is>
          <t>Balance, end of period</t>
        </is>
      </c>
      <c r="B7" s="5" t="n">
        <v>91</v>
      </c>
      <c r="C7" s="5" t="n">
        <v>1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Leases - Narrative (Details) $ in Thousands</t>
        </is>
      </c>
      <c r="B1" s="2" t="inlineStr">
        <is>
          <t>12 Months Ended</t>
        </is>
      </c>
    </row>
    <row r="2">
      <c r="B2" s="2" t="inlineStr">
        <is>
          <t>Jan. 02, 2022USD ($)</t>
        </is>
      </c>
      <c r="C2" s="2" t="inlineStr">
        <is>
          <t>Jan. 03, 2021USD ($)restaurant</t>
        </is>
      </c>
      <c r="D2" s="2" t="inlineStr">
        <is>
          <t>Dec. 29, 2019USD ($)</t>
        </is>
      </c>
    </row>
    <row r="3">
      <c r="A3" s="3" t="inlineStr">
        <is>
          <t>Lessee, Lease, Description [Line Items]</t>
        </is>
      </c>
    </row>
    <row r="4">
      <c r="A4" s="4" t="inlineStr">
        <is>
          <t>Lease term</t>
        </is>
      </c>
      <c r="B4" s="4" t="inlineStr">
        <is>
          <t>20 years</t>
        </is>
      </c>
      <c r="C4" s="4" t="inlineStr">
        <is>
          <t>20 years</t>
        </is>
      </c>
    </row>
    <row r="5">
      <c r="A5" s="4" t="inlineStr">
        <is>
          <t>Sublease includes options to extend sublease term, up to</t>
        </is>
      </c>
      <c r="B5" s="4" t="inlineStr">
        <is>
          <t>25 years</t>
        </is>
      </c>
    </row>
    <row r="6">
      <c r="A6" s="4" t="inlineStr">
        <is>
          <t>Proceeds from sale-leaseback transactions</t>
        </is>
      </c>
      <c r="B6" s="5" t="n">
        <v>3083</v>
      </c>
      <c r="C6" s="5" t="n">
        <v>17222</v>
      </c>
      <c r="D6" s="5" t="n">
        <v>0</v>
      </c>
    </row>
    <row r="7">
      <c r="A7" s="4" t="inlineStr">
        <is>
          <t>Gain on disposals of property and equipment, net</t>
        </is>
      </c>
      <c r="B7" s="5" t="n">
        <v>-124</v>
      </c>
      <c r="C7" s="5" t="n">
        <v>-3267</v>
      </c>
      <c r="D7" s="5" t="n">
        <v>-6</v>
      </c>
    </row>
    <row r="8">
      <c r="A8" s="4" t="inlineStr">
        <is>
          <t>Disposal Group, Disposed of by Sale, Not Discontinued Operations [Member]</t>
        </is>
      </c>
    </row>
    <row r="9">
      <c r="A9" s="3" t="inlineStr">
        <is>
          <t>Lessee, Lease, Description [Line Items]</t>
        </is>
      </c>
    </row>
    <row r="10">
      <c r="A10" s="4" t="inlineStr">
        <is>
          <t>Number of restaurants | restaurant</t>
        </is>
      </c>
      <c r="C10" s="6" t="n">
        <v>8</v>
      </c>
    </row>
    <row r="11">
      <c r="A11" s="4" t="inlineStr">
        <is>
          <t>Gain on disposals of property and equipment, net</t>
        </is>
      </c>
      <c r="C11" s="5" t="n">
        <v>-3300</v>
      </c>
    </row>
    <row r="12">
      <c r="A12" s="4" t="inlineStr">
        <is>
          <t>Disposal Group, Disposed of by Sale, Not Discontinued Operations [Member] | Sale-leaseback transaction</t>
        </is>
      </c>
    </row>
    <row r="13">
      <c r="A13" s="3" t="inlineStr">
        <is>
          <t>Lessee, Lease, Description [Line Items]</t>
        </is>
      </c>
    </row>
    <row r="14">
      <c r="A14" s="4" t="inlineStr">
        <is>
          <t>Number of restaurants | restaurant</t>
        </is>
      </c>
      <c r="C14" s="6" t="n">
        <v>5</v>
      </c>
    </row>
    <row r="15">
      <c r="A15" s="4" t="inlineStr">
        <is>
          <t>Continuing Operations</t>
        </is>
      </c>
    </row>
    <row r="16">
      <c r="A16" s="3" t="inlineStr">
        <is>
          <t>Lessee, Lease, Description [Line Items]</t>
        </is>
      </c>
    </row>
    <row r="17">
      <c r="A17" s="4" t="inlineStr">
        <is>
          <t>Proceeds from sale-leaseback transactions</t>
        </is>
      </c>
      <c r="C17" s="5" t="n">
        <v>13300</v>
      </c>
    </row>
    <row r="18">
      <c r="A18" s="4" t="inlineStr">
        <is>
          <t>Continuing Operations | Disposal Group, Disposed of by Sale, Not Discontinued Operations [Member] | Sale-leaseback transaction</t>
        </is>
      </c>
    </row>
    <row r="19">
      <c r="A19" s="3" t="inlineStr">
        <is>
          <t>Lessee, Lease, Description [Line Items]</t>
        </is>
      </c>
    </row>
    <row r="20">
      <c r="A20" s="4" t="inlineStr">
        <is>
          <t>Gain on disposals of property and equipment, net</t>
        </is>
      </c>
      <c r="C20" s="5" t="n">
        <v>2700</v>
      </c>
    </row>
    <row r="21">
      <c r="A21" s="4" t="inlineStr">
        <is>
          <t>Minimum</t>
        </is>
      </c>
    </row>
    <row r="22">
      <c r="A22" s="3" t="inlineStr">
        <is>
          <t>Lessee, Lease, Description [Line Items]</t>
        </is>
      </c>
    </row>
    <row r="23">
      <c r="A23" s="4" t="inlineStr">
        <is>
          <t>Lease term</t>
        </is>
      </c>
      <c r="B23" s="4" t="inlineStr">
        <is>
          <t>20 years</t>
        </is>
      </c>
    </row>
    <row r="24">
      <c r="A24" s="4" t="inlineStr">
        <is>
          <t>Remaining lease term</t>
        </is>
      </c>
      <c r="B24" s="4" t="inlineStr">
        <is>
          <t>2 months 12 days</t>
        </is>
      </c>
    </row>
    <row r="25">
      <c r="A25" s="4" t="inlineStr">
        <is>
          <t>Sublease, remaining lease term</t>
        </is>
      </c>
      <c r="B25" s="4" t="inlineStr">
        <is>
          <t>3 months 18 days</t>
        </is>
      </c>
    </row>
    <row r="26">
      <c r="A26" s="4" t="inlineStr">
        <is>
          <t>Maximum</t>
        </is>
      </c>
    </row>
    <row r="27">
      <c r="A27" s="3" t="inlineStr">
        <is>
          <t>Lessee, Lease, Description [Line Items]</t>
        </is>
      </c>
    </row>
    <row r="28">
      <c r="A28" s="4" t="inlineStr">
        <is>
          <t>Lease term</t>
        </is>
      </c>
      <c r="B28" s="4" t="inlineStr">
        <is>
          <t>30 years</t>
        </is>
      </c>
    </row>
    <row r="29">
      <c r="A29" s="4" t="inlineStr">
        <is>
          <t>Remaining lease term</t>
        </is>
      </c>
      <c r="B29" s="4" t="inlineStr">
        <is>
          <t>19 years</t>
        </is>
      </c>
    </row>
    <row r="30">
      <c r="A30" s="4" t="inlineStr">
        <is>
          <t>Sublease, remaining lease term</t>
        </is>
      </c>
      <c r="B30" s="4" t="inlineStr">
        <is>
          <t>15 years 6 month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Jan. 02, 2022</t>
        </is>
      </c>
      <c r="C2" s="2" t="inlineStr">
        <is>
          <t>Jan. 03, 2021</t>
        </is>
      </c>
      <c r="D2" s="2" t="inlineStr">
        <is>
          <t>Dec. 29, 2019</t>
        </is>
      </c>
    </row>
    <row r="3">
      <c r="A3" s="3" t="inlineStr">
        <is>
          <t>Leases [Abstract]</t>
        </is>
      </c>
    </row>
    <row r="4">
      <c r="A4" s="4" t="inlineStr">
        <is>
          <t>Operating lease cost</t>
        </is>
      </c>
      <c r="B4" s="5" t="n">
        <v>26375</v>
      </c>
      <c r="C4" s="5" t="n">
        <v>26026</v>
      </c>
      <c r="D4" s="5" t="n">
        <v>23803</v>
      </c>
    </row>
    <row r="5">
      <c r="A5" s="3" t="inlineStr">
        <is>
          <t>Finance lease costs:</t>
        </is>
      </c>
    </row>
    <row r="6">
      <c r="A6" s="4" t="inlineStr">
        <is>
          <t>Amortization of right-of-use assets</t>
        </is>
      </c>
      <c r="B6" s="6" t="n">
        <v>102</v>
      </c>
      <c r="C6" s="6" t="n">
        <v>98</v>
      </c>
      <c r="D6" s="6" t="n">
        <v>67</v>
      </c>
    </row>
    <row r="7">
      <c r="A7" s="4" t="inlineStr">
        <is>
          <t>Interest on lease liabilities</t>
        </is>
      </c>
      <c r="B7" s="6" t="n">
        <v>120</v>
      </c>
      <c r="C7" s="6" t="n">
        <v>136</v>
      </c>
      <c r="D7" s="6" t="n">
        <v>137</v>
      </c>
    </row>
    <row r="8">
      <c r="A8" s="4" t="inlineStr">
        <is>
          <t>Total finance lease costs</t>
        </is>
      </c>
      <c r="B8" s="6" t="n">
        <v>222</v>
      </c>
      <c r="C8" s="6" t="n">
        <v>234</v>
      </c>
      <c r="D8" s="6" t="n">
        <v>204</v>
      </c>
    </row>
    <row r="9">
      <c r="A9" s="4" t="inlineStr">
        <is>
          <t>Variable lease costs</t>
        </is>
      </c>
      <c r="B9" s="6" t="n">
        <v>7320</v>
      </c>
      <c r="C9" s="6" t="n">
        <v>6999</v>
      </c>
      <c r="D9" s="6" t="n">
        <v>6074</v>
      </c>
    </row>
    <row r="10">
      <c r="A10" s="4" t="inlineStr">
        <is>
          <t>Sublease income</t>
        </is>
      </c>
      <c r="B10" s="6" t="n">
        <v>-6092</v>
      </c>
      <c r="C10" s="6" t="n">
        <v>-4853</v>
      </c>
      <c r="D10" s="6" t="n">
        <v>-3499</v>
      </c>
    </row>
    <row r="11">
      <c r="A11" s="4" t="inlineStr">
        <is>
          <t>Total lease costs</t>
        </is>
      </c>
      <c r="B11" s="5" t="n">
        <v>27825</v>
      </c>
      <c r="C11" s="5" t="n">
        <v>28406</v>
      </c>
      <c r="D11" s="5" t="n">
        <v>2658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Balance Sheet Information (Details) - USD ($) $ in Thousands</t>
        </is>
      </c>
      <c r="B1" s="2" t="inlineStr">
        <is>
          <t>Jan. 02, 2022</t>
        </is>
      </c>
      <c r="C1" s="2" t="inlineStr">
        <is>
          <t>Jan. 03, 2021</t>
        </is>
      </c>
    </row>
    <row r="2">
      <c r="A2" s="3" t="inlineStr">
        <is>
          <t>Operating Leases</t>
        </is>
      </c>
    </row>
    <row r="3">
      <c r="A3" s="4" t="inlineStr">
        <is>
          <t>Operating lease right-of-use assets</t>
        </is>
      </c>
      <c r="B3" s="5" t="n">
        <v>154127</v>
      </c>
      <c r="C3" s="5" t="n">
        <v>164665</v>
      </c>
    </row>
    <row r="4">
      <c r="A4" s="4" t="inlineStr">
        <is>
          <t>Other current liabilities</t>
        </is>
      </c>
      <c r="B4" s="6" t="n">
        <v>10381</v>
      </c>
      <c r="C4" s="6" t="n">
        <v>9715</v>
      </c>
    </row>
    <row r="5">
      <c r="A5" s="4" t="inlineStr">
        <is>
          <t>Operating lease liabilities</t>
        </is>
      </c>
      <c r="B5" s="6" t="n">
        <v>163270</v>
      </c>
      <c r="C5" s="6" t="n">
        <v>174116</v>
      </c>
    </row>
    <row r="6">
      <c r="A6" s="4" t="inlineStr">
        <is>
          <t>Total operating lease liabilities</t>
        </is>
      </c>
      <c r="B6" s="6" t="n">
        <v>173651</v>
      </c>
      <c r="C6" s="6" t="n">
        <v>183831</v>
      </c>
    </row>
    <row r="7">
      <c r="A7" s="3" t="inlineStr">
        <is>
          <t>Finance Leases</t>
        </is>
      </c>
    </row>
    <row r="8">
      <c r="A8" s="4" t="inlineStr">
        <is>
          <t>Property and equipment, gross</t>
        </is>
      </c>
      <c r="B8" s="6" t="n">
        <v>850</v>
      </c>
      <c r="C8" s="6" t="n">
        <v>1159</v>
      </c>
    </row>
    <row r="9">
      <c r="A9" s="4" t="inlineStr">
        <is>
          <t>Accumulated amortization</t>
        </is>
      </c>
      <c r="B9" s="6" t="n">
        <v>-551</v>
      </c>
      <c r="C9" s="6" t="n">
        <v>-496</v>
      </c>
    </row>
    <row r="10">
      <c r="A10" s="4" t="inlineStr">
        <is>
          <t>Property and equipment, net</t>
        </is>
      </c>
      <c r="B10" s="6" t="n">
        <v>299</v>
      </c>
      <c r="C10" s="6" t="n">
        <v>663</v>
      </c>
    </row>
    <row r="11">
      <c r="A11" s="4" t="inlineStr">
        <is>
          <t>Current portion of long-term debt</t>
        </is>
      </c>
      <c r="B11" s="6" t="n">
        <v>63</v>
      </c>
      <c r="C11" s="6" t="n">
        <v>66</v>
      </c>
    </row>
    <row r="12">
      <c r="A12" s="4" t="inlineStr">
        <is>
          <t>Long-term debt, net of current portion</t>
        </is>
      </c>
      <c r="B12" s="6" t="n">
        <v>438</v>
      </c>
      <c r="C12" s="6" t="n">
        <v>853</v>
      </c>
    </row>
    <row r="13">
      <c r="A13" s="4" t="inlineStr">
        <is>
          <t>Total finance lease liabilities</t>
        </is>
      </c>
      <c r="B13" s="5" t="n">
        <v>501</v>
      </c>
      <c r="C13" s="5" t="n">
        <v>919</v>
      </c>
    </row>
    <row r="14">
      <c r="A14" s="3" t="inlineStr">
        <is>
          <t>Weighted Average Remaining Lease Term (in Years)</t>
        </is>
      </c>
    </row>
    <row r="15">
      <c r="A15" s="4" t="inlineStr">
        <is>
          <t>Operating leases</t>
        </is>
      </c>
      <c r="B15" s="4" t="inlineStr">
        <is>
          <t>12 years 1 month 6 days</t>
        </is>
      </c>
      <c r="C15" s="4" t="inlineStr">
        <is>
          <t>12 years</t>
        </is>
      </c>
    </row>
    <row r="16">
      <c r="A16" s="4" t="inlineStr">
        <is>
          <t>Finance leases</t>
        </is>
      </c>
      <c r="B16" s="4" t="inlineStr">
        <is>
          <t>6 years 4 months 24 days</t>
        </is>
      </c>
      <c r="C16" s="4" t="inlineStr">
        <is>
          <t>9 years</t>
        </is>
      </c>
    </row>
    <row r="17">
      <c r="A17" s="3" t="inlineStr">
        <is>
          <t>Weighted Average Discount Rate</t>
        </is>
      </c>
    </row>
    <row r="18">
      <c r="A18" s="4" t="inlineStr">
        <is>
          <t>Operating leases</t>
        </is>
      </c>
      <c r="B18" s="4" t="inlineStr">
        <is>
          <t>7.71%</t>
        </is>
      </c>
      <c r="C18" s="4" t="inlineStr">
        <is>
          <t>7.71%</t>
        </is>
      </c>
    </row>
    <row r="19">
      <c r="A19" s="4" t="inlineStr">
        <is>
          <t>Finance leases</t>
        </is>
      </c>
      <c r="B19" s="4" t="inlineStr">
        <is>
          <t>18.73%</t>
        </is>
      </c>
      <c r="C19" s="4" t="inlineStr">
        <is>
          <t>14.6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Continuing Operations - USD ($) $ in Thousands</t>
        </is>
      </c>
      <c r="B1" s="2" t="inlineStr">
        <is>
          <t>12 Months Ended</t>
        </is>
      </c>
    </row>
    <row r="2">
      <c r="B2" s="2" t="inlineStr">
        <is>
          <t>Jan. 02, 2022</t>
        </is>
      </c>
      <c r="C2" s="2" t="inlineStr">
        <is>
          <t>Jan. 03, 2021</t>
        </is>
      </c>
      <c r="D2" s="2" t="inlineStr">
        <is>
          <t>Dec. 29, 2019</t>
        </is>
      </c>
    </row>
    <row r="3">
      <c r="A3" s="4" t="inlineStr">
        <is>
          <t>Stock-based compensation expense</t>
        </is>
      </c>
      <c r="B3" s="5" t="n">
        <v>4200</v>
      </c>
      <c r="C3" s="5" t="n">
        <v>2800</v>
      </c>
      <c r="D3" s="5" t="n">
        <v>2400</v>
      </c>
    </row>
    <row r="4">
      <c r="A4" s="4" t="inlineStr">
        <is>
          <t>Restaurant Wages And Related Expenses</t>
        </is>
      </c>
    </row>
    <row r="5">
      <c r="A5" s="4" t="inlineStr">
        <is>
          <t>Stock-based compensation expense</t>
        </is>
      </c>
      <c r="B5" s="6" t="n">
        <v>53</v>
      </c>
      <c r="C5" s="6" t="n">
        <v>73</v>
      </c>
      <c r="D5" s="6" t="n">
        <v>70</v>
      </c>
    </row>
    <row r="6">
      <c r="A6" s="4" t="inlineStr">
        <is>
          <t>General and Administrative Expense</t>
        </is>
      </c>
    </row>
    <row r="7">
      <c r="A7" s="4" t="inlineStr">
        <is>
          <t>Stock-based compensation expense</t>
        </is>
      </c>
      <c r="B7" s="5" t="n">
        <v>4163</v>
      </c>
      <c r="C7" s="5" t="n">
        <v>2681</v>
      </c>
      <c r="D7" s="5" t="n">
        <v>23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an. 02, 2022</t>
        </is>
      </c>
      <c r="C2" s="2" t="inlineStr">
        <is>
          <t>Jan. 03, 2021</t>
        </is>
      </c>
      <c r="D2" s="2" t="inlineStr">
        <is>
          <t>Dec. 29, 2019</t>
        </is>
      </c>
    </row>
    <row r="3">
      <c r="A3" s="3" t="inlineStr">
        <is>
          <t>Operating lease right-of-use assets obtained and liabilities incurred as a result of adoption of ASC 842:</t>
        </is>
      </c>
    </row>
    <row r="4">
      <c r="A4" s="4" t="inlineStr">
        <is>
          <t>Operating lease ROU assets</t>
        </is>
      </c>
      <c r="B4" s="5" t="n">
        <v>154127</v>
      </c>
      <c r="C4" s="5" t="n">
        <v>164665</v>
      </c>
    </row>
    <row r="5">
      <c r="A5" s="4" t="inlineStr">
        <is>
          <t>Operating lease liabilities</t>
        </is>
      </c>
      <c r="B5" s="6" t="n">
        <v>173651</v>
      </c>
      <c r="C5" s="6" t="n">
        <v>183831</v>
      </c>
    </row>
    <row r="6">
      <c r="A6" s="4" t="inlineStr">
        <is>
          <t>Continuing Operations</t>
        </is>
      </c>
    </row>
    <row r="7">
      <c r="A7" s="3" t="inlineStr">
        <is>
          <t>Cash paid for amounts included in the measurement of lease liabilities:</t>
        </is>
      </c>
    </row>
    <row r="8">
      <c r="A8" s="4" t="inlineStr">
        <is>
          <t>Operating cash flows for operating leases</t>
        </is>
      </c>
      <c r="B8" s="6" t="n">
        <v>25333</v>
      </c>
      <c r="C8" s="6" t="n">
        <v>26078</v>
      </c>
      <c r="D8" s="5" t="n">
        <v>20802</v>
      </c>
    </row>
    <row r="9">
      <c r="A9" s="4" t="inlineStr">
        <is>
          <t>Operating cash flows for finance leases</t>
        </is>
      </c>
      <c r="B9" s="6" t="n">
        <v>120</v>
      </c>
      <c r="C9" s="6" t="n">
        <v>136</v>
      </c>
      <c r="D9" s="6" t="n">
        <v>137</v>
      </c>
    </row>
    <row r="10">
      <c r="A10" s="4" t="inlineStr">
        <is>
          <t>Financing cash flows for finance leases</t>
        </is>
      </c>
      <c r="B10" s="6" t="n">
        <v>80</v>
      </c>
      <c r="C10" s="6" t="n">
        <v>60</v>
      </c>
      <c r="D10" s="6" t="n">
        <v>26</v>
      </c>
    </row>
    <row r="11">
      <c r="A11" s="3" t="inlineStr">
        <is>
          <t>Right-of-use assets obtained in exchange for lease liabilities:</t>
        </is>
      </c>
    </row>
    <row r="12">
      <c r="A12" s="4" t="inlineStr">
        <is>
          <t>Operating lease ROU assets</t>
        </is>
      </c>
      <c r="B12" s="6" t="n">
        <v>4975</v>
      </c>
      <c r="C12" s="6" t="n">
        <v>19150</v>
      </c>
      <c r="D12" s="6" t="n">
        <v>6198</v>
      </c>
    </row>
    <row r="13">
      <c r="A13" s="4" t="inlineStr">
        <is>
          <t>Finance lease ROU assets</t>
        </is>
      </c>
      <c r="B13" s="6" t="n">
        <v>0</v>
      </c>
      <c r="C13" s="6" t="n">
        <v>0</v>
      </c>
      <c r="D13" s="6" t="n">
        <v>191</v>
      </c>
    </row>
    <row r="14">
      <c r="A14" s="3" t="inlineStr">
        <is>
          <t>Right-of-use assets and lease liabilities reduced for terminated leases:</t>
        </is>
      </c>
    </row>
    <row r="15">
      <c r="A15" s="4" t="inlineStr">
        <is>
          <t>Operating lease ROU assets</t>
        </is>
      </c>
      <c r="B15" s="6" t="n">
        <v>2761</v>
      </c>
      <c r="C15" s="6" t="n">
        <v>1773</v>
      </c>
      <c r="D15" s="6" t="n">
        <v>3578</v>
      </c>
    </row>
    <row r="16">
      <c r="A16" s="4" t="inlineStr">
        <is>
          <t>Operating lease liabilities</t>
        </is>
      </c>
      <c r="B16" s="6" t="n">
        <v>3451</v>
      </c>
      <c r="C16" s="6" t="n">
        <v>1971</v>
      </c>
      <c r="D16" s="6" t="n">
        <v>4072</v>
      </c>
    </row>
    <row r="17">
      <c r="A17" s="4" t="inlineStr">
        <is>
          <t>Continuing Operations | ASU 2016-02</t>
        </is>
      </c>
    </row>
    <row r="18">
      <c r="A18" s="3" t="inlineStr">
        <is>
          <t>Operating lease right-of-use assets obtained and liabilities incurred as a result of adoption of ASC 842:</t>
        </is>
      </c>
    </row>
    <row r="19">
      <c r="A19" s="4" t="inlineStr">
        <is>
          <t>Operating lease ROU assets</t>
        </is>
      </c>
      <c r="B19" s="6" t="n">
        <v>0</v>
      </c>
      <c r="C19" s="6" t="n">
        <v>0</v>
      </c>
      <c r="D19" s="6" t="n">
        <v>154838</v>
      </c>
    </row>
    <row r="20">
      <c r="A20" s="4" t="inlineStr">
        <is>
          <t>Operating lease liabilities</t>
        </is>
      </c>
      <c r="B20" s="5" t="n">
        <v>0</v>
      </c>
      <c r="C20" s="5" t="n">
        <v>0</v>
      </c>
      <c r="D20" s="5" t="n">
        <v>1689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an. 02, 2022</t>
        </is>
      </c>
      <c r="C1" s="2" t="inlineStr">
        <is>
          <t>Jan. 03, 2021</t>
        </is>
      </c>
    </row>
    <row r="2">
      <c r="A2" s="3" t="inlineStr">
        <is>
          <t>Operating Leases</t>
        </is>
      </c>
    </row>
    <row r="3">
      <c r="A3" s="4" t="inlineStr">
        <is>
          <t>2022</t>
        </is>
      </c>
      <c r="B3" s="5" t="n">
        <v>23224</v>
      </c>
    </row>
    <row r="4">
      <c r="A4" s="4" t="inlineStr">
        <is>
          <t>2023</t>
        </is>
      </c>
      <c r="B4" s="6" t="n">
        <v>24228</v>
      </c>
    </row>
    <row r="5">
      <c r="A5" s="4" t="inlineStr">
        <is>
          <t>2024</t>
        </is>
      </c>
      <c r="B5" s="6" t="n">
        <v>22946</v>
      </c>
    </row>
    <row r="6">
      <c r="A6" s="4" t="inlineStr">
        <is>
          <t>2025</t>
        </is>
      </c>
      <c r="B6" s="6" t="n">
        <v>22209</v>
      </c>
    </row>
    <row r="7">
      <c r="A7" s="4" t="inlineStr">
        <is>
          <t>2026</t>
        </is>
      </c>
      <c r="B7" s="6" t="n">
        <v>21252</v>
      </c>
    </row>
    <row r="8">
      <c r="A8" s="4" t="inlineStr">
        <is>
          <t>Thereafter</t>
        </is>
      </c>
      <c r="B8" s="6" t="n">
        <v>160469</v>
      </c>
    </row>
    <row r="9">
      <c r="A9" s="4" t="inlineStr">
        <is>
          <t>Total lease payments</t>
        </is>
      </c>
      <c r="B9" s="6" t="n">
        <v>274328</v>
      </c>
    </row>
    <row r="10">
      <c r="A10" s="4" t="inlineStr">
        <is>
          <t>Less amount representing interest</t>
        </is>
      </c>
      <c r="B10" s="6" t="n">
        <v>-100677</v>
      </c>
    </row>
    <row r="11">
      <c r="A11" s="4" t="inlineStr">
        <is>
          <t>Total operating lease liabilities</t>
        </is>
      </c>
      <c r="B11" s="6" t="n">
        <v>173651</v>
      </c>
      <c r="C11" s="5" t="n">
        <v>183831</v>
      </c>
    </row>
    <row r="12">
      <c r="A12" s="4" t="inlineStr">
        <is>
          <t>Less current portion</t>
        </is>
      </c>
      <c r="B12" s="6" t="n">
        <v>-10381</v>
      </c>
      <c r="C12" s="6" t="n">
        <v>-9715</v>
      </c>
    </row>
    <row r="13">
      <c r="A13" s="4" t="inlineStr">
        <is>
          <t>Long-term portion of lease liabilities</t>
        </is>
      </c>
      <c r="B13" s="6" t="n">
        <v>163270</v>
      </c>
      <c r="C13" s="6" t="n">
        <v>174116</v>
      </c>
    </row>
    <row r="14">
      <c r="A14" s="3" t="inlineStr">
        <is>
          <t>Finance Leases</t>
        </is>
      </c>
    </row>
    <row r="15">
      <c r="A15" s="4" t="inlineStr">
        <is>
          <t>2022</t>
        </is>
      </c>
      <c r="B15" s="6" t="n">
        <v>150</v>
      </c>
    </row>
    <row r="16">
      <c r="A16" s="4" t="inlineStr">
        <is>
          <t>2023</t>
        </is>
      </c>
      <c r="B16" s="6" t="n">
        <v>152</v>
      </c>
    </row>
    <row r="17">
      <c r="A17" s="4" t="inlineStr">
        <is>
          <t>2024</t>
        </is>
      </c>
      <c r="B17" s="6" t="n">
        <v>113</v>
      </c>
    </row>
    <row r="18">
      <c r="A18" s="4" t="inlineStr">
        <is>
          <t>2025</t>
        </is>
      </c>
      <c r="B18" s="6" t="n">
        <v>117</v>
      </c>
    </row>
    <row r="19">
      <c r="A19" s="4" t="inlineStr">
        <is>
          <t>2026</t>
        </is>
      </c>
      <c r="B19" s="6" t="n">
        <v>117</v>
      </c>
    </row>
    <row r="20">
      <c r="A20" s="4" t="inlineStr">
        <is>
          <t>Thereafter</t>
        </is>
      </c>
      <c r="B20" s="6" t="n">
        <v>244</v>
      </c>
    </row>
    <row r="21">
      <c r="A21" s="4" t="inlineStr">
        <is>
          <t>Total lease payments</t>
        </is>
      </c>
      <c r="B21" s="6" t="n">
        <v>893</v>
      </c>
    </row>
    <row r="22">
      <c r="A22" s="4" t="inlineStr">
        <is>
          <t>Less amount representing interest</t>
        </is>
      </c>
      <c r="B22" s="6" t="n">
        <v>-392</v>
      </c>
    </row>
    <row r="23">
      <c r="A23" s="4" t="inlineStr">
        <is>
          <t>Total finance lease liabilities</t>
        </is>
      </c>
      <c r="B23" s="6" t="n">
        <v>501</v>
      </c>
      <c r="C23" s="6" t="n">
        <v>919</v>
      </c>
    </row>
    <row r="24">
      <c r="A24" s="4" t="inlineStr">
        <is>
          <t>Less current portion</t>
        </is>
      </c>
      <c r="B24" s="6" t="n">
        <v>-63</v>
      </c>
      <c r="C24" s="6" t="n">
        <v>-66</v>
      </c>
    </row>
    <row r="25">
      <c r="A25" s="4" t="inlineStr">
        <is>
          <t>Long-term portion of lease liabilities</t>
        </is>
      </c>
      <c r="B25" s="5" t="n">
        <v>438</v>
      </c>
      <c r="C25" s="5" t="n">
        <v>8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eases - Operating Subleases (Details) $ in Thousands</t>
        </is>
      </c>
      <c r="B1" s="2" t="inlineStr">
        <is>
          <t>Jan. 02, 2022USD ($)</t>
        </is>
      </c>
    </row>
    <row r="2">
      <c r="A2" s="3" t="inlineStr">
        <is>
          <t>Operating Leases</t>
        </is>
      </c>
    </row>
    <row r="3">
      <c r="A3" s="4" t="inlineStr">
        <is>
          <t>2022</t>
        </is>
      </c>
      <c r="B3" s="5" t="n">
        <v>5427</v>
      </c>
    </row>
    <row r="4">
      <c r="A4" s="4" t="inlineStr">
        <is>
          <t>2023</t>
        </is>
      </c>
      <c r="B4" s="6" t="n">
        <v>6239</v>
      </c>
    </row>
    <row r="5">
      <c r="A5" s="4" t="inlineStr">
        <is>
          <t>2024</t>
        </is>
      </c>
      <c r="B5" s="6" t="n">
        <v>6377</v>
      </c>
    </row>
    <row r="6">
      <c r="A6" s="4" t="inlineStr">
        <is>
          <t>2025</t>
        </is>
      </c>
      <c r="B6" s="6" t="n">
        <v>6528</v>
      </c>
    </row>
    <row r="7">
      <c r="A7" s="4" t="inlineStr">
        <is>
          <t>2026</t>
        </is>
      </c>
      <c r="B7" s="6" t="n">
        <v>6709</v>
      </c>
    </row>
    <row r="8">
      <c r="A8" s="4" t="inlineStr">
        <is>
          <t>Thereafter</t>
        </is>
      </c>
      <c r="B8" s="6" t="n">
        <v>45922</v>
      </c>
    </row>
    <row r="9">
      <c r="A9" s="4" t="inlineStr">
        <is>
          <t>Total</t>
        </is>
      </c>
      <c r="B9" s="5" t="n">
        <v>772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an. 02, 2022</t>
        </is>
      </c>
      <c r="C1" s="2" t="inlineStr">
        <is>
          <t>Jan. 03, 2021</t>
        </is>
      </c>
    </row>
    <row r="2">
      <c r="A2" s="3" t="inlineStr">
        <is>
          <t>Debt Instrument [Line Items]</t>
        </is>
      </c>
    </row>
    <row r="3">
      <c r="A3" s="4" t="inlineStr">
        <is>
          <t>Term loan facility</t>
        </is>
      </c>
      <c r="B3" s="5" t="n">
        <v>0</v>
      </c>
      <c r="C3" s="5" t="n">
        <v>75000</v>
      </c>
    </row>
    <row r="4">
      <c r="A4" s="4" t="inlineStr">
        <is>
          <t>Revolving credit facility</t>
        </is>
      </c>
      <c r="B4" s="6" t="n">
        <v>0</v>
      </c>
      <c r="C4" s="6" t="n">
        <v>0</v>
      </c>
    </row>
    <row r="5">
      <c r="A5" s="4" t="inlineStr">
        <is>
          <t>Finance leases</t>
        </is>
      </c>
      <c r="B5" s="6" t="n">
        <v>501</v>
      </c>
      <c r="C5" s="6" t="n">
        <v>919</v>
      </c>
    </row>
    <row r="6">
      <c r="A6" s="4" t="inlineStr">
        <is>
          <t>Long-term debt and finance lease obligations</t>
        </is>
      </c>
      <c r="B6" s="6" t="n">
        <v>501</v>
      </c>
      <c r="C6" s="6" t="n">
        <v>75919</v>
      </c>
    </row>
    <row r="7">
      <c r="A7" s="4" t="inlineStr">
        <is>
          <t>Less: current portion of long-term debt</t>
        </is>
      </c>
      <c r="B7" s="6" t="n">
        <v>-63</v>
      </c>
      <c r="C7" s="6" t="n">
        <v>-816</v>
      </c>
    </row>
    <row r="8">
      <c r="A8" s="4" t="inlineStr">
        <is>
          <t>Less: unamortized discount and debt issuance costs</t>
        </is>
      </c>
      <c r="B8" s="6" t="n">
        <v>0</v>
      </c>
      <c r="C8" s="6" t="n">
        <v>-3515</v>
      </c>
    </row>
    <row r="9">
      <c r="A9" s="4" t="inlineStr">
        <is>
          <t>Long-term debt and finance lease obligations, net of current portion</t>
        </is>
      </c>
      <c r="B9" s="5" t="n">
        <v>438</v>
      </c>
      <c r="C9" s="6" t="n">
        <v>71588</v>
      </c>
    </row>
    <row r="10">
      <c r="A10" s="4" t="inlineStr">
        <is>
          <t>Secured Debt</t>
        </is>
      </c>
    </row>
    <row r="11">
      <c r="A11" s="3" t="inlineStr">
        <is>
          <t>Debt Instrument [Line Items]</t>
        </is>
      </c>
    </row>
    <row r="12">
      <c r="A12" s="4" t="inlineStr">
        <is>
          <t>Term loan facility</t>
        </is>
      </c>
      <c r="C12" s="5" t="n">
        <v>71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ew Senior Credit Facility (Details) - USD ($) $ in Thousands</t>
        </is>
      </c>
      <c r="B1" s="2" t="inlineStr">
        <is>
          <t>Nov. 23, 2020</t>
        </is>
      </c>
      <c r="C1" s="2" t="inlineStr">
        <is>
          <t>Nov. 30, 2017</t>
        </is>
      </c>
      <c r="D1" s="2" t="inlineStr">
        <is>
          <t>Jan. 02, 2022</t>
        </is>
      </c>
    </row>
    <row r="2">
      <c r="A2" s="4" t="inlineStr">
        <is>
          <t>November 2020 Senior Credit Facility | Revolving Credit</t>
        </is>
      </c>
    </row>
    <row r="3">
      <c r="A3" s="3" t="inlineStr">
        <is>
          <t>Debt Instrument [Line Items]</t>
        </is>
      </c>
    </row>
    <row r="4">
      <c r="A4" s="4" t="inlineStr">
        <is>
          <t>Outstanding borrowings</t>
        </is>
      </c>
      <c r="D4" s="5" t="n">
        <v>0</v>
      </c>
    </row>
    <row r="5">
      <c r="A5" s="4" t="inlineStr">
        <is>
          <t>November 2020 Senior Credit Facility | Secured Debt</t>
        </is>
      </c>
    </row>
    <row r="6">
      <c r="A6" s="3" t="inlineStr">
        <is>
          <t>Debt Instrument [Line Items]</t>
        </is>
      </c>
    </row>
    <row r="7">
      <c r="A7" s="4" t="inlineStr">
        <is>
          <t>Senior credit facility, issuance date</t>
        </is>
      </c>
      <c r="B7" s="4" t="inlineStr">
        <is>
          <t>Nov. 23,
		2020</t>
        </is>
      </c>
    </row>
    <row r="8">
      <c r="A8" s="4" t="inlineStr">
        <is>
          <t>Debt Instrument, Face Amount</t>
        </is>
      </c>
      <c r="B8" s="5" t="n">
        <v>75000</v>
      </c>
    </row>
    <row r="9">
      <c r="A9" s="4" t="inlineStr">
        <is>
          <t>Senior credit facility, maturity date</t>
        </is>
      </c>
      <c r="B9" s="4" t="inlineStr">
        <is>
          <t>Nov. 23,
		2025</t>
        </is>
      </c>
    </row>
    <row r="10">
      <c r="A10" s="4" t="inlineStr">
        <is>
          <t>Senior credit facility, potential incremental increase</t>
        </is>
      </c>
      <c r="B10" s="5" t="n">
        <v>37500</v>
      </c>
    </row>
    <row r="11">
      <c r="A11" s="4" t="inlineStr">
        <is>
          <t>Debt Instrument Covenant Compliance Liquidity Threshold</t>
        </is>
      </c>
      <c r="B11" s="5" t="n">
        <v>20000</v>
      </c>
    </row>
    <row r="12">
      <c r="A12" s="4" t="inlineStr">
        <is>
          <t>November 2020 Senior Credit Facility | LIBOR | Minimum | Secured Debt</t>
        </is>
      </c>
    </row>
    <row r="13">
      <c r="A13" s="3" t="inlineStr">
        <is>
          <t>Debt Instrument [Line Items]</t>
        </is>
      </c>
    </row>
    <row r="14">
      <c r="A14" s="4" t="inlineStr">
        <is>
          <t>Long-term Debt, Percentage Bearing Variable Interest, Percentage Rate</t>
        </is>
      </c>
      <c r="B14" s="4" t="inlineStr">
        <is>
          <t>1.00%</t>
        </is>
      </c>
    </row>
    <row r="15">
      <c r="A15" s="4" t="inlineStr">
        <is>
          <t>November 2020 Senior Credit Facility | Alternative Base Rate | Minimum | Secured Debt</t>
        </is>
      </c>
    </row>
    <row r="16">
      <c r="A16" s="3" t="inlineStr">
        <is>
          <t>Debt Instrument [Line Items]</t>
        </is>
      </c>
    </row>
    <row r="17">
      <c r="A17" s="4" t="inlineStr">
        <is>
          <t>Long-term Debt, Percentage Bearing Variable Interest, Percentage Rate</t>
        </is>
      </c>
      <c r="B17" s="4" t="inlineStr">
        <is>
          <t>2.00%</t>
        </is>
      </c>
    </row>
    <row r="18">
      <c r="A18" s="4" t="inlineStr">
        <is>
          <t>November 2017 Senior Credit Facility | Revolving Credit</t>
        </is>
      </c>
    </row>
    <row r="19">
      <c r="A19" s="3" t="inlineStr">
        <is>
          <t>Debt Instrument [Line Items]</t>
        </is>
      </c>
    </row>
    <row r="20">
      <c r="A20" s="4" t="inlineStr">
        <is>
          <t>Senior credit facility, issuance date</t>
        </is>
      </c>
      <c r="C20" s="4" t="inlineStr">
        <is>
          <t>Nov. 30,
		2017</t>
        </is>
      </c>
    </row>
    <row r="21">
      <c r="A21" s="4" t="inlineStr">
        <is>
          <t>Senior credit facility, maximum borrowing capacity</t>
        </is>
      </c>
      <c r="C21" s="5" t="n">
        <v>150000</v>
      </c>
    </row>
    <row r="22">
      <c r="A22" s="4" t="inlineStr">
        <is>
          <t>Senior credit facility, maturity date</t>
        </is>
      </c>
      <c r="C22" s="4" t="inlineStr">
        <is>
          <t>Nov. 30,
		2022</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Long-term Debt - Senior Credit Facility (Details) - USD ($)</t>
        </is>
      </c>
      <c r="B1" s="2" t="inlineStr">
        <is>
          <t>Nov. 23, 2020</t>
        </is>
      </c>
      <c r="C1" s="2" t="inlineStr">
        <is>
          <t>Jul. 10, 2020</t>
        </is>
      </c>
      <c r="D1" s="2" t="inlineStr">
        <is>
          <t>Nov. 30, 2017</t>
        </is>
      </c>
      <c r="E1" s="2" t="inlineStr">
        <is>
          <t>Jan. 02, 2022</t>
        </is>
      </c>
      <c r="F1" s="2" t="inlineStr">
        <is>
          <t>Apr. 04, 2021</t>
        </is>
      </c>
      <c r="G1" s="2" t="inlineStr">
        <is>
          <t>Jan. 03, 2021</t>
        </is>
      </c>
      <c r="H1" s="2" t="inlineStr">
        <is>
          <t>Jun. 28, 2020</t>
        </is>
      </c>
    </row>
    <row r="2">
      <c r="A2" s="3" t="inlineStr">
        <is>
          <t>Line of Credit Facility [Line Items]</t>
        </is>
      </c>
    </row>
    <row r="3">
      <c r="A3" s="4" t="inlineStr">
        <is>
          <t>Outstanding revolving credit borrowings</t>
        </is>
      </c>
      <c r="E3" s="5" t="n">
        <v>0</v>
      </c>
      <c r="G3" s="5" t="n">
        <v>0</v>
      </c>
    </row>
    <row r="4">
      <c r="A4" s="4" t="inlineStr">
        <is>
          <t>Revolving Credit</t>
        </is>
      </c>
    </row>
    <row r="5">
      <c r="A5" s="3" t="inlineStr">
        <is>
          <t>Line of Credit Facility [Line Items]</t>
        </is>
      </c>
    </row>
    <row r="6">
      <c r="A6" s="4" t="inlineStr">
        <is>
          <t>Remaining borrowing capacity</t>
        </is>
      </c>
      <c r="E6" s="5" t="n">
        <v>10000000</v>
      </c>
    </row>
    <row r="7">
      <c r="A7" s="4" t="inlineStr">
        <is>
          <t>Revolving Credit | November 2017 Senior Credit Facility</t>
        </is>
      </c>
    </row>
    <row r="8">
      <c r="A8" s="3" t="inlineStr">
        <is>
          <t>Line of Credit Facility [Line Items]</t>
        </is>
      </c>
    </row>
    <row r="9">
      <c r="A9" s="4" t="inlineStr">
        <is>
          <t>Senior credit facility, issuance date</t>
        </is>
      </c>
      <c r="D9" s="4" t="inlineStr">
        <is>
          <t>Nov. 30,
		2017</t>
        </is>
      </c>
    </row>
    <row r="10">
      <c r="A10" s="4" t="inlineStr">
        <is>
          <t>Senior credit facility, maximum borrowing capacity</t>
        </is>
      </c>
      <c r="D10" s="5" t="n">
        <v>150000000</v>
      </c>
    </row>
    <row r="11">
      <c r="A11" s="4" t="inlineStr">
        <is>
          <t>Senior credit facility, maturity date</t>
        </is>
      </c>
      <c r="D11" s="4" t="inlineStr">
        <is>
          <t>Nov. 30,
		2022</t>
        </is>
      </c>
    </row>
    <row r="12">
      <c r="A12" s="4" t="inlineStr">
        <is>
          <t>Revolving Credit | November 2017 Senior Credit Facility | Maximum</t>
        </is>
      </c>
    </row>
    <row r="13">
      <c r="A13" s="3" t="inlineStr">
        <is>
          <t>Line of Credit Facility [Line Items]</t>
        </is>
      </c>
    </row>
    <row r="14">
      <c r="A14" s="4" t="inlineStr">
        <is>
          <t>Senior credit facility, potential incremental increase</t>
        </is>
      </c>
      <c r="D14" s="5" t="n">
        <v>50000000</v>
      </c>
    </row>
    <row r="15">
      <c r="A15" s="4" t="inlineStr">
        <is>
          <t>Commitment fee margin</t>
        </is>
      </c>
      <c r="D15" s="4" t="inlineStr">
        <is>
          <t>0.35%</t>
        </is>
      </c>
    </row>
    <row r="16">
      <c r="A16" s="4" t="inlineStr">
        <is>
          <t>Revolving Credit | November 2017 Senior Credit Facility | Maximum | Alternative Base Rate</t>
        </is>
      </c>
    </row>
    <row r="17">
      <c r="A17" s="3" t="inlineStr">
        <is>
          <t>Line of Credit Facility [Line Items]</t>
        </is>
      </c>
    </row>
    <row r="18">
      <c r="A18" s="4" t="inlineStr">
        <is>
          <t>Applicable margin</t>
        </is>
      </c>
      <c r="D18" s="4" t="inlineStr">
        <is>
          <t>1.50%</t>
        </is>
      </c>
    </row>
    <row r="19">
      <c r="A19" s="4" t="inlineStr">
        <is>
          <t>Revolving Credit | November 2017 Senior Credit Facility | Maximum | LIBOR</t>
        </is>
      </c>
    </row>
    <row r="20">
      <c r="A20" s="3" t="inlineStr">
        <is>
          <t>Line of Credit Facility [Line Items]</t>
        </is>
      </c>
    </row>
    <row r="21">
      <c r="A21" s="4" t="inlineStr">
        <is>
          <t>Applicable margin</t>
        </is>
      </c>
      <c r="D21" s="4" t="inlineStr">
        <is>
          <t>2.50%</t>
        </is>
      </c>
    </row>
    <row r="22">
      <c r="A22" s="4" t="inlineStr">
        <is>
          <t>Revolving Credit | November 2017 Senior Credit Facility | Minimum</t>
        </is>
      </c>
    </row>
    <row r="23">
      <c r="A23" s="3" t="inlineStr">
        <is>
          <t>Line of Credit Facility [Line Items]</t>
        </is>
      </c>
    </row>
    <row r="24">
      <c r="A24" s="4" t="inlineStr">
        <is>
          <t>Commitment fee margin</t>
        </is>
      </c>
      <c r="D24" s="4" t="inlineStr">
        <is>
          <t>0.25%</t>
        </is>
      </c>
    </row>
    <row r="25">
      <c r="A25" s="4" t="inlineStr">
        <is>
          <t>Revolving Credit | November 2017 Senior Credit Facility | Minimum | Alternative Base Rate</t>
        </is>
      </c>
    </row>
    <row r="26">
      <c r="A26" s="3" t="inlineStr">
        <is>
          <t>Line of Credit Facility [Line Items]</t>
        </is>
      </c>
    </row>
    <row r="27">
      <c r="A27" s="4" t="inlineStr">
        <is>
          <t>Applicable margin</t>
        </is>
      </c>
      <c r="D27" s="4" t="inlineStr">
        <is>
          <t>0.75%</t>
        </is>
      </c>
    </row>
    <row r="28">
      <c r="A28" s="4" t="inlineStr">
        <is>
          <t>Revolving Credit | November 2017 Senior Credit Facility | Minimum | LIBOR</t>
        </is>
      </c>
    </row>
    <row r="29">
      <c r="A29" s="3" t="inlineStr">
        <is>
          <t>Line of Credit Facility [Line Items]</t>
        </is>
      </c>
    </row>
    <row r="30">
      <c r="A30" s="4" t="inlineStr">
        <is>
          <t>Applicable margin</t>
        </is>
      </c>
      <c r="D30" s="4" t="inlineStr">
        <is>
          <t>1.75%</t>
        </is>
      </c>
    </row>
    <row r="31">
      <c r="A31" s="4" t="inlineStr">
        <is>
          <t>Revolving Credit | November 2020 Senior Credit Facility</t>
        </is>
      </c>
    </row>
    <row r="32">
      <c r="A32" s="3" t="inlineStr">
        <is>
          <t>Line of Credit Facility [Line Items]</t>
        </is>
      </c>
    </row>
    <row r="33">
      <c r="A33" s="4" t="inlineStr">
        <is>
          <t>Commitment fee margin</t>
        </is>
      </c>
      <c r="B33" s="4" t="inlineStr">
        <is>
          <t>0.50%</t>
        </is>
      </c>
    </row>
    <row r="34">
      <c r="A34" s="4" t="inlineStr">
        <is>
          <t>Cross default provision, minimum debt principal amount</t>
        </is>
      </c>
      <c r="B34" s="5" t="n">
        <v>5000000</v>
      </c>
    </row>
    <row r="35">
      <c r="A35" s="4" t="inlineStr">
        <is>
          <t>Revolving Credit | November 2020 Senior Credit Facility | Maximum</t>
        </is>
      </c>
    </row>
    <row r="36">
      <c r="A36" s="3" t="inlineStr">
        <is>
          <t>Line of Credit Facility [Line Items]</t>
        </is>
      </c>
    </row>
    <row r="37">
      <c r="A37" s="4" t="inlineStr">
        <is>
          <t>Senior credit facility, maximum borrowing capacity</t>
        </is>
      </c>
      <c r="B37" s="5" t="n">
        <v>10000000</v>
      </c>
    </row>
    <row r="38">
      <c r="A38" s="4" t="inlineStr">
        <is>
          <t>Revolving Credit | July 2020 Senior Credit Facility [Member]</t>
        </is>
      </c>
    </row>
    <row r="39">
      <c r="A39" s="3" t="inlineStr">
        <is>
          <t>Line of Credit Facility [Line Items]</t>
        </is>
      </c>
    </row>
    <row r="40">
      <c r="A40" s="4" t="inlineStr">
        <is>
          <t>Senior credit facility, issuance date</t>
        </is>
      </c>
      <c r="C40" s="4" t="inlineStr">
        <is>
          <t>Jul. 10,
		2020</t>
        </is>
      </c>
    </row>
    <row r="41">
      <c r="A41" s="4" t="inlineStr">
        <is>
          <t>Senior credit facility, maximum borrowing capacity</t>
        </is>
      </c>
      <c r="H41" s="5" t="n">
        <v>150000000</v>
      </c>
    </row>
    <row r="42">
      <c r="A42" s="4" t="inlineStr">
        <is>
          <t>Senior credit facility, maturity date</t>
        </is>
      </c>
      <c r="B42" s="4" t="inlineStr">
        <is>
          <t>Nov. 23,
		2020</t>
        </is>
      </c>
      <c r="C42" s="4" t="inlineStr">
        <is>
          <t>Nov. 30,
		2022</t>
        </is>
      </c>
    </row>
    <row r="43">
      <c r="A43" s="4" t="inlineStr">
        <is>
          <t>Commitment fee margin</t>
        </is>
      </c>
      <c r="C43" s="4" t="inlineStr">
        <is>
          <t>0.50%</t>
        </is>
      </c>
    </row>
    <row r="44">
      <c r="A44" s="4" t="inlineStr">
        <is>
          <t>Line Of Credit Facility Decrease In Maximum Borrowing Capacity</t>
        </is>
      </c>
      <c r="C44" s="5" t="n">
        <v>30000000</v>
      </c>
    </row>
    <row r="45">
      <c r="A45" s="4" t="inlineStr">
        <is>
          <t>Revolving Credit | July 2020 Senior Credit Facility [Member] | Forecast</t>
        </is>
      </c>
    </row>
    <row r="46">
      <c r="A46" s="3" t="inlineStr">
        <is>
          <t>Line of Credit Facility [Line Items]</t>
        </is>
      </c>
    </row>
    <row r="47">
      <c r="A47" s="4" t="inlineStr">
        <is>
          <t>Senior credit facility, maximum borrowing capacity</t>
        </is>
      </c>
      <c r="F47" s="5" t="n">
        <v>95000000</v>
      </c>
    </row>
    <row r="48">
      <c r="A48" s="4" t="inlineStr">
        <is>
          <t>Revolving Credit | July 2020 Senior Credit Facility [Member] | Alternative Base Rate</t>
        </is>
      </c>
    </row>
    <row r="49">
      <c r="A49" s="3" t="inlineStr">
        <is>
          <t>Line of Credit Facility [Line Items]</t>
        </is>
      </c>
    </row>
    <row r="50">
      <c r="A50" s="4" t="inlineStr">
        <is>
          <t>Applicable margin</t>
        </is>
      </c>
      <c r="C50" s="4" t="inlineStr">
        <is>
          <t>4.00%</t>
        </is>
      </c>
    </row>
    <row r="51">
      <c r="A51" s="4" t="inlineStr">
        <is>
          <t>Revolving Credit | July 2020 Senior Credit Facility [Member] | LIBOR</t>
        </is>
      </c>
    </row>
    <row r="52">
      <c r="A52" s="3" t="inlineStr">
        <is>
          <t>Line of Credit Facility [Line Items]</t>
        </is>
      </c>
    </row>
    <row r="53">
      <c r="A53" s="4" t="inlineStr">
        <is>
          <t>Applicable margin</t>
        </is>
      </c>
      <c r="C53" s="4" t="inlineStr">
        <is>
          <t>5.00%</t>
        </is>
      </c>
    </row>
    <row r="54">
      <c r="A54" s="4" t="inlineStr">
        <is>
          <t>Revolving Credit | July 2020 Senior Credit Facility [Member] | Minimum | Alternative Base Rate</t>
        </is>
      </c>
    </row>
    <row r="55">
      <c r="A55" s="3" t="inlineStr">
        <is>
          <t>Line of Credit Facility [Line Items]</t>
        </is>
      </c>
    </row>
    <row r="56">
      <c r="A56" s="4" t="inlineStr">
        <is>
          <t>Long-term Debt, Percentage Bearing Variable Interest, Percentage Rate</t>
        </is>
      </c>
      <c r="C56" s="4" t="inlineStr">
        <is>
          <t>2.00%</t>
        </is>
      </c>
    </row>
    <row r="57">
      <c r="A57" s="4" t="inlineStr">
        <is>
          <t>Revolving Credit | July 2020 Senior Credit Facility [Member] | Minimum | LIBOR</t>
        </is>
      </c>
    </row>
    <row r="58">
      <c r="A58" s="3" t="inlineStr">
        <is>
          <t>Line of Credit Facility [Line Items]</t>
        </is>
      </c>
    </row>
    <row r="59">
      <c r="A59" s="4" t="inlineStr">
        <is>
          <t>Long-term Debt, Percentage Bearing Variable Interest, Percentage Rate</t>
        </is>
      </c>
      <c r="C59" s="4" t="inlineStr">
        <is>
          <t>1.00%</t>
        </is>
      </c>
    </row>
    <row r="60">
      <c r="A60" s="4" t="inlineStr">
        <is>
          <t>Letters of Credit | November 2017 Senior Credit Facility</t>
        </is>
      </c>
    </row>
    <row r="61">
      <c r="A61" s="3" t="inlineStr">
        <is>
          <t>Line of Credit Facility [Line Items]</t>
        </is>
      </c>
    </row>
    <row r="62">
      <c r="A62" s="4" t="inlineStr">
        <is>
          <t>Senior credit facility, maximum borrowing capacity</t>
        </is>
      </c>
      <c r="D62" s="5" t="n">
        <v>15000000</v>
      </c>
    </row>
    <row r="63">
      <c r="A63" s="4" t="inlineStr">
        <is>
          <t>Secured Debt | November 2020 Senior Credit Facility</t>
        </is>
      </c>
    </row>
    <row r="64">
      <c r="A64" s="3" t="inlineStr">
        <is>
          <t>Line of Credit Facility [Line Items]</t>
        </is>
      </c>
    </row>
    <row r="65">
      <c r="A65" s="4" t="inlineStr">
        <is>
          <t>Senior credit facility, issuance date</t>
        </is>
      </c>
      <c r="B65" s="4" t="inlineStr">
        <is>
          <t>Nov. 23,
		2020</t>
        </is>
      </c>
    </row>
    <row r="66">
      <c r="A66" s="4" t="inlineStr">
        <is>
          <t>Senior credit facility, maturity date</t>
        </is>
      </c>
      <c r="B66" s="4" t="inlineStr">
        <is>
          <t>Nov. 23,
		2025</t>
        </is>
      </c>
    </row>
    <row r="67">
      <c r="A67" s="4" t="inlineStr">
        <is>
          <t>Senior credit facility, potential incremental increase</t>
        </is>
      </c>
      <c r="B67" s="5" t="n">
        <v>37500000</v>
      </c>
    </row>
    <row r="68">
      <c r="A68" s="4" t="inlineStr">
        <is>
          <t>Secured Debt | November 2020 Senior Credit Facility | Alternative Base Rate</t>
        </is>
      </c>
    </row>
    <row r="69">
      <c r="A69" s="3" t="inlineStr">
        <is>
          <t>Line of Credit Facility [Line Items]</t>
        </is>
      </c>
    </row>
    <row r="70">
      <c r="A70" s="4" t="inlineStr">
        <is>
          <t>Applicable margin</t>
        </is>
      </c>
      <c r="B70" s="4" t="inlineStr">
        <is>
          <t>6.75%</t>
        </is>
      </c>
    </row>
    <row r="71">
      <c r="A71" s="4" t="inlineStr">
        <is>
          <t>Secured Debt | November 2020 Senior Credit Facility | LIBOR</t>
        </is>
      </c>
    </row>
    <row r="72">
      <c r="A72" s="3" t="inlineStr">
        <is>
          <t>Line of Credit Facility [Line Items]</t>
        </is>
      </c>
    </row>
    <row r="73">
      <c r="A73" s="4" t="inlineStr">
        <is>
          <t>Applicable margin</t>
        </is>
      </c>
      <c r="B73" s="4" t="inlineStr">
        <is>
          <t>7.75%</t>
        </is>
      </c>
    </row>
    <row r="74">
      <c r="A74" s="4" t="inlineStr">
        <is>
          <t>Secured Debt | November 2020 Senior Credit Facility | Minimum | Alternative Base Rate</t>
        </is>
      </c>
    </row>
    <row r="75">
      <c r="A75" s="3" t="inlineStr">
        <is>
          <t>Line of Credit Facility [Line Items]</t>
        </is>
      </c>
    </row>
    <row r="76">
      <c r="A76" s="4" t="inlineStr">
        <is>
          <t>Long-term Debt, Percentage Bearing Variable Interest, Percentage Rate</t>
        </is>
      </c>
      <c r="B76" s="4" t="inlineStr">
        <is>
          <t>2.00%</t>
        </is>
      </c>
    </row>
    <row r="77">
      <c r="A77" s="4" t="inlineStr">
        <is>
          <t>Secured Debt | November 2020 Senior Credit Facility | Minimum | LIBOR</t>
        </is>
      </c>
    </row>
    <row r="78">
      <c r="A78" s="3" t="inlineStr">
        <is>
          <t>Line of Credit Facility [Line Items]</t>
        </is>
      </c>
    </row>
    <row r="79">
      <c r="A79" s="4" t="inlineStr">
        <is>
          <t>Long-term Debt, Percentage Bearing Variable Interest, Percentage Rate</t>
        </is>
      </c>
      <c r="B79" s="4" t="inlineStr">
        <is>
          <t>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ng-term Debt - Other Disclosures (Details) - USD ($) $ in Thousands</t>
        </is>
      </c>
      <c r="B1" s="2" t="inlineStr">
        <is>
          <t>12 Months Ended</t>
        </is>
      </c>
    </row>
    <row r="2">
      <c r="B2" s="2" t="inlineStr">
        <is>
          <t>Jan. 02, 2022</t>
        </is>
      </c>
      <c r="C2" s="2" t="inlineStr">
        <is>
          <t>Jan. 03, 2021</t>
        </is>
      </c>
      <c r="D2" s="2" t="inlineStr">
        <is>
          <t>Dec. 29, 2019</t>
        </is>
      </c>
    </row>
    <row r="3">
      <c r="A3" s="3" t="inlineStr">
        <is>
          <t>Debt Instrument [Line Items]</t>
        </is>
      </c>
    </row>
    <row r="4">
      <c r="A4" s="4" t="inlineStr">
        <is>
          <t>Loss on extinguishment of debt</t>
        </is>
      </c>
      <c r="B4" s="5" t="n">
        <v>5307</v>
      </c>
      <c r="C4" s="5" t="n">
        <v>1241</v>
      </c>
      <c r="D4" s="5" t="n">
        <v>0</v>
      </c>
    </row>
    <row r="5">
      <c r="A5" s="4" t="inlineStr">
        <is>
          <t>Interest expense included in discontinued operations</t>
        </is>
      </c>
      <c r="B5" s="6" t="n">
        <v>4678</v>
      </c>
      <c r="C5" s="6" t="n">
        <v>4464</v>
      </c>
      <c r="D5" s="6" t="n">
        <v>3547</v>
      </c>
    </row>
    <row r="6">
      <c r="A6" s="4" t="inlineStr">
        <is>
          <t>Disposal Group Including Discontinued Operation Loss On Extinguishment Of Debt</t>
        </is>
      </c>
      <c r="B6" s="6" t="n">
        <v>5300</v>
      </c>
      <c r="C6" s="6" t="n">
        <v>1200</v>
      </c>
    </row>
    <row r="7">
      <c r="A7" s="4" t="inlineStr">
        <is>
          <t>Revolving Credit</t>
        </is>
      </c>
    </row>
    <row r="8">
      <c r="A8" s="3" t="inlineStr">
        <is>
          <t>Debt Instrument [Line Items]</t>
        </is>
      </c>
    </row>
    <row r="9">
      <c r="A9" s="4" t="inlineStr">
        <is>
          <t>Interest expense</t>
        </is>
      </c>
      <c r="D9" s="5" t="n">
        <v>3700</v>
      </c>
    </row>
    <row r="10">
      <c r="A10" s="4" t="inlineStr">
        <is>
          <t>Secured Debt</t>
        </is>
      </c>
    </row>
    <row r="11">
      <c r="A11" s="3" t="inlineStr">
        <is>
          <t>Debt Instrument [Line Items]</t>
        </is>
      </c>
    </row>
    <row r="12">
      <c r="A12" s="4" t="inlineStr">
        <is>
          <t>Interest expense</t>
        </is>
      </c>
      <c r="B12" s="5" t="n">
        <v>4900</v>
      </c>
      <c r="C12" s="5" t="n">
        <v>47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Jan. 02, 2022</t>
        </is>
      </c>
      <c r="C2" s="2" t="inlineStr">
        <is>
          <t>Jan. 03, 2021</t>
        </is>
      </c>
      <c r="D2" s="2" t="inlineStr">
        <is>
          <t>Dec. 29, 2019</t>
        </is>
      </c>
    </row>
    <row r="3">
      <c r="A3" s="3" t="inlineStr">
        <is>
          <t>Current:</t>
        </is>
      </c>
    </row>
    <row r="4">
      <c r="A4" s="4" t="inlineStr">
        <is>
          <t>Federal</t>
        </is>
      </c>
      <c r="B4" s="5" t="n">
        <v>1365</v>
      </c>
      <c r="C4" s="5" t="n">
        <v>-8092</v>
      </c>
      <c r="D4" s="5" t="n">
        <v>-1581</v>
      </c>
    </row>
    <row r="5">
      <c r="A5" s="4" t="inlineStr">
        <is>
          <t>Foreign</t>
        </is>
      </c>
      <c r="B5" s="6" t="n">
        <v>362</v>
      </c>
      <c r="C5" s="6" t="n">
        <v>278</v>
      </c>
      <c r="D5" s="6" t="n">
        <v>336</v>
      </c>
    </row>
    <row r="6">
      <c r="A6" s="4" t="inlineStr">
        <is>
          <t>State</t>
        </is>
      </c>
      <c r="B6" s="6" t="n">
        <v>-42</v>
      </c>
      <c r="C6" s="6" t="n">
        <v>137</v>
      </c>
      <c r="D6" s="6" t="n">
        <v>19</v>
      </c>
    </row>
    <row r="7">
      <c r="A7" s="4" t="inlineStr">
        <is>
          <t>Current</t>
        </is>
      </c>
      <c r="B7" s="6" t="n">
        <v>1685</v>
      </c>
      <c r="C7" s="6" t="n">
        <v>-7677</v>
      </c>
      <c r="D7" s="6" t="n">
        <v>-1226</v>
      </c>
    </row>
    <row r="8">
      <c r="A8" s="3" t="inlineStr">
        <is>
          <t>Deferred:</t>
        </is>
      </c>
    </row>
    <row r="9">
      <c r="A9" s="4" t="inlineStr">
        <is>
          <t>Federal</t>
        </is>
      </c>
      <c r="B9" s="6" t="n">
        <v>-318</v>
      </c>
      <c r="C9" s="6" t="n">
        <v>2259</v>
      </c>
      <c r="D9" s="6" t="n">
        <v>2617</v>
      </c>
    </row>
    <row r="10">
      <c r="A10" s="4" t="inlineStr">
        <is>
          <t>State</t>
        </is>
      </c>
      <c r="B10" s="6" t="n">
        <v>-2275</v>
      </c>
      <c r="C10" s="6" t="n">
        <v>-582</v>
      </c>
      <c r="D10" s="6" t="n">
        <v>767</v>
      </c>
    </row>
    <row r="11">
      <c r="A11" s="4" t="inlineStr">
        <is>
          <t>Valuation allowance</t>
        </is>
      </c>
      <c r="B11" s="6" t="n">
        <v>1991</v>
      </c>
      <c r="C11" s="6" t="n">
        <v>-1044</v>
      </c>
      <c r="D11" s="6" t="n">
        <v>9672</v>
      </c>
    </row>
    <row r="12">
      <c r="A12" s="4" t="inlineStr">
        <is>
          <t>Deferred</t>
        </is>
      </c>
      <c r="B12" s="6" t="n">
        <v>-602</v>
      </c>
      <c r="C12" s="6" t="n">
        <v>633</v>
      </c>
      <c r="D12" s="6" t="n">
        <v>13056</v>
      </c>
    </row>
    <row r="13">
      <c r="A13" s="4" t="inlineStr">
        <is>
          <t>Provision for income taxes</t>
        </is>
      </c>
      <c r="B13" s="5" t="n">
        <v>1083</v>
      </c>
      <c r="C13" s="5" t="n">
        <v>-7044</v>
      </c>
      <c r="D13" s="5" t="n">
        <v>118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Jan. 02, 2022</t>
        </is>
      </c>
      <c r="C1" s="2" t="inlineStr">
        <is>
          <t>Jan. 03, 2021</t>
        </is>
      </c>
    </row>
    <row r="2">
      <c r="A2" s="3" t="inlineStr">
        <is>
          <t>Deferred income tax assets:</t>
        </is>
      </c>
    </row>
    <row r="3">
      <c r="A3" s="4" t="inlineStr">
        <is>
          <t>Accrued vacation benefits</t>
        </is>
      </c>
      <c r="B3" s="5" t="n">
        <v>544</v>
      </c>
      <c r="C3" s="5" t="n">
        <v>471</v>
      </c>
    </row>
    <row r="4">
      <c r="A4" s="4" t="inlineStr">
        <is>
          <t>Incentive compensation</t>
        </is>
      </c>
      <c r="B4" s="6" t="n">
        <v>1206</v>
      </c>
      <c r="C4" s="6" t="n">
        <v>1266</v>
      </c>
    </row>
    <row r="5">
      <c r="A5" s="4" t="inlineStr">
        <is>
          <t>Other accruals</t>
        </is>
      </c>
      <c r="B5" s="6" t="n">
        <v>2115</v>
      </c>
      <c r="C5" s="6" t="n">
        <v>2124</v>
      </c>
    </row>
    <row r="6">
      <c r="A6" s="4" t="inlineStr">
        <is>
          <t>Capital loss carryfoward</t>
        </is>
      </c>
      <c r="B6" s="6" t="n">
        <v>9023</v>
      </c>
      <c r="C6" s="6" t="n">
        <v>0</v>
      </c>
    </row>
    <row r="7">
      <c r="A7" s="4" t="inlineStr">
        <is>
          <t>Operating lease liabilities</t>
        </is>
      </c>
      <c r="B7" s="6" t="n">
        <v>43825</v>
      </c>
      <c r="C7" s="6" t="n">
        <v>46462</v>
      </c>
    </row>
    <row r="8">
      <c r="A8" s="4" t="inlineStr">
        <is>
          <t>Occupancy costs</t>
        </is>
      </c>
      <c r="B8" s="6" t="n">
        <v>31</v>
      </c>
      <c r="C8" s="6" t="n">
        <v>41</v>
      </c>
    </row>
    <row r="9">
      <c r="A9" s="4" t="inlineStr">
        <is>
          <t>Tax credit carryforwards</t>
        </is>
      </c>
      <c r="B9" s="6" t="n">
        <v>1204</v>
      </c>
      <c r="C9" s="6" t="n">
        <v>1105</v>
      </c>
    </row>
    <row r="10">
      <c r="A10" s="4" t="inlineStr">
        <is>
          <t>Federal net operating loss</t>
        </is>
      </c>
      <c r="B10" s="6" t="n">
        <v>872</v>
      </c>
      <c r="C10" s="6" t="n">
        <v>0</v>
      </c>
    </row>
    <row r="11">
      <c r="A11" s="4" t="inlineStr">
        <is>
          <t>Other</t>
        </is>
      </c>
      <c r="B11" s="6" t="n">
        <v>1430</v>
      </c>
      <c r="C11" s="6" t="n">
        <v>2024</v>
      </c>
    </row>
    <row r="12">
      <c r="A12" s="4" t="inlineStr">
        <is>
          <t>Gross deferred income tax assets</t>
        </is>
      </c>
      <c r="B12" s="6" t="n">
        <v>60250</v>
      </c>
      <c r="C12" s="6" t="n">
        <v>53493</v>
      </c>
    </row>
    <row r="13">
      <c r="A13" s="3" t="inlineStr">
        <is>
          <t>Deferred income tax liabilities:</t>
        </is>
      </c>
    </row>
    <row r="14">
      <c r="A14" s="4" t="inlineStr">
        <is>
          <t>Right-of-use operating lease assets</t>
        </is>
      </c>
      <c r="B14" s="6" t="n">
        <v>-38418</v>
      </c>
      <c r="C14" s="6" t="n">
        <v>-41038</v>
      </c>
    </row>
    <row r="15">
      <c r="A15" s="4" t="inlineStr">
        <is>
          <t>Property and equipment depreciation</t>
        </is>
      </c>
      <c r="B15" s="6" t="n">
        <v>-167</v>
      </c>
      <c r="C15" s="6" t="n">
        <v>-3115</v>
      </c>
    </row>
    <row r="16">
      <c r="A16" s="4" t="inlineStr">
        <is>
          <t>Amortization of other intangibles, net</t>
        </is>
      </c>
      <c r="B16" s="6" t="n">
        <v>-52</v>
      </c>
      <c r="C16" s="6" t="n">
        <v>-52</v>
      </c>
    </row>
    <row r="17">
      <c r="A17" s="4" t="inlineStr">
        <is>
          <t>Cloud-based software deferred costs</t>
        </is>
      </c>
      <c r="B17" s="6" t="n">
        <v>-1127</v>
      </c>
      <c r="C17" s="6" t="n">
        <v>-1159</v>
      </c>
    </row>
    <row r="18">
      <c r="A18" s="4" t="inlineStr">
        <is>
          <t>Other</t>
        </is>
      </c>
      <c r="B18" s="6" t="n">
        <v>-287</v>
      </c>
      <c r="C18" s="6" t="n">
        <v>-237</v>
      </c>
    </row>
    <row r="19">
      <c r="A19" s="4" t="inlineStr">
        <is>
          <t>Gross deferred income tax liabilities</t>
        </is>
      </c>
      <c r="B19" s="6" t="n">
        <v>-40051</v>
      </c>
      <c r="C19" s="6" t="n">
        <v>-45601</v>
      </c>
    </row>
    <row r="20">
      <c r="A20" s="4" t="inlineStr">
        <is>
          <t>Less: Valuation allowance</t>
        </is>
      </c>
      <c r="B20" s="6" t="n">
        <v>-20428</v>
      </c>
      <c r="C20" s="6" t="n">
        <v>-10161</v>
      </c>
    </row>
    <row r="21">
      <c r="A21" s="4" t="inlineStr">
        <is>
          <t>Net deferred tax liabilities</t>
        </is>
      </c>
      <c r="B21" s="5" t="n">
        <v>-229</v>
      </c>
      <c r="C21" s="5" t="n">
        <v>-22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02, 2022</t>
        </is>
      </c>
      <c r="C2" s="2" t="inlineStr">
        <is>
          <t>Jan. 03, 2021</t>
        </is>
      </c>
      <c r="D2" s="2" t="inlineStr">
        <is>
          <t>Dec. 29, 2019</t>
        </is>
      </c>
    </row>
    <row r="3">
      <c r="A3" s="3" t="inlineStr">
        <is>
          <t>Operating Loss Carryforwards [Line Items]</t>
        </is>
      </c>
    </row>
    <row r="4">
      <c r="A4" s="4" t="inlineStr">
        <is>
          <t>Change in valuation allowance</t>
        </is>
      </c>
      <c r="B4" s="5" t="n">
        <v>1991</v>
      </c>
      <c r="C4" s="5" t="n">
        <v>-1044</v>
      </c>
      <c r="D4" s="5" t="n">
        <v>9672</v>
      </c>
    </row>
    <row r="5">
      <c r="A5" s="4" t="inlineStr">
        <is>
          <t>Valuation allowance</t>
        </is>
      </c>
      <c r="B5" s="6" t="n">
        <v>20428</v>
      </c>
      <c r="C5" s="5" t="n">
        <v>10161</v>
      </c>
    </row>
    <row r="6">
      <c r="A6" s="4" t="inlineStr">
        <is>
          <t>Net operating loss carryforwards, employment tax credits</t>
        </is>
      </c>
      <c r="B6" s="6" t="n">
        <v>800</v>
      </c>
    </row>
    <row r="7">
      <c r="A7" s="4" t="inlineStr">
        <is>
          <t>Reduced value of employment tax credits if unutilized after various times beginning 2038</t>
        </is>
      </c>
      <c r="B7" s="6" t="n">
        <v>200</v>
      </c>
    </row>
    <row r="8">
      <c r="A8" s="4" t="inlineStr">
        <is>
          <t>Deferred tax benefit related to state net operating loss carryforwards</t>
        </is>
      </c>
      <c r="B8" s="6" t="n">
        <v>500</v>
      </c>
    </row>
    <row r="9">
      <c r="A9" s="4" t="inlineStr">
        <is>
          <t>Deferred tax benefits related to federal net operating loss carryforwards with no expiration date</t>
        </is>
      </c>
      <c r="B9" s="5" t="n">
        <v>4200</v>
      </c>
    </row>
    <row r="10">
      <c r="A10" s="4" t="inlineStr">
        <is>
          <t>Effective income tax rate</t>
        </is>
      </c>
      <c r="B10" s="4" t="inlineStr">
        <is>
          <t>(15.50%)</t>
        </is>
      </c>
      <c r="C10" s="4" t="inlineStr">
        <is>
          <t>67.50%</t>
        </is>
      </c>
      <c r="D10" s="4" t="inlineStr">
        <is>
          <t>120.30%</t>
        </is>
      </c>
    </row>
    <row r="11">
      <c r="A11" s="4" t="inlineStr">
        <is>
          <t>Incremental benefit from change in enacted tax rate</t>
        </is>
      </c>
      <c r="C11" s="5" t="n">
        <v>-3800</v>
      </c>
    </row>
    <row r="12">
      <c r="A12" s="4" t="inlineStr">
        <is>
          <t>Valuation allowance on deferred income tax assets</t>
        </is>
      </c>
      <c r="B12" s="5" t="n">
        <v>10300</v>
      </c>
    </row>
    <row r="13">
      <c r="A13" s="4" t="inlineStr">
        <is>
          <t>Reduction in Taxes</t>
        </is>
      </c>
    </row>
    <row r="14">
      <c r="A14" s="3" t="inlineStr">
        <is>
          <t>Operating Loss Carryforwards [Line Items]</t>
        </is>
      </c>
    </row>
    <row r="15">
      <c r="A15" s="4" t="inlineStr">
        <is>
          <t>Change in valuation allowance</t>
        </is>
      </c>
      <c r="C15" s="6" t="n">
        <v>-700</v>
      </c>
    </row>
    <row r="16">
      <c r="A16" s="4" t="inlineStr">
        <is>
          <t>Deferred income tax valuation allowance</t>
        </is>
      </c>
    </row>
    <row r="17">
      <c r="A17" s="3" t="inlineStr">
        <is>
          <t>Operating Loss Carryforwards [Line Items]</t>
        </is>
      </c>
    </row>
    <row r="18">
      <c r="A18" s="4" t="inlineStr">
        <is>
          <t>Change in valuation allowance</t>
        </is>
      </c>
      <c r="B18" s="6" t="n">
        <v>700</v>
      </c>
      <c r="C18" s="6" t="n">
        <v>300</v>
      </c>
    </row>
    <row r="19">
      <c r="A19" s="4" t="inlineStr">
        <is>
          <t>Continuing Operations</t>
        </is>
      </c>
    </row>
    <row r="20">
      <c r="A20" s="3" t="inlineStr">
        <is>
          <t>Operating Loss Carryforwards [Line Items]</t>
        </is>
      </c>
    </row>
    <row r="21">
      <c r="A21" s="4" t="inlineStr">
        <is>
          <t>Change in valuation allowance</t>
        </is>
      </c>
      <c r="B21" s="6" t="n">
        <v>1200</v>
      </c>
    </row>
    <row r="22">
      <c r="A22" s="4" t="inlineStr">
        <is>
          <t>Discontinued Operations</t>
        </is>
      </c>
    </row>
    <row r="23">
      <c r="A23" s="3" t="inlineStr">
        <is>
          <t>Operating Loss Carryforwards [Line Items]</t>
        </is>
      </c>
    </row>
    <row r="24">
      <c r="A24" s="4" t="inlineStr">
        <is>
          <t>Change in valuation allowance</t>
        </is>
      </c>
      <c r="B24" s="6" t="n">
        <v>9000</v>
      </c>
    </row>
    <row r="25">
      <c r="A25" s="4" t="inlineStr">
        <is>
          <t>Federal</t>
        </is>
      </c>
    </row>
    <row r="26">
      <c r="A26" s="3" t="inlineStr">
        <is>
          <t>Operating Loss Carryforwards [Line Items]</t>
        </is>
      </c>
    </row>
    <row r="27">
      <c r="A27" s="4" t="inlineStr">
        <is>
          <t>Change in valuation allowance</t>
        </is>
      </c>
      <c r="C27" s="6" t="n">
        <v>6200</v>
      </c>
    </row>
    <row r="28">
      <c r="A28" s="4" t="inlineStr">
        <is>
          <t>Operating Loss Carryforwards</t>
        </is>
      </c>
      <c r="B28" s="6" t="n">
        <v>37300</v>
      </c>
    </row>
    <row r="29">
      <c r="A29" s="4" t="inlineStr">
        <is>
          <t>Incremental benefit from change in enacted tax rate</t>
        </is>
      </c>
      <c r="B29" s="6" t="n">
        <v>0</v>
      </c>
      <c r="C29" s="6" t="n">
        <v>-3846</v>
      </c>
      <c r="D29" s="5" t="n">
        <v>-716</v>
      </c>
    </row>
    <row r="30">
      <c r="A30" s="4" t="inlineStr">
        <is>
          <t>State</t>
        </is>
      </c>
    </row>
    <row r="31">
      <c r="A31" s="3" t="inlineStr">
        <is>
          <t>Operating Loss Carryforwards [Line Items]</t>
        </is>
      </c>
    </row>
    <row r="32">
      <c r="A32" s="4" t="inlineStr">
        <is>
          <t>Change in valuation allowance</t>
        </is>
      </c>
      <c r="C32" s="6" t="n">
        <v>3100</v>
      </c>
    </row>
    <row r="33">
      <c r="A33" s="4" t="inlineStr">
        <is>
          <t>Operating Loss Carryforwards</t>
        </is>
      </c>
      <c r="B33" s="6" t="n">
        <v>39700</v>
      </c>
    </row>
    <row r="34">
      <c r="A34" s="4" t="inlineStr">
        <is>
          <t>Incremental benefit from change in enacted tax rate</t>
        </is>
      </c>
      <c r="B34" s="5" t="n">
        <v>-1092</v>
      </c>
      <c r="C34" s="5" t="n">
        <v>0</v>
      </c>
      <c r="D34"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36" customWidth="1" min="5" max="5"/>
    <col width="27" customWidth="1" min="6" max="6"/>
    <col width="80" customWidth="1" min="7" max="7"/>
    <col width="15" customWidth="1" min="8" max="8"/>
  </cols>
  <sheetData>
    <row r="1">
      <c r="A1" s="1" t="inlineStr">
        <is>
          <t>CONSOLIDATED STATEMENTS OF CHANGES IN STOCKHOLDERS' EQUITY - USD ($) $ in Thousands</t>
        </is>
      </c>
      <c r="B1" s="2" t="inlineStr">
        <is>
          <t>Total</t>
        </is>
      </c>
      <c r="C1" s="2" t="inlineStr">
        <is>
          <t>Cumulative Effect, Period of Adoption, Adjustment [Member]</t>
        </is>
      </c>
      <c r="D1" s="2" t="inlineStr">
        <is>
          <t>Common Stock</t>
        </is>
      </c>
      <c r="E1" s="2" t="inlineStr">
        <is>
          <t>Additional Paid-in Capital [Member]</t>
        </is>
      </c>
      <c r="F1" s="2" t="inlineStr">
        <is>
          <t>Retained Earnings [Member]</t>
        </is>
      </c>
      <c r="G1" s="2" t="inlineStr">
        <is>
          <t>Retained Earnings [Member]Cumulative Effect, Period of Adoption, Adjustment [Member]</t>
        </is>
      </c>
      <c r="H1" s="2" t="inlineStr">
        <is>
          <t>Treasury Stock</t>
        </is>
      </c>
    </row>
    <row r="2">
      <c r="A2" s="4" t="inlineStr">
        <is>
          <t>Beginning balance at Dec. 30, 2018</t>
        </is>
      </c>
      <c r="B2" s="5" t="n">
        <v>240059</v>
      </c>
      <c r="D2" s="5" t="n">
        <v>270</v>
      </c>
      <c r="E2" s="5" t="n">
        <v>170290</v>
      </c>
      <c r="F2" s="5" t="n">
        <v>72268</v>
      </c>
      <c r="H2" s="5" t="n">
        <v>-2769</v>
      </c>
    </row>
    <row r="3">
      <c r="A3" s="4" t="inlineStr">
        <is>
          <t>Beginning balance (in shares) at Dec. 30, 2018</t>
        </is>
      </c>
      <c r="D3" s="6" t="n">
        <v>26858988</v>
      </c>
    </row>
    <row r="4">
      <c r="A4" s="3" t="inlineStr">
        <is>
          <t>Increase (Decrease) in Stockholders' Equity</t>
        </is>
      </c>
    </row>
    <row r="5">
      <c r="A5" s="4" t="inlineStr">
        <is>
          <t>Stock-based compensation</t>
        </is>
      </c>
      <c r="B5" s="6" t="n">
        <v>2844</v>
      </c>
      <c r="E5" s="6" t="n">
        <v>2844</v>
      </c>
    </row>
    <row r="6">
      <c r="A6" s="4" t="inlineStr">
        <is>
          <t>Vesting of restricted shares (in shares)</t>
        </is>
      </c>
      <c r="D6" s="6" t="n">
        <v>134746</v>
      </c>
    </row>
    <row r="7">
      <c r="A7" s="4" t="inlineStr">
        <is>
          <t>Vesting of restricted shares</t>
        </is>
      </c>
      <c r="B7" s="6" t="n">
        <v>-1</v>
      </c>
      <c r="D7" s="5" t="n">
        <v>1</v>
      </c>
      <c r="E7" s="6" t="n">
        <v>-2</v>
      </c>
    </row>
    <row r="8">
      <c r="A8" s="4" t="inlineStr">
        <is>
          <t>Purchase of treasury stock (in shares)</t>
        </is>
      </c>
      <c r="D8" s="6" t="n">
        <v>-1381137</v>
      </c>
    </row>
    <row r="9">
      <c r="A9" s="4" t="inlineStr">
        <is>
          <t>Purchase of treasury stock</t>
        </is>
      </c>
      <c r="B9" s="6" t="n">
        <v>-14282</v>
      </c>
      <c r="H9" s="6" t="n">
        <v>-14282</v>
      </c>
    </row>
    <row r="10">
      <c r="A10" s="4" t="inlineStr">
        <is>
          <t>Net income (loss)</t>
        </is>
      </c>
      <c r="B10" s="6" t="n">
        <v>-84386</v>
      </c>
      <c r="F10" s="6" t="n">
        <v>-84386</v>
      </c>
    </row>
    <row r="11">
      <c r="A11" s="4" t="inlineStr">
        <is>
          <t>Ending balance (in shares) at Dec. 29, 2019</t>
        </is>
      </c>
      <c r="D11" s="6" t="n">
        <v>25612597</v>
      </c>
    </row>
    <row r="12">
      <c r="A12" s="4" t="inlineStr">
        <is>
          <t>Ending balance at Dec. 29, 2019</t>
        </is>
      </c>
      <c r="B12" s="6" t="n">
        <v>158236</v>
      </c>
      <c r="D12" s="5" t="n">
        <v>271</v>
      </c>
      <c r="E12" s="6" t="n">
        <v>173132</v>
      </c>
      <c r="F12" s="6" t="n">
        <v>1884</v>
      </c>
      <c r="H12" s="6" t="n">
        <v>-17051</v>
      </c>
    </row>
    <row r="13">
      <c r="A13" s="3" t="inlineStr">
        <is>
          <t>Increase (Decrease) in Stockholders' Equity</t>
        </is>
      </c>
    </row>
    <row r="14">
      <c r="A14" s="4" t="inlineStr">
        <is>
          <t>Retained earnings (accumulated deficit)</t>
        </is>
      </c>
      <c r="C14" s="5" t="n">
        <v>14002</v>
      </c>
      <c r="G14" s="5" t="n">
        <v>14002</v>
      </c>
    </row>
    <row r="15">
      <c r="A15" s="4" t="inlineStr">
        <is>
          <t>Stock-based compensation</t>
        </is>
      </c>
      <c r="B15" s="6" t="n">
        <v>3484</v>
      </c>
      <c r="E15" s="6" t="n">
        <v>3484</v>
      </c>
    </row>
    <row r="16">
      <c r="A16" s="4" t="inlineStr">
        <is>
          <t>Vesting of restricted shares (in shares)</t>
        </is>
      </c>
      <c r="D16" s="6" t="n">
        <v>180552</v>
      </c>
    </row>
    <row r="17">
      <c r="A17" s="4" t="inlineStr">
        <is>
          <t>Vesting of restricted shares</t>
        </is>
      </c>
      <c r="B17" s="5" t="n">
        <v>0</v>
      </c>
      <c r="D17" s="5" t="n">
        <v>2</v>
      </c>
      <c r="E17" s="6" t="n">
        <v>-2</v>
      </c>
    </row>
    <row r="18">
      <c r="A18" s="4" t="inlineStr">
        <is>
          <t>Purchase of treasury stock (in shares)</t>
        </is>
      </c>
      <c r="B18" s="6" t="n">
        <v>-500000</v>
      </c>
      <c r="D18" s="6" t="n">
        <v>-500000</v>
      </c>
    </row>
    <row r="19">
      <c r="A19" s="4" t="inlineStr">
        <is>
          <t>Purchase of treasury stock</t>
        </is>
      </c>
      <c r="B19" s="5" t="n">
        <v>-3728</v>
      </c>
      <c r="H19" s="6" t="n">
        <v>-3728</v>
      </c>
    </row>
    <row r="20">
      <c r="A20" s="4" t="inlineStr">
        <is>
          <t>Net income (loss)</t>
        </is>
      </c>
      <c r="B20" s="5" t="n">
        <v>-10211</v>
      </c>
      <c r="F20" s="6" t="n">
        <v>-10211</v>
      </c>
    </row>
    <row r="21">
      <c r="A21" s="4" t="inlineStr">
        <is>
          <t>Ending balance (in shares) at Jan. 03, 2021</t>
        </is>
      </c>
      <c r="B21" s="6" t="n">
        <v>25293149</v>
      </c>
      <c r="D21" s="6" t="n">
        <v>25293149</v>
      </c>
    </row>
    <row r="22">
      <c r="A22" s="4" t="inlineStr">
        <is>
          <t>Ending balance at Jan. 03, 2021</t>
        </is>
      </c>
      <c r="B22" s="5" t="n">
        <v>147781</v>
      </c>
      <c r="D22" s="5" t="n">
        <v>273</v>
      </c>
      <c r="E22" s="6" t="n">
        <v>176614</v>
      </c>
      <c r="F22" s="6" t="n">
        <v>-8327</v>
      </c>
      <c r="H22" s="6" t="n">
        <v>-20779</v>
      </c>
    </row>
    <row r="23">
      <c r="A23" s="3" t="inlineStr">
        <is>
          <t>Increase (Decrease) in Stockholders' Equity</t>
        </is>
      </c>
    </row>
    <row r="24">
      <c r="A24" s="4" t="inlineStr">
        <is>
          <t>Retained earnings (accumulated deficit)</t>
        </is>
      </c>
      <c r="B24" s="6" t="n">
        <v>-8327</v>
      </c>
    </row>
    <row r="25">
      <c r="A25" s="4" t="inlineStr">
        <is>
          <t>Stock-based compensation</t>
        </is>
      </c>
      <c r="B25" s="6" t="n">
        <v>6076</v>
      </c>
      <c r="E25" s="6" t="n">
        <v>6076</v>
      </c>
    </row>
    <row r="26">
      <c r="A26" s="4" t="inlineStr">
        <is>
          <t>Vesting of restricted shares (in shares)</t>
        </is>
      </c>
      <c r="D26" s="6" t="n">
        <v>390150</v>
      </c>
    </row>
    <row r="27">
      <c r="A27" s="4" t="inlineStr">
        <is>
          <t>Vesting of restricted shares</t>
        </is>
      </c>
      <c r="B27" s="5" t="n">
        <v>0</v>
      </c>
      <c r="D27" s="5" t="n">
        <v>4</v>
      </c>
      <c r="E27" s="6" t="n">
        <v>-4</v>
      </c>
    </row>
    <row r="28">
      <c r="A28" s="4" t="inlineStr">
        <is>
          <t>Purchase of treasury stock (in shares)</t>
        </is>
      </c>
      <c r="B28" s="6" t="n">
        <v>-854297</v>
      </c>
      <c r="D28" s="6" t="n">
        <v>-854297</v>
      </c>
    </row>
    <row r="29">
      <c r="A29" s="4" t="inlineStr">
        <is>
          <t>Purchase of treasury stock</t>
        </is>
      </c>
      <c r="B29" s="5" t="n">
        <v>-9356</v>
      </c>
      <c r="H29" s="6" t="n">
        <v>-9356</v>
      </c>
    </row>
    <row r="30">
      <c r="A30" s="4" t="inlineStr">
        <is>
          <t>Net income (loss)</t>
        </is>
      </c>
      <c r="B30" s="5" t="n">
        <v>10370</v>
      </c>
      <c r="F30" s="6" t="n">
        <v>10370</v>
      </c>
    </row>
    <row r="31">
      <c r="A31" s="4" t="inlineStr">
        <is>
          <t>Ending balance (in shares) at Jan. 02, 2022</t>
        </is>
      </c>
      <c r="B31" s="6" t="n">
        <v>24829002</v>
      </c>
      <c r="D31" s="6" t="n">
        <v>24829002</v>
      </c>
    </row>
    <row r="32">
      <c r="A32" s="4" t="inlineStr">
        <is>
          <t>Ending balance at Jan. 02, 2022</t>
        </is>
      </c>
      <c r="B32" s="5" t="n">
        <v>154871</v>
      </c>
      <c r="D32" s="5" t="n">
        <v>277</v>
      </c>
      <c r="E32" s="5" t="n">
        <v>182686</v>
      </c>
      <c r="F32" s="5" t="n">
        <v>2043</v>
      </c>
      <c r="H32" s="5" t="n">
        <v>-30135</v>
      </c>
    </row>
    <row r="33">
      <c r="A33" s="3" t="inlineStr">
        <is>
          <t>Increase (Decrease) in Stockholders' Equity</t>
        </is>
      </c>
    </row>
    <row r="34">
      <c r="A34" s="4" t="inlineStr">
        <is>
          <t>Retained earnings (accumulated deficit)</t>
        </is>
      </c>
      <c r="B34" s="5" t="n">
        <v>20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Jan. 02, 2022</t>
        </is>
      </c>
      <c r="C2" s="2" t="inlineStr">
        <is>
          <t>Jan. 03, 2021</t>
        </is>
      </c>
      <c r="D2" s="2" t="inlineStr">
        <is>
          <t>Dec. 29, 2019</t>
        </is>
      </c>
    </row>
    <row r="3">
      <c r="A3" s="3" t="inlineStr">
        <is>
          <t>Valuation Allowance [Line Items]</t>
        </is>
      </c>
    </row>
    <row r="4">
      <c r="A4" s="4" t="inlineStr">
        <is>
          <t>Statutory federal income tax provision (benefit)</t>
        </is>
      </c>
      <c r="B4" s="5" t="n">
        <v>-1471</v>
      </c>
      <c r="C4" s="5" t="n">
        <v>-2190</v>
      </c>
      <c r="D4" s="5" t="n">
        <v>2065</v>
      </c>
    </row>
    <row r="5">
      <c r="A5" s="4" t="inlineStr">
        <is>
          <t>State income taxes, net of federal benefit</t>
        </is>
      </c>
      <c r="B5" s="6" t="n">
        <v>-617</v>
      </c>
      <c r="C5" s="6" t="n">
        <v>-351</v>
      </c>
      <c r="D5" s="6" t="n">
        <v>621</v>
      </c>
    </row>
    <row r="6">
      <c r="A6" s="4" t="inlineStr">
        <is>
          <t>Change in valuation allowance</t>
        </is>
      </c>
      <c r="B6" s="6" t="n">
        <v>1991</v>
      </c>
      <c r="C6" s="6" t="n">
        <v>-1044</v>
      </c>
      <c r="D6" s="6" t="n">
        <v>9672</v>
      </c>
    </row>
    <row r="7">
      <c r="A7" s="4" t="inlineStr">
        <is>
          <t>Change in income tax rate and tax methods</t>
        </is>
      </c>
      <c r="C7" s="6" t="n">
        <v>-3800</v>
      </c>
    </row>
    <row r="8">
      <c r="A8" s="4" t="inlineStr">
        <is>
          <t>Net share-based compensation-tax benefit deficiencies</t>
        </is>
      </c>
      <c r="B8" s="6" t="n">
        <v>70</v>
      </c>
      <c r="C8" s="6" t="n">
        <v>276</v>
      </c>
      <c r="D8" s="6" t="n">
        <v>201</v>
      </c>
    </row>
    <row r="9">
      <c r="A9" s="4" t="inlineStr">
        <is>
          <t>Unrecognized tax benefits</t>
        </is>
      </c>
      <c r="B9" s="6" t="n">
        <v>731</v>
      </c>
      <c r="C9" s="6" t="n">
        <v>0</v>
      </c>
      <c r="D9" s="6" t="n">
        <v>0</v>
      </c>
    </row>
    <row r="10">
      <c r="A10" s="4" t="inlineStr">
        <is>
          <t>Loss on transfer of assets</t>
        </is>
      </c>
      <c r="B10" s="6" t="n">
        <v>1012</v>
      </c>
      <c r="C10" s="6" t="n">
        <v>0</v>
      </c>
      <c r="D10" s="6" t="n">
        <v>0</v>
      </c>
    </row>
    <row r="11">
      <c r="A11" s="4" t="inlineStr">
        <is>
          <t>Non-deductible expenses</t>
        </is>
      </c>
      <c r="B11" s="6" t="n">
        <v>113</v>
      </c>
      <c r="C11" s="6" t="n">
        <v>122</v>
      </c>
      <c r="D11" s="6" t="n">
        <v>124</v>
      </c>
    </row>
    <row r="12">
      <c r="A12" s="4" t="inlineStr">
        <is>
          <t>Foreign taxes</t>
        </is>
      </c>
      <c r="B12" s="6" t="n">
        <v>362</v>
      </c>
      <c r="C12" s="6" t="n">
        <v>278</v>
      </c>
      <c r="D12" s="6" t="n">
        <v>336</v>
      </c>
    </row>
    <row r="13">
      <c r="A13" s="4" t="inlineStr">
        <is>
          <t>Employment tax credits</t>
        </is>
      </c>
      <c r="B13" s="6" t="n">
        <v>63</v>
      </c>
      <c r="C13" s="6" t="n">
        <v>-158</v>
      </c>
      <c r="D13" s="6" t="n">
        <v>-176</v>
      </c>
    </row>
    <row r="14">
      <c r="A14" s="4" t="inlineStr">
        <is>
          <t>Foreign tax credits/deductions</t>
        </is>
      </c>
      <c r="B14" s="6" t="n">
        <v>-338</v>
      </c>
      <c r="C14" s="6" t="n">
        <v>-241</v>
      </c>
      <c r="D14" s="6" t="n">
        <v>-71</v>
      </c>
    </row>
    <row r="15">
      <c r="A15" s="4" t="inlineStr">
        <is>
          <t>Other</t>
        </is>
      </c>
      <c r="B15" s="6" t="n">
        <v>259</v>
      </c>
      <c r="C15" s="6" t="n">
        <v>110</v>
      </c>
      <c r="D15" s="6" t="n">
        <v>-226</v>
      </c>
    </row>
    <row r="16">
      <c r="A16" s="4" t="inlineStr">
        <is>
          <t>Provision for income taxes</t>
        </is>
      </c>
      <c r="B16" s="6" t="n">
        <v>1083</v>
      </c>
      <c r="C16" s="6" t="n">
        <v>-7044</v>
      </c>
      <c r="D16" s="6" t="n">
        <v>11830</v>
      </c>
    </row>
    <row r="17">
      <c r="A17" s="4" t="inlineStr">
        <is>
          <t>Federal</t>
        </is>
      </c>
    </row>
    <row r="18">
      <c r="A18" s="3" t="inlineStr">
        <is>
          <t>Valuation Allowance [Line Items]</t>
        </is>
      </c>
    </row>
    <row r="19">
      <c r="A19" s="4" t="inlineStr">
        <is>
          <t>Change in valuation allowance</t>
        </is>
      </c>
      <c r="C19" s="6" t="n">
        <v>6200</v>
      </c>
    </row>
    <row r="20">
      <c r="A20" s="4" t="inlineStr">
        <is>
          <t>Change in income tax rate and tax methods</t>
        </is>
      </c>
      <c r="B20" s="6" t="n">
        <v>0</v>
      </c>
      <c r="C20" s="6" t="n">
        <v>-3846</v>
      </c>
      <c r="D20" s="6" t="n">
        <v>-716</v>
      </c>
    </row>
    <row r="21">
      <c r="A21" s="4" t="inlineStr">
        <is>
          <t>State</t>
        </is>
      </c>
    </row>
    <row r="22">
      <c r="A22" s="3" t="inlineStr">
        <is>
          <t>Valuation Allowance [Line Items]</t>
        </is>
      </c>
    </row>
    <row r="23">
      <c r="A23" s="4" t="inlineStr">
        <is>
          <t>Change in valuation allowance</t>
        </is>
      </c>
      <c r="C23" s="6" t="n">
        <v>3100</v>
      </c>
    </row>
    <row r="24">
      <c r="A24" s="4" t="inlineStr">
        <is>
          <t>Change in income tax rate and tax methods</t>
        </is>
      </c>
      <c r="B24" s="5" t="n">
        <v>-1092</v>
      </c>
      <c r="C24" s="5" t="n">
        <v>0</v>
      </c>
      <c r="D24"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 Reconciliation (Details) - USD ($)</t>
        </is>
      </c>
      <c r="B1" s="2" t="inlineStr">
        <is>
          <t>12 Months Ended</t>
        </is>
      </c>
    </row>
    <row r="2">
      <c r="B2" s="2" t="inlineStr">
        <is>
          <t>Jan. 02, 2022</t>
        </is>
      </c>
      <c r="C2" s="2" t="inlineStr">
        <is>
          <t>Jan. 03, 2021</t>
        </is>
      </c>
    </row>
    <row r="3">
      <c r="A3" s="3" t="inlineStr">
        <is>
          <t>Operating Loss Carryforwards [Line Items]</t>
        </is>
      </c>
    </row>
    <row r="4">
      <c r="A4" s="4" t="inlineStr">
        <is>
          <t>Balance, beginning of period</t>
        </is>
      </c>
      <c r="B4" s="5" t="n">
        <v>0</v>
      </c>
    </row>
    <row r="5">
      <c r="A5" s="4" t="inlineStr">
        <is>
          <t>Increases related to tax positions taken during the current year</t>
        </is>
      </c>
      <c r="B5" s="6" t="n">
        <v>0</v>
      </c>
    </row>
    <row r="6">
      <c r="A6" s="4" t="inlineStr">
        <is>
          <t>Increases related to tax positions taken during the prior year</t>
        </is>
      </c>
      <c r="B6" s="6" t="n">
        <v>1958000</v>
      </c>
    </row>
    <row r="7">
      <c r="A7" s="4" t="inlineStr">
        <is>
          <t>Decreases related to settlements with taxing authorities</t>
        </is>
      </c>
      <c r="B7" s="6" t="n">
        <v>0</v>
      </c>
    </row>
    <row r="8">
      <c r="A8" s="4" t="inlineStr">
        <is>
          <t>Decreases related to lapse of applicable statute of limitations</t>
        </is>
      </c>
      <c r="B8" s="6" t="n">
        <v>0</v>
      </c>
    </row>
    <row r="9">
      <c r="A9" s="4" t="inlineStr">
        <is>
          <t>Unrecognized Tax Benefits</t>
        </is>
      </c>
      <c r="B9" s="6" t="n">
        <v>1958000</v>
      </c>
      <c r="C9" s="5" t="n">
        <v>0</v>
      </c>
    </row>
    <row r="10">
      <c r="A10" s="4" t="inlineStr">
        <is>
          <t>Unrecognized tax benefits that would reduce effective tax rate</t>
        </is>
      </c>
      <c r="B10" s="6" t="n">
        <v>1700000</v>
      </c>
    </row>
    <row r="11">
      <c r="A11" s="4" t="inlineStr">
        <is>
          <t>Interest and penalties related to uncertain tax positions</t>
        </is>
      </c>
      <c r="B11" s="6" t="n">
        <v>100000</v>
      </c>
      <c r="C11" s="6" t="n">
        <v>0</v>
      </c>
    </row>
    <row r="12">
      <c r="A12" s="4" t="inlineStr">
        <is>
          <t>Accrued interest related to uncertain tax positions</t>
        </is>
      </c>
      <c r="B12" s="5" t="n">
        <v>100000</v>
      </c>
      <c r="C12"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Purchase of Treasury Stock (Details) - USD ($) $ in Thousands</t>
        </is>
      </c>
      <c r="B1" s="2" t="inlineStr">
        <is>
          <t>12 Months Ended</t>
        </is>
      </c>
    </row>
    <row r="2">
      <c r="B2" s="2" t="inlineStr">
        <is>
          <t>Jan. 02, 2022</t>
        </is>
      </c>
      <c r="C2" s="2" t="inlineStr">
        <is>
          <t>Jan. 03, 2021</t>
        </is>
      </c>
      <c r="D2" s="2" t="inlineStr">
        <is>
          <t>Dec. 29, 2019</t>
        </is>
      </c>
      <c r="E2" s="2" t="inlineStr">
        <is>
          <t>Feb. 26, 2018</t>
        </is>
      </c>
    </row>
    <row r="3">
      <c r="A3" s="3" t="inlineStr">
        <is>
          <t>Equity, Class of Treasury Stock [Line Items]</t>
        </is>
      </c>
    </row>
    <row r="4">
      <c r="A4" s="4" t="inlineStr">
        <is>
          <t>Number of shares authorized to be repurchased</t>
        </is>
      </c>
      <c r="B4" s="6" t="n">
        <v>3000000</v>
      </c>
    </row>
    <row r="5">
      <c r="A5" s="4" t="inlineStr">
        <is>
          <t>Treasury stock purchases (in shares)</t>
        </is>
      </c>
      <c r="B5" s="6" t="n">
        <v>854297</v>
      </c>
      <c r="C5" s="6" t="n">
        <v>500000</v>
      </c>
    </row>
    <row r="6">
      <c r="A6" s="4" t="inlineStr">
        <is>
          <t>Treasury stock purchases</t>
        </is>
      </c>
      <c r="B6" s="5" t="n">
        <v>9356</v>
      </c>
      <c r="C6" s="5" t="n">
        <v>3728</v>
      </c>
      <c r="D6" s="5" t="n">
        <v>14282</v>
      </c>
    </row>
    <row r="7">
      <c r="A7" s="4" t="inlineStr">
        <is>
          <t>Share Repurchase Program 2018</t>
        </is>
      </c>
    </row>
    <row r="8">
      <c r="A8" s="3" t="inlineStr">
        <is>
          <t>Equity, Class of Treasury Stock [Line Items]</t>
        </is>
      </c>
    </row>
    <row r="9">
      <c r="A9" s="4" t="inlineStr">
        <is>
          <t>Number of shares authorized to be repurchased</t>
        </is>
      </c>
      <c r="E9" s="6" t="n">
        <v>1500000</v>
      </c>
    </row>
    <row r="10">
      <c r="A10" s="4" t="inlineStr">
        <is>
          <t>Share Repurchase Program 2019</t>
        </is>
      </c>
    </row>
    <row r="11">
      <c r="A11" s="3" t="inlineStr">
        <is>
          <t>Equity, Class of Treasury Stock [Line Items]</t>
        </is>
      </c>
    </row>
    <row r="12">
      <c r="A12" s="4" t="inlineStr">
        <is>
          <t>Number of shares authorized to be repurchased</t>
        </is>
      </c>
      <c r="D12" s="6" t="n">
        <v>15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44" customWidth="1" min="5" max="5"/>
  </cols>
  <sheetData>
    <row r="1">
      <c r="A1" s="1" t="inlineStr">
        <is>
          <t>Stockholders' Equity - Stock-Based Compensation (Details) $ / shares in Units, $ in Millions</t>
        </is>
      </c>
      <c r="B1" s="2" t="inlineStr">
        <is>
          <t>Apr. 28, 2021shares</t>
        </is>
      </c>
      <c r="C1" s="2" t="inlineStr">
        <is>
          <t>Jan. 02, 2022USD ($)$ / sharesshares</t>
        </is>
      </c>
      <c r="D1" s="2" t="inlineStr">
        <is>
          <t>Jan. 03, 2021USD ($)$ / sharesshares</t>
        </is>
      </c>
      <c r="E1" s="2" t="inlineStr">
        <is>
          <t>Dec. 29, 2019USD ($)tranche$ / sharesshares</t>
        </is>
      </c>
    </row>
    <row r="2">
      <c r="A2" s="3" t="inlineStr">
        <is>
          <t>Share-based Compensation Arrangement by Share-based Payment Award [Line Items]</t>
        </is>
      </c>
    </row>
    <row r="3">
      <c r="A3" s="4" t="inlineStr">
        <is>
          <t>Aggregate number of shares of stock authorized for distribution</t>
        </is>
      </c>
      <c r="C3" s="6" t="n">
        <v>1744039</v>
      </c>
    </row>
    <row r="4">
      <c r="A4" s="4" t="inlineStr">
        <is>
          <t>Number of shares available for future grants</t>
        </is>
      </c>
      <c r="C4" s="6" t="n">
        <v>1757976</v>
      </c>
    </row>
    <row r="5">
      <c r="A5" s="4" t="inlineStr">
        <is>
          <t>Unrecognized stock-based compensation expense | $</t>
        </is>
      </c>
      <c r="C5" s="9" t="n">
        <v>5.8</v>
      </c>
    </row>
    <row r="6">
      <c r="A6" s="4" t="inlineStr">
        <is>
          <t>Fair value of the shares vested and released | $</t>
        </is>
      </c>
      <c r="C6" s="10" t="n">
        <v>5.4</v>
      </c>
      <c r="D6" s="9" t="n">
        <v>1.2</v>
      </c>
      <c r="E6" s="9" t="n">
        <v>1.8</v>
      </c>
    </row>
    <row r="7">
      <c r="A7" s="4" t="inlineStr">
        <is>
          <t>Discontinued Operations</t>
        </is>
      </c>
    </row>
    <row r="8">
      <c r="A8" s="3" t="inlineStr">
        <is>
          <t>Share-based Compensation Arrangement by Share-based Payment Award [Line Items]</t>
        </is>
      </c>
    </row>
    <row r="9">
      <c r="A9" s="4" t="inlineStr">
        <is>
          <t>Stock-based compensation | $</t>
        </is>
      </c>
      <c r="C9" s="10" t="n">
        <v>1.9</v>
      </c>
      <c r="D9" s="10" t="n">
        <v>0.7</v>
      </c>
      <c r="E9" s="10" t="n">
        <v>0.5</v>
      </c>
    </row>
    <row r="10">
      <c r="A10" s="4" t="inlineStr">
        <is>
          <t>Continuing Operations</t>
        </is>
      </c>
    </row>
    <row r="11">
      <c r="A11" s="3" t="inlineStr">
        <is>
          <t>Share-based Compensation Arrangement by Share-based Payment Award [Line Items]</t>
        </is>
      </c>
    </row>
    <row r="12">
      <c r="A12" s="4" t="inlineStr">
        <is>
          <t>Stock-based compensation | $</t>
        </is>
      </c>
      <c r="C12" s="9" t="n">
        <v>4.2</v>
      </c>
      <c r="D12" s="9" t="n">
        <v>2.8</v>
      </c>
      <c r="E12" s="9" t="n">
        <v>2.4</v>
      </c>
    </row>
    <row r="13">
      <c r="A13" s="4" t="inlineStr">
        <is>
          <t>Maximum</t>
        </is>
      </c>
    </row>
    <row r="14">
      <c r="A14" s="3" t="inlineStr">
        <is>
          <t>Share-based Compensation Arrangement by Share-based Payment Award [Line Items]</t>
        </is>
      </c>
    </row>
    <row r="15">
      <c r="A15" s="4" t="inlineStr">
        <is>
          <t>Aggregate number of shares of stock authorized for distribution</t>
        </is>
      </c>
      <c r="B15" s="6" t="n">
        <v>2000000</v>
      </c>
    </row>
    <row r="16">
      <c r="A16" s="4" t="inlineStr">
        <is>
          <t>Nonvested Restricted Shares</t>
        </is>
      </c>
    </row>
    <row r="17">
      <c r="A17" s="3" t="inlineStr">
        <is>
          <t>Share-based Compensation Arrangement by Share-based Payment Award [Line Items]</t>
        </is>
      </c>
    </row>
    <row r="18">
      <c r="A18" s="4" t="inlineStr">
        <is>
          <t>Aggregate number of shares granted in period</t>
        </is>
      </c>
      <c r="C18" s="6" t="n">
        <v>191872</v>
      </c>
    </row>
    <row r="19">
      <c r="A19" s="4" t="inlineStr">
        <is>
          <t>Weighted average grant date fair value, grants in period (usd per share) | $ / shares</t>
        </is>
      </c>
      <c r="C19" s="7" t="n">
        <v>16.83</v>
      </c>
    </row>
    <row r="20">
      <c r="A20" s="4" t="inlineStr">
        <is>
          <t>Remaining weighted average vesting period</t>
        </is>
      </c>
      <c r="C20" s="4" t="inlineStr">
        <is>
          <t>1 year 7 months 6 days</t>
        </is>
      </c>
    </row>
    <row r="21">
      <c r="A21" s="4" t="inlineStr">
        <is>
          <t>Nonvested Restricted Shares | Employee</t>
        </is>
      </c>
    </row>
    <row r="22">
      <c r="A22" s="3" t="inlineStr">
        <is>
          <t>Share-based Compensation Arrangement by Share-based Payment Award [Line Items]</t>
        </is>
      </c>
    </row>
    <row r="23">
      <c r="A23" s="4" t="inlineStr">
        <is>
          <t>Aggregate number of shares granted in period</t>
        </is>
      </c>
      <c r="C23" s="6" t="n">
        <v>153998</v>
      </c>
      <c r="D23" s="6" t="n">
        <v>422446</v>
      </c>
      <c r="E23" s="6" t="n">
        <v>243948</v>
      </c>
    </row>
    <row r="24">
      <c r="A24" s="4" t="inlineStr">
        <is>
          <t>Vesting period</t>
        </is>
      </c>
      <c r="C24" s="4" t="inlineStr">
        <is>
          <t>4 years</t>
        </is>
      </c>
      <c r="D24" s="4" t="inlineStr">
        <is>
          <t>4 years</t>
        </is>
      </c>
      <c r="E24" s="4" t="inlineStr">
        <is>
          <t>4 years</t>
        </is>
      </c>
    </row>
    <row r="25">
      <c r="A25" s="4" t="inlineStr">
        <is>
          <t>Weighted average grant date fair value, grants in period (usd per share) | $ / shares</t>
        </is>
      </c>
      <c r="C25" s="7" t="n">
        <v>17.43</v>
      </c>
      <c r="D25" s="7" t="n">
        <v>9.33</v>
      </c>
      <c r="E25" s="7" t="n">
        <v>13.06</v>
      </c>
    </row>
    <row r="26">
      <c r="A26" s="4" t="inlineStr">
        <is>
          <t>Nonvested Restricted Shares | Consultant</t>
        </is>
      </c>
    </row>
    <row r="27">
      <c r="A27" s="3" t="inlineStr">
        <is>
          <t>Share-based Compensation Arrangement by Share-based Payment Award [Line Items]</t>
        </is>
      </c>
    </row>
    <row r="28">
      <c r="A28" s="4" t="inlineStr">
        <is>
          <t>Vesting period</t>
        </is>
      </c>
      <c r="C28" s="4" t="inlineStr">
        <is>
          <t xml:space="preserve"> </t>
        </is>
      </c>
      <c r="D28" s="4" t="inlineStr">
        <is>
          <t xml:space="preserve"> </t>
        </is>
      </c>
    </row>
    <row r="29">
      <c r="A29" s="4" t="inlineStr">
        <is>
          <t>Nonvested Restricted Shares | Director</t>
        </is>
      </c>
    </row>
    <row r="30">
      <c r="A30" s="3" t="inlineStr">
        <is>
          <t>Share-based Compensation Arrangement by Share-based Payment Award [Line Items]</t>
        </is>
      </c>
    </row>
    <row r="31">
      <c r="A31" s="4" t="inlineStr">
        <is>
          <t>Aggregate number of shares granted in period</t>
        </is>
      </c>
      <c r="B31" s="6" t="n">
        <v>37874</v>
      </c>
      <c r="C31" s="6" t="n">
        <v>37874</v>
      </c>
      <c r="D31" s="6" t="n">
        <v>79260</v>
      </c>
      <c r="E31" s="6" t="n">
        <v>43054</v>
      </c>
    </row>
    <row r="32">
      <c r="A32" s="4" t="inlineStr">
        <is>
          <t>Weighted average grant date fair value, grants in period (usd per share) | $ / shares</t>
        </is>
      </c>
      <c r="C32" s="7" t="n">
        <v>14.39</v>
      </c>
      <c r="D32" s="7" t="n">
        <v>8.16</v>
      </c>
      <c r="E32" s="7" t="n">
        <v>12.66</v>
      </c>
    </row>
    <row r="33">
      <c r="A33" s="4" t="inlineStr">
        <is>
          <t>Nonvested Restricted Shares | Director | Vesting 1</t>
        </is>
      </c>
    </row>
    <row r="34">
      <c r="A34" s="3" t="inlineStr">
        <is>
          <t>Share-based Compensation Arrangement by Share-based Payment Award [Line Items]</t>
        </is>
      </c>
    </row>
    <row r="35">
      <c r="A35" s="4" t="inlineStr">
        <is>
          <t>Vesting period</t>
        </is>
      </c>
      <c r="D35" s="4" t="inlineStr">
        <is>
          <t>1 year</t>
        </is>
      </c>
      <c r="E35" s="4" t="inlineStr">
        <is>
          <t>1 year</t>
        </is>
      </c>
    </row>
    <row r="36">
      <c r="A36" s="4" t="inlineStr">
        <is>
          <t>Nonvested Restricted Shares | Director | Vesting 2</t>
        </is>
      </c>
    </row>
    <row r="37">
      <c r="A37" s="3" t="inlineStr">
        <is>
          <t>Share-based Compensation Arrangement by Share-based Payment Award [Line Items]</t>
        </is>
      </c>
    </row>
    <row r="38">
      <c r="A38" s="4" t="inlineStr">
        <is>
          <t>Vesting period</t>
        </is>
      </c>
      <c r="C38" s="4" t="inlineStr">
        <is>
          <t>1 year</t>
        </is>
      </c>
      <c r="D38" s="4" t="inlineStr">
        <is>
          <t>5 years</t>
        </is>
      </c>
      <c r="E38" s="4" t="inlineStr">
        <is>
          <t>5 years</t>
        </is>
      </c>
    </row>
    <row r="39">
      <c r="A39" s="4" t="inlineStr">
        <is>
          <t>Nonvested Restricted Shares | Executive Officer</t>
        </is>
      </c>
    </row>
    <row r="40">
      <c r="A40" s="3" t="inlineStr">
        <is>
          <t>Share-based Compensation Arrangement by Share-based Payment Award [Line Items]</t>
        </is>
      </c>
    </row>
    <row r="41">
      <c r="A41" s="4" t="inlineStr">
        <is>
          <t>Aggregate number of shares granted in period</t>
        </is>
      </c>
      <c r="D41" s="6" t="n">
        <v>366445</v>
      </c>
    </row>
    <row r="42">
      <c r="A42" s="4" t="inlineStr">
        <is>
          <t>Restricted Stock Units</t>
        </is>
      </c>
    </row>
    <row r="43">
      <c r="A43" s="3" t="inlineStr">
        <is>
          <t>Share-based Compensation Arrangement by Share-based Payment Award [Line Items]</t>
        </is>
      </c>
    </row>
    <row r="44">
      <c r="A44" s="4" t="inlineStr">
        <is>
          <t>Aggregate number of shares granted in period</t>
        </is>
      </c>
      <c r="C44" s="6" t="n">
        <v>64089</v>
      </c>
    </row>
    <row r="45">
      <c r="A45" s="4" t="inlineStr">
        <is>
          <t>Vesting period</t>
        </is>
      </c>
      <c r="C45" s="4" t="inlineStr">
        <is>
          <t>3 years</t>
        </is>
      </c>
    </row>
    <row r="46">
      <c r="A46" s="4" t="inlineStr">
        <is>
          <t>Weighted average grant date fair value, grants in period (usd per share) | $ / shares</t>
        </is>
      </c>
      <c r="C46" s="7" t="n">
        <v>17.43</v>
      </c>
    </row>
    <row r="47">
      <c r="A47" s="4" t="inlineStr">
        <is>
          <t>Remaining weighted average vesting period</t>
        </is>
      </c>
      <c r="C47" s="4" t="inlineStr">
        <is>
          <t>2 years 2 months 12 days</t>
        </is>
      </c>
    </row>
    <row r="48">
      <c r="A48" s="4" t="inlineStr">
        <is>
          <t>Restricted Stock Units | Discontinued Operations</t>
        </is>
      </c>
    </row>
    <row r="49">
      <c r="A49" s="3" t="inlineStr">
        <is>
          <t>Share-based Compensation Arrangement by Share-based Payment Award [Line Items]</t>
        </is>
      </c>
    </row>
    <row r="50">
      <c r="A50" s="4" t="inlineStr">
        <is>
          <t>Aggregate number of shares granted in period</t>
        </is>
      </c>
      <c r="C50" s="6" t="n">
        <v>4619</v>
      </c>
    </row>
    <row r="51">
      <c r="A51" s="4" t="inlineStr">
        <is>
          <t>Restricted Stock Units | Minimum</t>
        </is>
      </c>
    </row>
    <row r="52">
      <c r="A52" s="3" t="inlineStr">
        <is>
          <t>Share-based Compensation Arrangement by Share-based Payment Award [Line Items]</t>
        </is>
      </c>
    </row>
    <row r="53">
      <c r="A53" s="4" t="inlineStr">
        <is>
          <t>Shares to be issued at end of performance period</t>
        </is>
      </c>
      <c r="C53" s="6" t="n">
        <v>0</v>
      </c>
    </row>
    <row r="54">
      <c r="A54" s="4" t="inlineStr">
        <is>
          <t>Restricted Stock Units | Maximum</t>
        </is>
      </c>
    </row>
    <row r="55">
      <c r="A55" s="3" t="inlineStr">
        <is>
          <t>Share-based Compensation Arrangement by Share-based Payment Award [Line Items]</t>
        </is>
      </c>
    </row>
    <row r="56">
      <c r="A56" s="4" t="inlineStr">
        <is>
          <t>Shares to be issued at end of performance period</t>
        </is>
      </c>
      <c r="C56" s="6" t="n">
        <v>128178</v>
      </c>
    </row>
    <row r="57">
      <c r="A57" s="4" t="inlineStr">
        <is>
          <t>Restricted Stock Units | Employee</t>
        </is>
      </c>
    </row>
    <row r="58">
      <c r="A58" s="3" t="inlineStr">
        <is>
          <t>Share-based Compensation Arrangement by Share-based Payment Award [Line Items]</t>
        </is>
      </c>
    </row>
    <row r="59">
      <c r="A59" s="4" t="inlineStr">
        <is>
          <t>Vesting period</t>
        </is>
      </c>
      <c r="E59" s="4" t="inlineStr">
        <is>
          <t>0 years</t>
        </is>
      </c>
    </row>
    <row r="60">
      <c r="A60" s="4" t="inlineStr">
        <is>
          <t>Market Performance-Based Restricted Stock Units (RSUs) | Chief Executive Officer</t>
        </is>
      </c>
    </row>
    <row r="61">
      <c r="A61" s="3" t="inlineStr">
        <is>
          <t>Share-based Compensation Arrangement by Share-based Payment Award [Line Items]</t>
        </is>
      </c>
    </row>
    <row r="62">
      <c r="A62" s="4" t="inlineStr">
        <is>
          <t>Vesting period</t>
        </is>
      </c>
      <c r="E62" s="4" t="inlineStr">
        <is>
          <t>4 years</t>
        </is>
      </c>
    </row>
    <row r="63">
      <c r="A63" s="4" t="inlineStr">
        <is>
          <t>Market Performance-Based Restricted Stock Units (RSUs) | Executive Officer</t>
        </is>
      </c>
    </row>
    <row r="64">
      <c r="A64" s="3" t="inlineStr">
        <is>
          <t>Share-based Compensation Arrangement by Share-based Payment Award [Line Items]</t>
        </is>
      </c>
    </row>
    <row r="65">
      <c r="A65" s="4" t="inlineStr">
        <is>
          <t>Aggregate number of shares granted in period</t>
        </is>
      </c>
      <c r="E65" s="6" t="n">
        <v>15348</v>
      </c>
    </row>
    <row r="66">
      <c r="A66" s="4" t="inlineStr">
        <is>
          <t>Vesting period</t>
        </is>
      </c>
      <c r="C66" s="4" t="inlineStr">
        <is>
          <t>0 years</t>
        </is>
      </c>
      <c r="E66" s="4" t="inlineStr">
        <is>
          <t>3 years</t>
        </is>
      </c>
    </row>
    <row r="67">
      <c r="A67" s="4" t="inlineStr">
        <is>
          <t>Weighted average grant date fair value, grants in period (usd per share) | $ / shares</t>
        </is>
      </c>
      <c r="E67" s="7" t="n">
        <v>1.76</v>
      </c>
    </row>
    <row r="68">
      <c r="A68" s="4" t="inlineStr">
        <is>
          <t>Number of tranches | tranche</t>
        </is>
      </c>
      <c r="E68" s="6" t="n">
        <v>2</v>
      </c>
    </row>
    <row r="69">
      <c r="A69" s="4" t="inlineStr">
        <is>
          <t>Market Performance-Based Restricted Stock Units (RSUs) | Executive Officer | Minimum</t>
        </is>
      </c>
    </row>
    <row r="70">
      <c r="A70" s="3" t="inlineStr">
        <is>
          <t>Share-based Compensation Arrangement by Share-based Payment Award [Line Items]</t>
        </is>
      </c>
    </row>
    <row r="71">
      <c r="A71" s="4" t="inlineStr">
        <is>
          <t>Shares to be issued at end of performance period</t>
        </is>
      </c>
      <c r="E71" s="6" t="n">
        <v>0</v>
      </c>
    </row>
    <row r="72">
      <c r="A72" s="4" t="inlineStr">
        <is>
          <t>Market Performance-Based Restricted Stock Units (RSUs) | Executive Officer | Maximum</t>
        </is>
      </c>
    </row>
    <row r="73">
      <c r="A73" s="3" t="inlineStr">
        <is>
          <t>Share-based Compensation Arrangement by Share-based Payment Award [Line Items]</t>
        </is>
      </c>
    </row>
    <row r="74">
      <c r="A74" s="4" t="inlineStr">
        <is>
          <t>Shares to be issued at end of performance period</t>
        </is>
      </c>
      <c r="E74" s="6" t="n">
        <v>153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Nonvested Shares and Restricted Stock Units Activity Table (Details)</t>
        </is>
      </c>
      <c r="B1" s="2" t="inlineStr">
        <is>
          <t>12 Months Ended</t>
        </is>
      </c>
    </row>
    <row r="2">
      <c r="B2" s="2" t="inlineStr">
        <is>
          <t>Jan. 02, 2022$ / sharesshares</t>
        </is>
      </c>
    </row>
    <row r="3">
      <c r="A3" s="4" t="inlineStr">
        <is>
          <t>Non-Vested Shares</t>
        </is>
      </c>
    </row>
    <row r="4">
      <c r="A4" s="3" t="inlineStr">
        <is>
          <t>Non-Vested Shares and Restricted Stock Units</t>
        </is>
      </c>
    </row>
    <row r="5">
      <c r="A5" s="4" t="inlineStr">
        <is>
          <t>Outstanding at beginning of period (in shares) | shares</t>
        </is>
      </c>
      <c r="B5" s="6" t="n">
        <v>991676</v>
      </c>
    </row>
    <row r="6">
      <c r="A6" s="4" t="inlineStr">
        <is>
          <t>Granted (in shares) | shares</t>
        </is>
      </c>
      <c r="B6" s="6" t="n">
        <v>191872</v>
      </c>
    </row>
    <row r="7">
      <c r="A7" s="4" t="inlineStr">
        <is>
          <t>Vested/Released (in shares) | shares</t>
        </is>
      </c>
      <c r="B7" s="6" t="n">
        <v>-388120</v>
      </c>
    </row>
    <row r="8">
      <c r="A8" s="4" t="inlineStr">
        <is>
          <t>Forfeited (in shares) | shares</t>
        </is>
      </c>
      <c r="B8" s="6" t="n">
        <v>-26410</v>
      </c>
    </row>
    <row r="9">
      <c r="A9" s="4" t="inlineStr">
        <is>
          <t>Outstanding at end of period (in shares) | shares</t>
        </is>
      </c>
      <c r="B9" s="6" t="n">
        <v>769018</v>
      </c>
    </row>
    <row r="10">
      <c r="A10" s="3" t="inlineStr">
        <is>
          <t>Weighted Average Grant Date Fair Value</t>
        </is>
      </c>
    </row>
    <row r="11">
      <c r="A11" s="4" t="inlineStr">
        <is>
          <t>Outstanding at beginning of period (usd per share) | $ / shares</t>
        </is>
      </c>
      <c r="B11" s="7" t="n">
        <v>10.26</v>
      </c>
    </row>
    <row r="12">
      <c r="A12" s="4" t="inlineStr">
        <is>
          <t>Granted (usd per share) | $ / shares</t>
        </is>
      </c>
      <c r="B12" s="8" t="n">
        <v>16.83</v>
      </c>
    </row>
    <row r="13">
      <c r="A13" s="4" t="inlineStr">
        <is>
          <t>Vested/Released (usd per share) | $ / shares</t>
        </is>
      </c>
      <c r="B13" s="8" t="n">
        <v>11.48</v>
      </c>
    </row>
    <row r="14">
      <c r="A14" s="4" t="inlineStr">
        <is>
          <t>Forfeited (usd per share) | $ / shares</t>
        </is>
      </c>
      <c r="B14" s="8" t="n">
        <v>12.92</v>
      </c>
    </row>
    <row r="15">
      <c r="A15" s="4" t="inlineStr">
        <is>
          <t>Outstanding at end of period (usd per share) | $ / shares</t>
        </is>
      </c>
      <c r="B15" s="7" t="n">
        <v>11.19</v>
      </c>
    </row>
    <row r="16">
      <c r="A16" s="4" t="inlineStr">
        <is>
          <t>Restricted Stock Units</t>
        </is>
      </c>
    </row>
    <row r="17">
      <c r="A17" s="3" t="inlineStr">
        <is>
          <t>Non-Vested Shares and Restricted Stock Units</t>
        </is>
      </c>
    </row>
    <row r="18">
      <c r="A18" s="4" t="inlineStr">
        <is>
          <t>Outstanding at beginning of period (in shares) | shares</t>
        </is>
      </c>
      <c r="B18" s="6" t="n">
        <v>150585</v>
      </c>
    </row>
    <row r="19">
      <c r="A19" s="4" t="inlineStr">
        <is>
          <t>Granted (in shares) | shares</t>
        </is>
      </c>
      <c r="B19" s="6" t="n">
        <v>64089</v>
      </c>
    </row>
    <row r="20">
      <c r="A20" s="4" t="inlineStr">
        <is>
          <t>Vested/Released (in shares) | shares</t>
        </is>
      </c>
      <c r="B20" s="6" t="n">
        <v>-2030</v>
      </c>
    </row>
    <row r="21">
      <c r="A21" s="4" t="inlineStr">
        <is>
          <t>Forfeited (in shares) | shares</t>
        </is>
      </c>
      <c r="B21" s="6" t="n">
        <v>-148469</v>
      </c>
    </row>
    <row r="22">
      <c r="A22" s="4" t="inlineStr">
        <is>
          <t>Outstanding at end of period (in shares) | shares</t>
        </is>
      </c>
      <c r="B22" s="6" t="n">
        <v>64175</v>
      </c>
    </row>
    <row r="23">
      <c r="A23" s="3" t="inlineStr">
        <is>
          <t>Weighted Average Grant Date Fair Value</t>
        </is>
      </c>
    </row>
    <row r="24">
      <c r="A24" s="4" t="inlineStr">
        <is>
          <t>Outstanding at beginning of period (usd per share) | $ / shares</t>
        </is>
      </c>
      <c r="B24" s="7" t="n">
        <v>9.49</v>
      </c>
    </row>
    <row r="25">
      <c r="A25" s="4" t="inlineStr">
        <is>
          <t>Granted (usd per share) | $ / shares</t>
        </is>
      </c>
      <c r="B25" s="8" t="n">
        <v>17.43</v>
      </c>
    </row>
    <row r="26">
      <c r="A26" s="4" t="inlineStr">
        <is>
          <t>Vested/Released (usd per share) | $ / shares</t>
        </is>
      </c>
      <c r="B26" s="8" t="n">
        <v>20.75</v>
      </c>
    </row>
    <row r="27">
      <c r="A27" s="4" t="inlineStr">
        <is>
          <t>Forfeited (usd per share) | $ / shares</t>
        </is>
      </c>
      <c r="B27" s="8" t="n">
        <v>9.32</v>
      </c>
    </row>
    <row r="28">
      <c r="A28" s="4" t="inlineStr">
        <is>
          <t>Outstanding at end of period (usd per share) | $ / shares</t>
        </is>
      </c>
      <c r="B28" s="7" t="n">
        <v>17.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holders' Equity - Restricted Stock Units Subject to Market Conditions (Details) - Market Performance-Based Restricted Stock Units (RSUs) - Executive Officer</t>
        </is>
      </c>
      <c r="B1" s="2" t="inlineStr">
        <is>
          <t>12 Months Ended</t>
        </is>
      </c>
    </row>
    <row r="2">
      <c r="B2" s="2" t="inlineStr">
        <is>
          <t>Dec. 29, 2019$ / shares</t>
        </is>
      </c>
    </row>
    <row r="3">
      <c r="A3" s="3" t="inlineStr">
        <is>
          <t>Share-based Compensation Arrangement by Share-based Payment Award [Line Items]</t>
        </is>
      </c>
    </row>
    <row r="4">
      <c r="A4" s="4" t="inlineStr">
        <is>
          <t>Grant date stock price (usd per share)</t>
        </is>
      </c>
      <c r="B4" s="7" t="n">
        <v>14.66</v>
      </c>
    </row>
    <row r="5">
      <c r="A5" s="4" t="inlineStr">
        <is>
          <t>Fair value at grant date (usd per share)</t>
        </is>
      </c>
      <c r="B5" s="7" t="n">
        <v>1.76</v>
      </c>
    </row>
    <row r="6">
      <c r="A6" s="4" t="inlineStr">
        <is>
          <t>Risk free interest rate</t>
        </is>
      </c>
      <c r="B6" s="4" t="inlineStr">
        <is>
          <t>2.53%</t>
        </is>
      </c>
    </row>
    <row r="7">
      <c r="A7" s="4" t="inlineStr">
        <is>
          <t>Expected term (in years)</t>
        </is>
      </c>
      <c r="B7" s="4" t="inlineStr">
        <is>
          <t>2 years</t>
        </is>
      </c>
    </row>
    <row r="8">
      <c r="A8" s="4" t="inlineStr">
        <is>
          <t>Dividend yield</t>
        </is>
      </c>
      <c r="B8" s="4" t="inlineStr">
        <is>
          <t>0.00%</t>
        </is>
      </c>
    </row>
    <row r="9">
      <c r="A9" s="4" t="inlineStr">
        <is>
          <t>Expected volatility</t>
        </is>
      </c>
      <c r="B9" s="4" t="inlineStr">
        <is>
          <t>43.1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Business Segment Information - Segment Reporting Information, by Segment (Details) $ in Thousands</t>
        </is>
      </c>
      <c r="B1" s="2" t="inlineStr">
        <is>
          <t>7 Months Ended</t>
        </is>
      </c>
      <c r="C1" s="2" t="inlineStr">
        <is>
          <t>12 Months Ended</t>
        </is>
      </c>
    </row>
    <row r="2">
      <c r="B2" s="2" t="inlineStr">
        <is>
          <t>Aug. 16, 2021restaurant</t>
        </is>
      </c>
      <c r="C2" s="2" t="inlineStr">
        <is>
          <t>Jan. 02, 2022USD ($)</t>
        </is>
      </c>
      <c r="D2" s="2" t="inlineStr">
        <is>
          <t>Jan. 03, 2021USD ($)</t>
        </is>
      </c>
      <c r="E2" s="2" t="inlineStr">
        <is>
          <t>Dec. 29, 2019USD ($)</t>
        </is>
      </c>
    </row>
    <row r="3">
      <c r="A3" s="3" t="inlineStr">
        <is>
          <t>Segment Reporting [Abstract]</t>
        </is>
      </c>
    </row>
    <row r="4">
      <c r="A4" s="4" t="inlineStr">
        <is>
          <t>Number of operating segments | restaurant</t>
        </is>
      </c>
      <c r="B4" s="6" t="n">
        <v>2</v>
      </c>
    </row>
    <row r="5">
      <c r="A5" s="3" t="inlineStr">
        <is>
          <t>Segment Reporting Information [Line Items]</t>
        </is>
      </c>
    </row>
    <row r="6">
      <c r="A6" s="4" t="inlineStr">
        <is>
          <t>Depreciation and amortization</t>
        </is>
      </c>
      <c r="C6" s="5" t="n">
        <v>20600</v>
      </c>
      <c r="D6" s="5" t="n">
        <v>22000</v>
      </c>
      <c r="E6" s="5" t="n">
        <v>22200</v>
      </c>
    </row>
    <row r="7">
      <c r="A7" s="4" t="inlineStr">
        <is>
          <t>Capital expenditures</t>
        </is>
      </c>
      <c r="C7" s="6" t="n">
        <v>19528</v>
      </c>
      <c r="D7" s="6" t="n">
        <v>18369</v>
      </c>
      <c r="E7" s="6" t="n">
        <v>41247</v>
      </c>
    </row>
    <row r="8">
      <c r="A8" s="4" t="inlineStr">
        <is>
          <t>Identifiable assets</t>
        </is>
      </c>
      <c r="C8" s="6" t="n">
        <v>367113</v>
      </c>
      <c r="D8" s="6" t="n">
        <v>568743</v>
      </c>
    </row>
    <row r="9">
      <c r="A9" s="4" t="inlineStr">
        <is>
          <t>Impairment and other lease charges</t>
        </is>
      </c>
      <c r="C9" s="6" t="n">
        <v>1670</v>
      </c>
      <c r="D9" s="6" t="n">
        <v>9139</v>
      </c>
      <c r="E9" s="6" t="n">
        <v>13101</v>
      </c>
    </row>
    <row r="10">
      <c r="A10" s="4" t="inlineStr">
        <is>
          <t>Continuing Operations</t>
        </is>
      </c>
    </row>
    <row r="11">
      <c r="A11" s="3" t="inlineStr">
        <is>
          <t>Segment Reporting Information [Line Items]</t>
        </is>
      </c>
    </row>
    <row r="12">
      <c r="A12" s="4" t="inlineStr">
        <is>
          <t>Revenues</t>
        </is>
      </c>
      <c r="C12" s="6" t="n">
        <v>357277</v>
      </c>
      <c r="D12" s="6" t="n">
        <v>315358</v>
      </c>
      <c r="E12" s="6" t="n">
        <v>363473</v>
      </c>
    </row>
    <row r="13">
      <c r="A13" s="4" t="inlineStr">
        <is>
          <t>Cost of sales</t>
        </is>
      </c>
      <c r="C13" s="6" t="n">
        <v>108593</v>
      </c>
      <c r="D13" s="6" t="n">
        <v>100080</v>
      </c>
      <c r="E13" s="6" t="n">
        <v>115119</v>
      </c>
    </row>
    <row r="14">
      <c r="A14" s="4" t="inlineStr">
        <is>
          <t>Restaurant wages and related expenses</t>
        </is>
      </c>
      <c r="C14" s="6" t="n">
        <v>91669</v>
      </c>
      <c r="D14" s="6" t="n">
        <v>74328</v>
      </c>
      <c r="E14" s="6" t="n">
        <v>84909</v>
      </c>
    </row>
    <row r="15">
      <c r="A15" s="4" t="inlineStr">
        <is>
          <t>Restaurant rent expense</t>
        </is>
      </c>
      <c r="C15" s="6" t="n">
        <v>23592</v>
      </c>
      <c r="D15" s="6" t="n">
        <v>22773</v>
      </c>
      <c r="E15" s="6" t="n">
        <v>22050</v>
      </c>
    </row>
    <row r="16">
      <c r="A16" s="4" t="inlineStr">
        <is>
          <t>Other restaurant operating expenses</t>
        </is>
      </c>
      <c r="C16" s="6" t="n">
        <v>57430</v>
      </c>
      <c r="D16" s="6" t="n">
        <v>47823</v>
      </c>
      <c r="E16" s="6" t="n">
        <v>50274</v>
      </c>
    </row>
    <row r="17">
      <c r="A17" s="4" t="inlineStr">
        <is>
          <t>Advertising expense</t>
        </is>
      </c>
      <c r="C17" s="6" t="n">
        <v>11508</v>
      </c>
      <c r="D17" s="6" t="n">
        <v>8379</v>
      </c>
      <c r="E17" s="6" t="n">
        <v>12353</v>
      </c>
    </row>
    <row r="18">
      <c r="A18" s="4" t="inlineStr">
        <is>
          <t>General and administrative expense</t>
        </is>
      </c>
      <c r="C18" s="6" t="n">
        <v>45524</v>
      </c>
      <c r="D18" s="6" t="n">
        <v>39848</v>
      </c>
      <c r="E18" s="6" t="n">
        <v>41905</v>
      </c>
    </row>
    <row r="19">
      <c r="A19" s="4" t="inlineStr">
        <is>
          <t>Adjusted EBITDA</t>
        </is>
      </c>
      <c r="C19" s="6" t="n">
        <v>25016</v>
      </c>
      <c r="D19" s="6" t="n">
        <v>25991</v>
      </c>
      <c r="E19" s="6" t="n">
        <v>39971</v>
      </c>
    </row>
    <row r="20">
      <c r="A20" s="4" t="inlineStr">
        <is>
          <t>Depreciation and amortization</t>
        </is>
      </c>
      <c r="C20" s="6" t="n">
        <v>20574</v>
      </c>
      <c r="D20" s="6" t="n">
        <v>22009</v>
      </c>
      <c r="E20" s="6" t="n">
        <v>22186</v>
      </c>
    </row>
    <row r="21">
      <c r="A21" s="4" t="inlineStr">
        <is>
          <t>Capital expenditures</t>
        </is>
      </c>
      <c r="C21" s="6" t="n">
        <v>13026</v>
      </c>
      <c r="D21" s="6" t="n">
        <v>10483</v>
      </c>
      <c r="E21" s="6" t="n">
        <v>23122</v>
      </c>
    </row>
    <row r="22">
      <c r="A22" s="4" t="inlineStr">
        <is>
          <t>Identifiable assets</t>
        </is>
      </c>
      <c r="C22" s="6" t="n">
        <v>367113</v>
      </c>
      <c r="D22" s="6" t="n">
        <v>400242</v>
      </c>
    </row>
    <row r="23">
      <c r="A23" s="4" t="inlineStr">
        <is>
          <t>Stock-based compensation</t>
        </is>
      </c>
      <c r="C23" s="6" t="n">
        <v>4200</v>
      </c>
      <c r="D23" s="6" t="n">
        <v>2800</v>
      </c>
      <c r="E23" s="6" t="n">
        <v>2400</v>
      </c>
    </row>
    <row r="24">
      <c r="A24" s="4" t="inlineStr">
        <is>
          <t>Impairment and other lease charges</t>
        </is>
      </c>
      <c r="C24" s="6" t="n">
        <v>1538</v>
      </c>
      <c r="D24" s="6" t="n">
        <v>8023</v>
      </c>
      <c r="E24" s="6" t="n">
        <v>15</v>
      </c>
    </row>
    <row r="25">
      <c r="A25" s="4" t="inlineStr">
        <is>
          <t>Restaurant Wages And Related Expenses | Continuing Operations</t>
        </is>
      </c>
    </row>
    <row r="26">
      <c r="A26" s="3" t="inlineStr">
        <is>
          <t>Segment Reporting Information [Line Items]</t>
        </is>
      </c>
    </row>
    <row r="27">
      <c r="A27" s="4" t="inlineStr">
        <is>
          <t>Stock-based compensation</t>
        </is>
      </c>
      <c r="C27" s="6" t="n">
        <v>53</v>
      </c>
      <c r="D27" s="6" t="n">
        <v>73</v>
      </c>
      <c r="E27" s="6" t="n">
        <v>70</v>
      </c>
    </row>
    <row r="28">
      <c r="A28" s="4" t="inlineStr">
        <is>
          <t>General and Administrative Expense | Continuing Operations</t>
        </is>
      </c>
    </row>
    <row r="29">
      <c r="A29" s="3" t="inlineStr">
        <is>
          <t>Segment Reporting Information [Line Items]</t>
        </is>
      </c>
    </row>
    <row r="30">
      <c r="A30" s="4" t="inlineStr">
        <is>
          <t>Stock-based compensation</t>
        </is>
      </c>
      <c r="C30" s="6" t="n">
        <v>4163</v>
      </c>
      <c r="D30" s="6" t="n">
        <v>2681</v>
      </c>
      <c r="E30" s="6" t="n">
        <v>2320</v>
      </c>
    </row>
    <row r="31">
      <c r="A31" s="4" t="inlineStr">
        <is>
          <t>Restaurant Sales | Continuing Operations</t>
        </is>
      </c>
    </row>
    <row r="32">
      <c r="A32" s="3" t="inlineStr">
        <is>
          <t>Segment Reporting Information [Line Items]</t>
        </is>
      </c>
    </row>
    <row r="33">
      <c r="A33" s="4" t="inlineStr">
        <is>
          <t>Revenues</t>
        </is>
      </c>
      <c r="C33" s="6" t="n">
        <v>355492</v>
      </c>
      <c r="D33" s="6" t="n">
        <v>314112</v>
      </c>
      <c r="E33" s="6" t="n">
        <v>361693</v>
      </c>
    </row>
    <row r="34">
      <c r="A34" s="4" t="inlineStr">
        <is>
          <t>Franchise Revenue | Continuing Operations</t>
        </is>
      </c>
    </row>
    <row r="35">
      <c r="A35" s="3" t="inlineStr">
        <is>
          <t>Segment Reporting Information [Line Items]</t>
        </is>
      </c>
    </row>
    <row r="36">
      <c r="A36" s="4" t="inlineStr">
        <is>
          <t>Revenues</t>
        </is>
      </c>
      <c r="C36" s="6" t="n">
        <v>1785</v>
      </c>
      <c r="D36" s="6" t="n">
        <v>1246</v>
      </c>
      <c r="E36" s="6" t="n">
        <v>1780</v>
      </c>
    </row>
    <row r="37">
      <c r="A37" s="4" t="inlineStr">
        <is>
          <t>Operating Segments</t>
        </is>
      </c>
    </row>
    <row r="38">
      <c r="A38" s="3" t="inlineStr">
        <is>
          <t>Segment Reporting Information [Line Items]</t>
        </is>
      </c>
    </row>
    <row r="39">
      <c r="A39" s="4" t="inlineStr">
        <is>
          <t>Impairment and other lease charges</t>
        </is>
      </c>
      <c r="C39" s="6" t="n">
        <v>1538</v>
      </c>
      <c r="D39" s="6" t="n">
        <v>8023</v>
      </c>
      <c r="E39" s="6" t="n">
        <v>15</v>
      </c>
    </row>
    <row r="40">
      <c r="A40" s="4" t="inlineStr">
        <is>
          <t>Operating Segments | Pollo Tropical | Continuing Operations</t>
        </is>
      </c>
    </row>
    <row r="41">
      <c r="A41" s="3" t="inlineStr">
        <is>
          <t>Segment Reporting Information [Line Items]</t>
        </is>
      </c>
    </row>
    <row r="42">
      <c r="A42" s="4" t="inlineStr">
        <is>
          <t>Cost of sales</t>
        </is>
      </c>
      <c r="C42" s="6" t="n">
        <v>108593</v>
      </c>
      <c r="D42" s="6" t="n">
        <v>100080</v>
      </c>
      <c r="E42" s="6" t="n">
        <v>115119</v>
      </c>
    </row>
    <row r="43">
      <c r="A43" s="4" t="inlineStr">
        <is>
          <t>Restaurant wages and related expenses</t>
        </is>
      </c>
      <c r="C43" s="6" t="n">
        <v>91669</v>
      </c>
      <c r="D43" s="6" t="n">
        <v>74328</v>
      </c>
      <c r="E43" s="6" t="n">
        <v>84909</v>
      </c>
    </row>
    <row r="44">
      <c r="A44" s="4" t="inlineStr">
        <is>
          <t>Restaurant rent expense</t>
        </is>
      </c>
      <c r="C44" s="6" t="n">
        <v>23592</v>
      </c>
      <c r="D44" s="6" t="n">
        <v>22773</v>
      </c>
      <c r="E44" s="6" t="n">
        <v>22050</v>
      </c>
    </row>
    <row r="45">
      <c r="A45" s="4" t="inlineStr">
        <is>
          <t>Other restaurant operating expenses</t>
        </is>
      </c>
      <c r="C45" s="6" t="n">
        <v>57125</v>
      </c>
      <c r="D45" s="6" t="n">
        <v>47354</v>
      </c>
      <c r="E45" s="6" t="n">
        <v>49768</v>
      </c>
    </row>
    <row r="46">
      <c r="A46" s="4" t="inlineStr">
        <is>
          <t>Advertising expense</t>
        </is>
      </c>
      <c r="C46" s="6" t="n">
        <v>11508</v>
      </c>
      <c r="D46" s="6" t="n">
        <v>8384</v>
      </c>
      <c r="E46" s="6" t="n">
        <v>12358</v>
      </c>
    </row>
    <row r="47">
      <c r="A47" s="4" t="inlineStr">
        <is>
          <t>General and administrative expense</t>
        </is>
      </c>
      <c r="C47" s="6" t="n">
        <v>33157</v>
      </c>
      <c r="D47" s="6" t="n">
        <v>28622</v>
      </c>
      <c r="E47" s="6" t="n">
        <v>31023</v>
      </c>
    </row>
    <row r="48">
      <c r="A48" s="4" t="inlineStr">
        <is>
          <t>Adjusted EBITDA</t>
        </is>
      </c>
      <c r="C48" s="6" t="n">
        <v>36802</v>
      </c>
      <c r="D48" s="6" t="n">
        <v>36517</v>
      </c>
      <c r="E48" s="6" t="n">
        <v>50560</v>
      </c>
    </row>
    <row r="49">
      <c r="A49" s="4" t="inlineStr">
        <is>
          <t>Depreciation and amortization</t>
        </is>
      </c>
      <c r="C49" s="6" t="n">
        <v>19962</v>
      </c>
      <c r="D49" s="6" t="n">
        <v>21112</v>
      </c>
      <c r="E49" s="6" t="n">
        <v>21476</v>
      </c>
    </row>
    <row r="50">
      <c r="A50" s="4" t="inlineStr">
        <is>
          <t>Capital expenditures</t>
        </is>
      </c>
      <c r="C50" s="6" t="n">
        <v>12424</v>
      </c>
      <c r="D50" s="6" t="n">
        <v>9163</v>
      </c>
      <c r="E50" s="6" t="n">
        <v>21921</v>
      </c>
    </row>
    <row r="51">
      <c r="A51" s="4" t="inlineStr">
        <is>
          <t>Identifiable assets</t>
        </is>
      </c>
      <c r="C51" s="6" t="n">
        <v>310972</v>
      </c>
      <c r="D51" s="6" t="n">
        <v>311905</v>
      </c>
    </row>
    <row r="52">
      <c r="A52" s="4" t="inlineStr">
        <is>
          <t>Impairment and other lease charges</t>
        </is>
      </c>
      <c r="C52" s="6" t="n">
        <v>1570</v>
      </c>
      <c r="D52" s="6" t="n">
        <v>8023</v>
      </c>
      <c r="E52" s="6" t="n">
        <v>15</v>
      </c>
    </row>
    <row r="53">
      <c r="A53" s="4" t="inlineStr">
        <is>
          <t>Operating Segments | Pollo Tropical | Restaurant Wages And Related Expenses | Continuing Operations</t>
        </is>
      </c>
    </row>
    <row r="54">
      <c r="A54" s="3" t="inlineStr">
        <is>
          <t>Segment Reporting Information [Line Items]</t>
        </is>
      </c>
    </row>
    <row r="55">
      <c r="A55" s="4" t="inlineStr">
        <is>
          <t>Stock-based compensation</t>
        </is>
      </c>
      <c r="C55" s="6" t="n">
        <v>53</v>
      </c>
      <c r="D55" s="6" t="n">
        <v>73</v>
      </c>
      <c r="E55" s="6" t="n">
        <v>70</v>
      </c>
    </row>
    <row r="56">
      <c r="A56" s="4" t="inlineStr">
        <is>
          <t>Operating Segments | Pollo Tropical | General and Administrative Expense | Continuing Operations</t>
        </is>
      </c>
    </row>
    <row r="57">
      <c r="A57" s="3" t="inlineStr">
        <is>
          <t>Segment Reporting Information [Line Items]</t>
        </is>
      </c>
    </row>
    <row r="58">
      <c r="A58" s="4" t="inlineStr">
        <is>
          <t>Stock-based compensation</t>
        </is>
      </c>
      <c r="C58" s="6" t="n">
        <v>2540</v>
      </c>
      <c r="D58" s="6" t="n">
        <v>1652</v>
      </c>
      <c r="E58" s="6" t="n">
        <v>1590</v>
      </c>
    </row>
    <row r="59">
      <c r="A59" s="4" t="inlineStr">
        <is>
          <t>Operating Segments | Pollo Tropical | Restaurant Sales | Continuing Operations</t>
        </is>
      </c>
    </row>
    <row r="60">
      <c r="A60" s="3" t="inlineStr">
        <is>
          <t>Segment Reporting Information [Line Items]</t>
        </is>
      </c>
    </row>
    <row r="61">
      <c r="A61" s="4" t="inlineStr">
        <is>
          <t>Revenues</t>
        </is>
      </c>
      <c r="C61" s="6" t="n">
        <v>355492</v>
      </c>
      <c r="D61" s="6" t="n">
        <v>314112</v>
      </c>
      <c r="E61" s="6" t="n">
        <v>361693</v>
      </c>
    </row>
    <row r="62">
      <c r="A62" s="4" t="inlineStr">
        <is>
          <t>Operating Segments | Pollo Tropical | Franchise Revenue | Continuing Operations</t>
        </is>
      </c>
    </row>
    <row r="63">
      <c r="A63" s="3" t="inlineStr">
        <is>
          <t>Segment Reporting Information [Line Items]</t>
        </is>
      </c>
    </row>
    <row r="64">
      <c r="A64" s="4" t="inlineStr">
        <is>
          <t>Revenues</t>
        </is>
      </c>
      <c r="C64" s="6" t="n">
        <v>1785</v>
      </c>
      <c r="D64" s="6" t="n">
        <v>1246</v>
      </c>
      <c r="E64" s="6" t="n">
        <v>1780</v>
      </c>
    </row>
    <row r="65">
      <c r="A65" s="4" t="inlineStr">
        <is>
          <t>Other | Continuing Operations</t>
        </is>
      </c>
    </row>
    <row r="66">
      <c r="A66" s="3" t="inlineStr">
        <is>
          <t>Segment Reporting Information [Line Items]</t>
        </is>
      </c>
    </row>
    <row r="67">
      <c r="A67" s="4" t="inlineStr">
        <is>
          <t>Cost of sales</t>
        </is>
      </c>
      <c r="C67" s="6" t="n">
        <v>0</v>
      </c>
      <c r="D67" s="6" t="n">
        <v>0</v>
      </c>
      <c r="E67" s="6" t="n">
        <v>0</v>
      </c>
    </row>
    <row r="68">
      <c r="A68" s="4" t="inlineStr">
        <is>
          <t>Restaurant wages and related expenses</t>
        </is>
      </c>
      <c r="C68" s="6" t="n">
        <v>0</v>
      </c>
      <c r="D68" s="6" t="n">
        <v>0</v>
      </c>
      <c r="E68" s="6" t="n">
        <v>0</v>
      </c>
    </row>
    <row r="69">
      <c r="A69" s="4" t="inlineStr">
        <is>
          <t>Restaurant rent expense</t>
        </is>
      </c>
      <c r="C69" s="6" t="n">
        <v>0</v>
      </c>
      <c r="D69" s="6" t="n">
        <v>0</v>
      </c>
      <c r="E69" s="6" t="n">
        <v>0</v>
      </c>
    </row>
    <row r="70">
      <c r="A70" s="4" t="inlineStr">
        <is>
          <t>Other restaurant operating expenses</t>
        </is>
      </c>
      <c r="C70" s="6" t="n">
        <v>305</v>
      </c>
      <c r="D70" s="6" t="n">
        <v>469</v>
      </c>
      <c r="E70" s="6" t="n">
        <v>506</v>
      </c>
    </row>
    <row r="71">
      <c r="A71" s="4" t="inlineStr">
        <is>
          <t>Advertising expense</t>
        </is>
      </c>
      <c r="C71" s="6" t="n">
        <v>0</v>
      </c>
      <c r="D71" s="6" t="n">
        <v>-5</v>
      </c>
      <c r="E71" s="6" t="n">
        <v>-5</v>
      </c>
    </row>
    <row r="72">
      <c r="A72" s="4" t="inlineStr">
        <is>
          <t>General and administrative expense</t>
        </is>
      </c>
      <c r="C72" s="6" t="n">
        <v>12367</v>
      </c>
      <c r="D72" s="6" t="n">
        <v>11226</v>
      </c>
      <c r="E72" s="6" t="n">
        <v>10882</v>
      </c>
    </row>
    <row r="73">
      <c r="A73" s="4" t="inlineStr">
        <is>
          <t>Adjusted EBITDA</t>
        </is>
      </c>
      <c r="C73" s="6" t="n">
        <v>-11786</v>
      </c>
      <c r="D73" s="6" t="n">
        <v>-10526</v>
      </c>
      <c r="E73" s="6" t="n">
        <v>-10589</v>
      </c>
    </row>
    <row r="74">
      <c r="A74" s="4" t="inlineStr">
        <is>
          <t>Depreciation and amortization</t>
        </is>
      </c>
      <c r="C74" s="6" t="n">
        <v>612</v>
      </c>
      <c r="D74" s="6" t="n">
        <v>897</v>
      </c>
      <c r="E74" s="6" t="n">
        <v>710</v>
      </c>
    </row>
    <row r="75">
      <c r="A75" s="4" t="inlineStr">
        <is>
          <t>Capital expenditures</t>
        </is>
      </c>
      <c r="C75" s="6" t="n">
        <v>602</v>
      </c>
      <c r="D75" s="6" t="n">
        <v>1320</v>
      </c>
      <c r="E75" s="6" t="n">
        <v>1201</v>
      </c>
    </row>
    <row r="76">
      <c r="A76" s="4" t="inlineStr">
        <is>
          <t>Identifiable assets</t>
        </is>
      </c>
      <c r="C76" s="6" t="n">
        <v>56141</v>
      </c>
      <c r="D76" s="6" t="n">
        <v>88337</v>
      </c>
    </row>
    <row r="77">
      <c r="A77" s="4" t="inlineStr">
        <is>
          <t>Impairment and other lease charges</t>
        </is>
      </c>
      <c r="C77" s="6" t="n">
        <v>-32</v>
      </c>
      <c r="D77" s="6" t="n">
        <v>0</v>
      </c>
      <c r="E77" s="6" t="n">
        <v>0</v>
      </c>
    </row>
    <row r="78">
      <c r="A78" s="4" t="inlineStr">
        <is>
          <t>Other | Restaurant Wages And Related Expenses | Continuing Operations</t>
        </is>
      </c>
    </row>
    <row r="79">
      <c r="A79" s="3" t="inlineStr">
        <is>
          <t>Segment Reporting Information [Line Items]</t>
        </is>
      </c>
    </row>
    <row r="80">
      <c r="A80" s="4" t="inlineStr">
        <is>
          <t>Stock-based compensation</t>
        </is>
      </c>
      <c r="C80" s="6" t="n">
        <v>0</v>
      </c>
      <c r="D80" s="6" t="n">
        <v>0</v>
      </c>
      <c r="E80" s="6" t="n">
        <v>0</v>
      </c>
    </row>
    <row r="81">
      <c r="A81" s="4" t="inlineStr">
        <is>
          <t>Other | General and Administrative Expense | Continuing Operations</t>
        </is>
      </c>
    </row>
    <row r="82">
      <c r="A82" s="3" t="inlineStr">
        <is>
          <t>Segment Reporting Information [Line Items]</t>
        </is>
      </c>
    </row>
    <row r="83">
      <c r="A83" s="4" t="inlineStr">
        <is>
          <t>Stock-based compensation</t>
        </is>
      </c>
      <c r="C83" s="6" t="n">
        <v>1623</v>
      </c>
      <c r="D83" s="6" t="n">
        <v>1029</v>
      </c>
      <c r="E83" s="6" t="n">
        <v>730</v>
      </c>
    </row>
    <row r="84">
      <c r="A84" s="4" t="inlineStr">
        <is>
          <t>Other | Restaurant Sales | Continuing Operations</t>
        </is>
      </c>
    </row>
    <row r="85">
      <c r="A85" s="3" t="inlineStr">
        <is>
          <t>Segment Reporting Information [Line Items]</t>
        </is>
      </c>
    </row>
    <row r="86">
      <c r="A86" s="4" t="inlineStr">
        <is>
          <t>Revenues</t>
        </is>
      </c>
      <c r="C86" s="6" t="n">
        <v>0</v>
      </c>
      <c r="D86" s="6" t="n">
        <v>0</v>
      </c>
      <c r="E86" s="6" t="n">
        <v>0</v>
      </c>
    </row>
    <row r="87">
      <c r="A87" s="4" t="inlineStr">
        <is>
          <t>Other | Franchise Revenue | Continuing Operations</t>
        </is>
      </c>
    </row>
    <row r="88">
      <c r="A88" s="3" t="inlineStr">
        <is>
          <t>Segment Reporting Information [Line Items]</t>
        </is>
      </c>
    </row>
    <row r="89">
      <c r="A89" s="4" t="inlineStr">
        <is>
          <t>Revenues</t>
        </is>
      </c>
      <c r="C89" s="5" t="n">
        <v>0</v>
      </c>
      <c r="D89" s="5" t="n">
        <v>0</v>
      </c>
      <c r="E89" s="5" t="n">
        <v>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Consolidated Net Income (Loss) to Adjusted EBITDA (Details) - USD ($) $ in Thousands</t>
        </is>
      </c>
      <c r="B1" s="2" t="inlineStr">
        <is>
          <t>12 Months Ended</t>
        </is>
      </c>
    </row>
    <row r="2">
      <c r="B2" s="2" t="inlineStr">
        <is>
          <t>Jan. 02, 2022</t>
        </is>
      </c>
      <c r="C2" s="2" t="inlineStr">
        <is>
          <t>Jan. 03, 2021</t>
        </is>
      </c>
      <c r="D2" s="2" t="inlineStr">
        <is>
          <t>Dec. 29, 2019</t>
        </is>
      </c>
    </row>
    <row r="3">
      <c r="A3" s="3" t="inlineStr">
        <is>
          <t>Segment Reporting Information [Line Items]</t>
        </is>
      </c>
    </row>
    <row r="4">
      <c r="A4" s="4" t="inlineStr">
        <is>
          <t>Net income (loss)</t>
        </is>
      </c>
      <c r="B4" s="5" t="n">
        <v>10370</v>
      </c>
      <c r="C4" s="5" t="n">
        <v>-10211</v>
      </c>
      <c r="D4" s="5" t="n">
        <v>-84386</v>
      </c>
    </row>
    <row r="5">
      <c r="A5" s="4" t="inlineStr">
        <is>
          <t>Loss (income) from discontinued operations, net of tax</t>
        </is>
      </c>
      <c r="B5" s="6" t="n">
        <v>-18455</v>
      </c>
      <c r="C5" s="6" t="n">
        <v>6825</v>
      </c>
      <c r="D5" s="6" t="n">
        <v>82391</v>
      </c>
    </row>
    <row r="6">
      <c r="A6" s="4" t="inlineStr">
        <is>
          <t>Provision for (benefit from) income taxes</t>
        </is>
      </c>
      <c r="B6" s="6" t="n">
        <v>1083</v>
      </c>
      <c r="C6" s="6" t="n">
        <v>-7044</v>
      </c>
      <c r="D6" s="6" t="n">
        <v>11830</v>
      </c>
    </row>
    <row r="7">
      <c r="A7" s="4" t="inlineStr">
        <is>
          <t>Income (loss) before income taxes</t>
        </is>
      </c>
      <c r="B7" s="6" t="n">
        <v>-7002</v>
      </c>
      <c r="C7" s="6" t="n">
        <v>-10430</v>
      </c>
      <c r="D7" s="6" t="n">
        <v>9835</v>
      </c>
    </row>
    <row r="8">
      <c r="A8" s="3" t="inlineStr">
        <is>
          <t>Non-general and administrative adjustments:</t>
        </is>
      </c>
    </row>
    <row r="9">
      <c r="A9" s="4" t="inlineStr">
        <is>
          <t>Depreciation and amortization</t>
        </is>
      </c>
      <c r="B9" s="6" t="n">
        <v>20600</v>
      </c>
      <c r="C9" s="6" t="n">
        <v>22000</v>
      </c>
      <c r="D9" s="6" t="n">
        <v>22200</v>
      </c>
    </row>
    <row r="10">
      <c r="A10" s="4" t="inlineStr">
        <is>
          <t>Impairment and other lease charges</t>
        </is>
      </c>
      <c r="B10" s="6" t="n">
        <v>1670</v>
      </c>
      <c r="C10" s="6" t="n">
        <v>9139</v>
      </c>
      <c r="D10" s="6" t="n">
        <v>13101</v>
      </c>
    </row>
    <row r="11">
      <c r="A11" s="4" t="inlineStr">
        <is>
          <t>Goodwill impairment</t>
        </is>
      </c>
      <c r="B11" s="6" t="n">
        <v>0</v>
      </c>
      <c r="C11" s="6" t="n">
        <v>0</v>
      </c>
      <c r="D11" s="6" t="n">
        <v>67909</v>
      </c>
    </row>
    <row r="12">
      <c r="A12" s="4" t="inlineStr">
        <is>
          <t>Loss on extinguishment of debt</t>
        </is>
      </c>
      <c r="B12" s="6" t="n">
        <v>5307</v>
      </c>
      <c r="C12" s="6" t="n">
        <v>1241</v>
      </c>
      <c r="D12" s="6" t="n">
        <v>0</v>
      </c>
    </row>
    <row r="13">
      <c r="A13" s="4" t="inlineStr">
        <is>
          <t>Continuing Operations</t>
        </is>
      </c>
    </row>
    <row r="14">
      <c r="A14" s="3" t="inlineStr">
        <is>
          <t>Segment Reporting Information [Line Items]</t>
        </is>
      </c>
    </row>
    <row r="15">
      <c r="A15" s="4" t="inlineStr">
        <is>
          <t>Net income (loss)</t>
        </is>
      </c>
      <c r="B15" s="6" t="n">
        <v>10370</v>
      </c>
      <c r="C15" s="6" t="n">
        <v>-10211</v>
      </c>
      <c r="D15" s="6" t="n">
        <v>-84386</v>
      </c>
    </row>
    <row r="16">
      <c r="A16" s="4" t="inlineStr">
        <is>
          <t>Loss (income) from discontinued operations, net of tax</t>
        </is>
      </c>
      <c r="B16" s="6" t="n">
        <v>-18455</v>
      </c>
      <c r="C16" s="6" t="n">
        <v>-6825</v>
      </c>
      <c r="D16" s="6" t="n">
        <v>-82391</v>
      </c>
    </row>
    <row r="17">
      <c r="A17" s="4" t="inlineStr">
        <is>
          <t>Provision for (benefit from) income taxes</t>
        </is>
      </c>
      <c r="B17" s="6" t="n">
        <v>1083</v>
      </c>
      <c r="C17" s="6" t="n">
        <v>-7044</v>
      </c>
      <c r="D17" s="6" t="n">
        <v>11830</v>
      </c>
    </row>
    <row r="18">
      <c r="A18" s="4" t="inlineStr">
        <is>
          <t>Income (loss) before income taxes</t>
        </is>
      </c>
      <c r="B18" s="6" t="n">
        <v>-7002</v>
      </c>
      <c r="C18" s="6" t="n">
        <v>-10430</v>
      </c>
      <c r="D18" s="6" t="n">
        <v>9835</v>
      </c>
    </row>
    <row r="19">
      <c r="A19" s="3" t="inlineStr">
        <is>
          <t>Non-general and administrative adjustments:</t>
        </is>
      </c>
    </row>
    <row r="20">
      <c r="A20" s="4" t="inlineStr">
        <is>
          <t>Depreciation and amortization</t>
        </is>
      </c>
      <c r="B20" s="6" t="n">
        <v>20574</v>
      </c>
      <c r="C20" s="6" t="n">
        <v>22009</v>
      </c>
      <c r="D20" s="6" t="n">
        <v>22186</v>
      </c>
    </row>
    <row r="21">
      <c r="A21" s="4" t="inlineStr">
        <is>
          <t>Impairment and other lease charges</t>
        </is>
      </c>
      <c r="B21" s="6" t="n">
        <v>1538</v>
      </c>
      <c r="C21" s="6" t="n">
        <v>8023</v>
      </c>
      <c r="D21" s="6" t="n">
        <v>15</v>
      </c>
    </row>
    <row r="22">
      <c r="A22" s="4" t="inlineStr">
        <is>
          <t>Interest expense</t>
        </is>
      </c>
      <c r="B22" s="6" t="n">
        <v>374</v>
      </c>
      <c r="C22" s="6" t="n">
        <v>292</v>
      </c>
      <c r="D22" s="6" t="n">
        <v>325</v>
      </c>
    </row>
    <row r="23">
      <c r="A23" s="4" t="inlineStr">
        <is>
          <t>Closed restaurant rent expense, net of sublease income</t>
        </is>
      </c>
      <c r="B23" s="6" t="n">
        <v>2999</v>
      </c>
      <c r="C23" s="6" t="n">
        <v>4331</v>
      </c>
      <c r="D23" s="6" t="n">
        <v>3260</v>
      </c>
    </row>
    <row r="24">
      <c r="A24" s="4" t="inlineStr">
        <is>
          <t>Other expense (income), net</t>
        </is>
      </c>
      <c r="B24" s="6" t="n">
        <v>478</v>
      </c>
      <c r="C24" s="6" t="n">
        <v>-2098</v>
      </c>
      <c r="D24" s="6" t="n">
        <v>862</v>
      </c>
    </row>
    <row r="25">
      <c r="A25" s="4" t="inlineStr">
        <is>
          <t>Stock-based compensation expense</t>
        </is>
      </c>
      <c r="B25" s="6" t="n">
        <v>4200</v>
      </c>
      <c r="C25" s="6" t="n">
        <v>2800</v>
      </c>
      <c r="D25" s="6" t="n">
        <v>2400</v>
      </c>
    </row>
    <row r="26">
      <c r="A26" s="4" t="inlineStr">
        <is>
          <t>Total non-general and administrative adjustments</t>
        </is>
      </c>
      <c r="B26" s="6" t="n">
        <v>26016</v>
      </c>
      <c r="C26" s="6" t="n">
        <v>32630</v>
      </c>
      <c r="D26" s="6" t="n">
        <v>26718</v>
      </c>
    </row>
    <row r="27">
      <c r="A27" s="3" t="inlineStr">
        <is>
          <t>General and administrative adjustments:</t>
        </is>
      </c>
    </row>
    <row r="28">
      <c r="A28" s="4" t="inlineStr">
        <is>
          <t>Stock-based compensation expense</t>
        </is>
      </c>
      <c r="B28" s="6" t="n">
        <v>4200</v>
      </c>
      <c r="C28" s="6" t="n">
        <v>2800</v>
      </c>
      <c r="D28" s="6" t="n">
        <v>2400</v>
      </c>
    </row>
    <row r="29">
      <c r="A29" s="4" t="inlineStr">
        <is>
          <t>Restructuring costs and retention bonuses</t>
        </is>
      </c>
      <c r="B29" s="6" t="n">
        <v>18</v>
      </c>
      <c r="C29" s="6" t="n">
        <v>686</v>
      </c>
      <c r="D29" s="6" t="n">
        <v>891</v>
      </c>
    </row>
    <row r="30">
      <c r="A30" s="4" t="inlineStr">
        <is>
          <t>Digital and brand repositioning costs</t>
        </is>
      </c>
      <c r="B30" s="6" t="n">
        <v>1821</v>
      </c>
      <c r="C30" s="6" t="n">
        <v>424</v>
      </c>
      <c r="D30" s="6" t="n">
        <v>207</v>
      </c>
    </row>
    <row r="31">
      <c r="A31" s="4" t="inlineStr">
        <is>
          <t>Transaction costs</t>
        </is>
      </c>
      <c r="B31" s="6" t="n">
        <v>0</v>
      </c>
    </row>
    <row r="32">
      <c r="A32" s="4" t="inlineStr">
        <is>
          <t>Total general and administrative adjustments</t>
        </is>
      </c>
      <c r="B32" s="6" t="n">
        <v>6002</v>
      </c>
      <c r="C32" s="6" t="n">
        <v>3791</v>
      </c>
      <c r="D32" s="6" t="n">
        <v>3418</v>
      </c>
    </row>
    <row r="33">
      <c r="A33" s="4" t="inlineStr">
        <is>
          <t>Adjusted EBITDA</t>
        </is>
      </c>
      <c r="B33" s="6" t="n">
        <v>25016</v>
      </c>
      <c r="C33" s="6" t="n">
        <v>25991</v>
      </c>
      <c r="D33" s="6" t="n">
        <v>39971</v>
      </c>
    </row>
    <row r="34">
      <c r="A34" s="4" t="inlineStr">
        <is>
          <t>Restaurant Wages And Related Expenses | Continuing Operations</t>
        </is>
      </c>
    </row>
    <row r="35">
      <c r="A35" s="3" t="inlineStr">
        <is>
          <t>Non-general and administrative adjustments:</t>
        </is>
      </c>
    </row>
    <row r="36">
      <c r="A36" s="4" t="inlineStr">
        <is>
          <t>Stock-based compensation expense</t>
        </is>
      </c>
      <c r="B36" s="6" t="n">
        <v>53</v>
      </c>
      <c r="C36" s="6" t="n">
        <v>73</v>
      </c>
      <c r="D36" s="6" t="n">
        <v>70</v>
      </c>
    </row>
    <row r="37">
      <c r="A37" s="3" t="inlineStr">
        <is>
          <t>General and administrative adjustments:</t>
        </is>
      </c>
    </row>
    <row r="38">
      <c r="A38" s="4" t="inlineStr">
        <is>
          <t>Stock-based compensation expense</t>
        </is>
      </c>
      <c r="B38" s="6" t="n">
        <v>53</v>
      </c>
      <c r="C38" s="6" t="n">
        <v>73</v>
      </c>
      <c r="D38" s="6" t="n">
        <v>70</v>
      </c>
    </row>
    <row r="39">
      <c r="A39" s="4" t="inlineStr">
        <is>
          <t>General and Administrative Expense | Continuing Operations</t>
        </is>
      </c>
    </row>
    <row r="40">
      <c r="A40" s="3" t="inlineStr">
        <is>
          <t>Non-general and administrative adjustments:</t>
        </is>
      </c>
    </row>
    <row r="41">
      <c r="A41" s="4" t="inlineStr">
        <is>
          <t>Stock-based compensation expense</t>
        </is>
      </c>
      <c r="B41" s="6" t="n">
        <v>4163</v>
      </c>
      <c r="C41" s="6" t="n">
        <v>2681</v>
      </c>
      <c r="D41" s="6" t="n">
        <v>2320</v>
      </c>
    </row>
    <row r="42">
      <c r="A42" s="3" t="inlineStr">
        <is>
          <t>General and administrative adjustments:</t>
        </is>
      </c>
    </row>
    <row r="43">
      <c r="A43" s="4" t="inlineStr">
        <is>
          <t>Stock-based compensation expense</t>
        </is>
      </c>
      <c r="B43" s="6" t="n">
        <v>4163</v>
      </c>
      <c r="C43" s="6" t="n">
        <v>2681</v>
      </c>
      <c r="D43" s="6" t="n">
        <v>2320</v>
      </c>
    </row>
    <row r="44">
      <c r="A44" s="4" t="inlineStr">
        <is>
          <t>Pollo Tropical</t>
        </is>
      </c>
    </row>
    <row r="45">
      <c r="A45" s="3" t="inlineStr">
        <is>
          <t>Non-general and administrative adjustments:</t>
        </is>
      </c>
    </row>
    <row r="46">
      <c r="A46" s="4" t="inlineStr">
        <is>
          <t>Goodwill impairment</t>
        </is>
      </c>
      <c r="B46" s="6" t="n">
        <v>0</v>
      </c>
      <c r="C46" s="6" t="n">
        <v>0</v>
      </c>
      <c r="D46" s="6" t="n">
        <v>0</v>
      </c>
    </row>
    <row r="47">
      <c r="A47" s="4" t="inlineStr">
        <is>
          <t>Operating Segments</t>
        </is>
      </c>
    </row>
    <row r="48">
      <c r="A48" s="3" t="inlineStr">
        <is>
          <t>Non-general and administrative adjustments:</t>
        </is>
      </c>
    </row>
    <row r="49">
      <c r="A49" s="4" t="inlineStr">
        <is>
          <t>Impairment and other lease charges</t>
        </is>
      </c>
      <c r="B49" s="6" t="n">
        <v>1538</v>
      </c>
      <c r="C49" s="6" t="n">
        <v>8023</v>
      </c>
      <c r="D49" s="6" t="n">
        <v>15</v>
      </c>
    </row>
    <row r="50">
      <c r="A50" s="4" t="inlineStr">
        <is>
          <t>Operating Segments | Pollo Tropical | Continuing Operations</t>
        </is>
      </c>
    </row>
    <row r="51">
      <c r="A51" s="3" t="inlineStr">
        <is>
          <t>Segment Reporting Information [Line Items]</t>
        </is>
      </c>
    </row>
    <row r="52">
      <c r="A52" s="4" t="inlineStr">
        <is>
          <t>Income (loss) before income taxes</t>
        </is>
      </c>
      <c r="B52" s="6" t="n">
        <v>5261</v>
      </c>
      <c r="C52" s="6" t="n">
        <v>2557</v>
      </c>
      <c r="D52" s="6" t="n">
        <v>20300</v>
      </c>
    </row>
    <row r="53">
      <c r="A53" s="3" t="inlineStr">
        <is>
          <t>Non-general and administrative adjustments:</t>
        </is>
      </c>
    </row>
    <row r="54">
      <c r="A54" s="4" t="inlineStr">
        <is>
          <t>Depreciation and amortization</t>
        </is>
      </c>
      <c r="B54" s="6" t="n">
        <v>19962</v>
      </c>
      <c r="C54" s="6" t="n">
        <v>21112</v>
      </c>
      <c r="D54" s="6" t="n">
        <v>21476</v>
      </c>
    </row>
    <row r="55">
      <c r="A55" s="4" t="inlineStr">
        <is>
          <t>Impairment and other lease charges</t>
        </is>
      </c>
      <c r="B55" s="6" t="n">
        <v>1570</v>
      </c>
      <c r="C55" s="6" t="n">
        <v>8023</v>
      </c>
      <c r="D55" s="6" t="n">
        <v>15</v>
      </c>
    </row>
    <row r="56">
      <c r="A56" s="4" t="inlineStr">
        <is>
          <t>Interest expense</t>
        </is>
      </c>
      <c r="B56" s="6" t="n">
        <v>2532</v>
      </c>
      <c r="C56" s="6" t="n">
        <v>2405</v>
      </c>
      <c r="D56" s="6" t="n">
        <v>1953</v>
      </c>
    </row>
    <row r="57">
      <c r="A57" s="4" t="inlineStr">
        <is>
          <t>Closed restaurant rent expense, net of sublease income</t>
        </is>
      </c>
      <c r="B57" s="6" t="n">
        <v>1946</v>
      </c>
      <c r="C57" s="6" t="n">
        <v>2093</v>
      </c>
      <c r="D57" s="6" t="n">
        <v>3260</v>
      </c>
    </row>
    <row r="58">
      <c r="A58" s="4" t="inlineStr">
        <is>
          <t>Other expense (income), net</t>
        </is>
      </c>
      <c r="B58" s="6" t="n">
        <v>362</v>
      </c>
      <c r="C58" s="6" t="n">
        <v>-2373</v>
      </c>
      <c r="D58" s="6" t="n">
        <v>862</v>
      </c>
    </row>
    <row r="59">
      <c r="A59" s="4" t="inlineStr">
        <is>
          <t>Total non-general and administrative adjustments</t>
        </is>
      </c>
      <c r="B59" s="6" t="n">
        <v>26425</v>
      </c>
      <c r="C59" s="6" t="n">
        <v>31333</v>
      </c>
      <c r="D59" s="6" t="n">
        <v>27636</v>
      </c>
    </row>
    <row r="60">
      <c r="A60" s="3" t="inlineStr">
        <is>
          <t>General and administrative adjustments:</t>
        </is>
      </c>
    </row>
    <row r="61">
      <c r="A61" s="4" t="inlineStr">
        <is>
          <t>Restructuring costs and retention bonuses</t>
        </is>
      </c>
      <c r="B61" s="6" t="n">
        <v>78</v>
      </c>
      <c r="C61" s="6" t="n">
        <v>551</v>
      </c>
      <c r="D61" s="6" t="n">
        <v>827</v>
      </c>
    </row>
    <row r="62">
      <c r="A62" s="4" t="inlineStr">
        <is>
          <t>Digital and brand repositioning costs</t>
        </is>
      </c>
      <c r="B62" s="6" t="n">
        <v>1821</v>
      </c>
      <c r="C62" s="6" t="n">
        <v>424</v>
      </c>
      <c r="D62" s="6" t="n">
        <v>207</v>
      </c>
    </row>
    <row r="63">
      <c r="A63" s="4" t="inlineStr">
        <is>
          <t>Transaction costs</t>
        </is>
      </c>
      <c r="B63" s="6" t="n">
        <v>677</v>
      </c>
    </row>
    <row r="64">
      <c r="A64" s="4" t="inlineStr">
        <is>
          <t>Total general and administrative adjustments</t>
        </is>
      </c>
      <c r="B64" s="6" t="n">
        <v>5116</v>
      </c>
      <c r="C64" s="6" t="n">
        <v>2627</v>
      </c>
      <c r="D64" s="6" t="n">
        <v>2624</v>
      </c>
    </row>
    <row r="65">
      <c r="A65" s="4" t="inlineStr">
        <is>
          <t>Adjusted EBITDA</t>
        </is>
      </c>
      <c r="B65" s="6" t="n">
        <v>36802</v>
      </c>
      <c r="C65" s="6" t="n">
        <v>36517</v>
      </c>
      <c r="D65" s="6" t="n">
        <v>50560</v>
      </c>
    </row>
    <row r="66">
      <c r="A66" s="4" t="inlineStr">
        <is>
          <t>Operating Segments | Pollo Tropical | Restaurant Wages And Related Expenses | Continuing Operations</t>
        </is>
      </c>
    </row>
    <row r="67">
      <c r="A67" s="3" t="inlineStr">
        <is>
          <t>Non-general and administrative adjustments:</t>
        </is>
      </c>
    </row>
    <row r="68">
      <c r="A68" s="4" t="inlineStr">
        <is>
          <t>Stock-based compensation expense</t>
        </is>
      </c>
      <c r="B68" s="6" t="n">
        <v>53</v>
      </c>
      <c r="C68" s="6" t="n">
        <v>73</v>
      </c>
      <c r="D68" s="6" t="n">
        <v>70</v>
      </c>
    </row>
    <row r="69">
      <c r="A69" s="3" t="inlineStr">
        <is>
          <t>General and administrative adjustments:</t>
        </is>
      </c>
    </row>
    <row r="70">
      <c r="A70" s="4" t="inlineStr">
        <is>
          <t>Stock-based compensation expense</t>
        </is>
      </c>
      <c r="B70" s="6" t="n">
        <v>53</v>
      </c>
      <c r="C70" s="6" t="n">
        <v>73</v>
      </c>
      <c r="D70" s="6" t="n">
        <v>70</v>
      </c>
    </row>
    <row r="71">
      <c r="A71" s="4" t="inlineStr">
        <is>
          <t>Operating Segments | Pollo Tropical | General and Administrative Expense | Continuing Operations</t>
        </is>
      </c>
    </row>
    <row r="72">
      <c r="A72" s="3" t="inlineStr">
        <is>
          <t>Non-general and administrative adjustments:</t>
        </is>
      </c>
    </row>
    <row r="73">
      <c r="A73" s="4" t="inlineStr">
        <is>
          <t>Stock-based compensation expense</t>
        </is>
      </c>
      <c r="B73" s="6" t="n">
        <v>2540</v>
      </c>
      <c r="C73" s="6" t="n">
        <v>1652</v>
      </c>
      <c r="D73" s="6" t="n">
        <v>1590</v>
      </c>
    </row>
    <row r="74">
      <c r="A74" s="3" t="inlineStr">
        <is>
          <t>General and administrative adjustments:</t>
        </is>
      </c>
    </row>
    <row r="75">
      <c r="A75" s="4" t="inlineStr">
        <is>
          <t>Stock-based compensation expense</t>
        </is>
      </c>
      <c r="B75" s="6" t="n">
        <v>2540</v>
      </c>
      <c r="C75" s="6" t="n">
        <v>1652</v>
      </c>
      <c r="D75" s="6" t="n">
        <v>1590</v>
      </c>
    </row>
    <row r="76">
      <c r="A76" s="4" t="inlineStr">
        <is>
          <t>Other | Continuing Operations</t>
        </is>
      </c>
    </row>
    <row r="77">
      <c r="A77" s="3" t="inlineStr">
        <is>
          <t>Segment Reporting Information [Line Items]</t>
        </is>
      </c>
    </row>
    <row r="78">
      <c r="A78" s="4" t="inlineStr">
        <is>
          <t>Income (loss) before income taxes</t>
        </is>
      </c>
      <c r="B78" s="6" t="n">
        <v>-12263</v>
      </c>
      <c r="C78" s="6" t="n">
        <v>-12987</v>
      </c>
      <c r="D78" s="6" t="n">
        <v>-10465</v>
      </c>
    </row>
    <row r="79">
      <c r="A79" s="3" t="inlineStr">
        <is>
          <t>Non-general and administrative adjustments:</t>
        </is>
      </c>
    </row>
    <row r="80">
      <c r="A80" s="4" t="inlineStr">
        <is>
          <t>Depreciation and amortization</t>
        </is>
      </c>
      <c r="B80" s="6" t="n">
        <v>612</v>
      </c>
      <c r="C80" s="6" t="n">
        <v>897</v>
      </c>
      <c r="D80" s="6" t="n">
        <v>710</v>
      </c>
    </row>
    <row r="81">
      <c r="A81" s="4" t="inlineStr">
        <is>
          <t>Impairment and other lease charges</t>
        </is>
      </c>
      <c r="B81" s="6" t="n">
        <v>-32</v>
      </c>
      <c r="C81" s="6" t="n">
        <v>0</v>
      </c>
      <c r="D81" s="6" t="n">
        <v>0</v>
      </c>
    </row>
    <row r="82">
      <c r="A82" s="4" t="inlineStr">
        <is>
          <t>Interest expense</t>
        </is>
      </c>
      <c r="B82" s="6" t="n">
        <v>-2158</v>
      </c>
      <c r="C82" s="6" t="n">
        <v>-2113</v>
      </c>
      <c r="D82" s="6" t="n">
        <v>-1628</v>
      </c>
    </row>
    <row r="83">
      <c r="A83" s="4" t="inlineStr">
        <is>
          <t>Closed restaurant rent expense, net of sublease income</t>
        </is>
      </c>
      <c r="B83" s="6" t="n">
        <v>1053</v>
      </c>
      <c r="C83" s="6" t="n">
        <v>2238</v>
      </c>
      <c r="D83" s="6" t="n">
        <v>0</v>
      </c>
    </row>
    <row r="84">
      <c r="A84" s="4" t="inlineStr">
        <is>
          <t>Other expense (income), net</t>
        </is>
      </c>
      <c r="B84" s="6" t="n">
        <v>116</v>
      </c>
      <c r="C84" s="6" t="n">
        <v>275</v>
      </c>
      <c r="D84" s="6" t="n">
        <v>0</v>
      </c>
    </row>
    <row r="85">
      <c r="A85" s="4" t="inlineStr">
        <is>
          <t>Total non-general and administrative adjustments</t>
        </is>
      </c>
      <c r="B85" s="6" t="n">
        <v>-409</v>
      </c>
      <c r="C85" s="6" t="n">
        <v>1297</v>
      </c>
      <c r="D85" s="6" t="n">
        <v>-918</v>
      </c>
    </row>
    <row r="86">
      <c r="A86" s="3" t="inlineStr">
        <is>
          <t>General and administrative adjustments:</t>
        </is>
      </c>
    </row>
    <row r="87">
      <c r="A87" s="4" t="inlineStr">
        <is>
          <t>Restructuring costs and retention bonuses</t>
        </is>
      </c>
      <c r="B87" s="6" t="n">
        <v>-60</v>
      </c>
      <c r="C87" s="6" t="n">
        <v>135</v>
      </c>
      <c r="D87" s="6" t="n">
        <v>64</v>
      </c>
    </row>
    <row r="88">
      <c r="A88" s="4" t="inlineStr">
        <is>
          <t>Digital and brand repositioning costs</t>
        </is>
      </c>
      <c r="B88" s="6" t="n">
        <v>0</v>
      </c>
      <c r="C88" s="6" t="n">
        <v>0</v>
      </c>
      <c r="D88" s="6" t="n">
        <v>0</v>
      </c>
    </row>
    <row r="89">
      <c r="A89" s="4" t="inlineStr">
        <is>
          <t>Transaction costs</t>
        </is>
      </c>
      <c r="B89" s="6" t="n">
        <v>-677</v>
      </c>
    </row>
    <row r="90">
      <c r="A90" s="4" t="inlineStr">
        <is>
          <t>Total general and administrative adjustments</t>
        </is>
      </c>
      <c r="B90" s="6" t="n">
        <v>886</v>
      </c>
      <c r="C90" s="6" t="n">
        <v>1164</v>
      </c>
      <c r="D90" s="6" t="n">
        <v>794</v>
      </c>
    </row>
    <row r="91">
      <c r="A91" s="4" t="inlineStr">
        <is>
          <t>Adjusted EBITDA</t>
        </is>
      </c>
      <c r="B91" s="6" t="n">
        <v>-11786</v>
      </c>
      <c r="C91" s="6" t="n">
        <v>-10526</v>
      </c>
      <c r="D91" s="6" t="n">
        <v>-10589</v>
      </c>
    </row>
    <row r="92">
      <c r="A92" s="4" t="inlineStr">
        <is>
          <t>Other | Restaurant Wages And Related Expenses | Continuing Operations</t>
        </is>
      </c>
    </row>
    <row r="93">
      <c r="A93" s="3" t="inlineStr">
        <is>
          <t>Non-general and administrative adjustments:</t>
        </is>
      </c>
    </row>
    <row r="94">
      <c r="A94" s="4" t="inlineStr">
        <is>
          <t>Stock-based compensation expense</t>
        </is>
      </c>
      <c r="B94" s="6" t="n">
        <v>0</v>
      </c>
      <c r="C94" s="6" t="n">
        <v>0</v>
      </c>
      <c r="D94" s="6" t="n">
        <v>0</v>
      </c>
    </row>
    <row r="95">
      <c r="A95" s="3" t="inlineStr">
        <is>
          <t>General and administrative adjustments:</t>
        </is>
      </c>
    </row>
    <row r="96">
      <c r="A96" s="4" t="inlineStr">
        <is>
          <t>Stock-based compensation expense</t>
        </is>
      </c>
      <c r="B96" s="6" t="n">
        <v>0</v>
      </c>
      <c r="C96" s="6" t="n">
        <v>0</v>
      </c>
      <c r="D96" s="6" t="n">
        <v>0</v>
      </c>
    </row>
    <row r="97">
      <c r="A97" s="4" t="inlineStr">
        <is>
          <t>Other | General and Administrative Expense | Continuing Operations</t>
        </is>
      </c>
    </row>
    <row r="98">
      <c r="A98" s="3" t="inlineStr">
        <is>
          <t>Non-general and administrative adjustments:</t>
        </is>
      </c>
    </row>
    <row r="99">
      <c r="A99" s="4" t="inlineStr">
        <is>
          <t>Stock-based compensation expense</t>
        </is>
      </c>
      <c r="B99" s="6" t="n">
        <v>1623</v>
      </c>
      <c r="C99" s="6" t="n">
        <v>1029</v>
      </c>
      <c r="D99" s="6" t="n">
        <v>730</v>
      </c>
    </row>
    <row r="100">
      <c r="A100" s="3" t="inlineStr">
        <is>
          <t>General and administrative adjustments:</t>
        </is>
      </c>
    </row>
    <row r="101">
      <c r="A101" s="4" t="inlineStr">
        <is>
          <t>Stock-based compensation expense</t>
        </is>
      </c>
      <c r="B101" s="5" t="n">
        <v>1623</v>
      </c>
      <c r="C101" s="5" t="n">
        <v>1029</v>
      </c>
      <c r="D101" s="5" t="n">
        <v>7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Earnings (Loss) Per Share - Narrative (Details)</t>
        </is>
      </c>
      <c r="B1" s="2" t="inlineStr">
        <is>
          <t>Jan. 02, 2022</t>
        </is>
      </c>
    </row>
    <row r="2">
      <c r="A2" s="3" t="inlineStr">
        <is>
          <t>Earnings Per Share [Abstract]</t>
        </is>
      </c>
    </row>
    <row r="3">
      <c r="A3" s="4" t="inlineStr">
        <is>
          <t>Nonvested restricted shares right to receive dividends, per share ratio to common shares</t>
        </is>
      </c>
      <c r="B3"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Net Income per Share (Details) - USD ($) $ / shares in Units, $ in Thousands</t>
        </is>
      </c>
      <c r="B1" s="2" t="inlineStr">
        <is>
          <t>12 Months Ended</t>
        </is>
      </c>
    </row>
    <row r="2">
      <c r="B2" s="2" t="inlineStr">
        <is>
          <t>Jan. 02, 2022</t>
        </is>
      </c>
      <c r="C2" s="2" t="inlineStr">
        <is>
          <t>Jan. 03, 2021</t>
        </is>
      </c>
      <c r="D2" s="2" t="inlineStr">
        <is>
          <t>Dec. 29, 2019</t>
        </is>
      </c>
    </row>
    <row r="3">
      <c r="A3" s="3" t="inlineStr">
        <is>
          <t>Basic and diluted EPS:</t>
        </is>
      </c>
    </row>
    <row r="4">
      <c r="A4" s="4" t="inlineStr">
        <is>
          <t>Net income (loss)</t>
        </is>
      </c>
      <c r="B4" s="5" t="n">
        <v>10370</v>
      </c>
      <c r="C4" s="5" t="n">
        <v>-10211</v>
      </c>
      <c r="D4" s="5" t="n">
        <v>-84386</v>
      </c>
    </row>
    <row r="5">
      <c r="A5" s="4" t="inlineStr">
        <is>
          <t>Less: income allocated to participating securities</t>
        </is>
      </c>
      <c r="B5" s="6" t="n">
        <v>345</v>
      </c>
      <c r="C5" s="6" t="n">
        <v>0</v>
      </c>
      <c r="D5" s="6" t="n">
        <v>0</v>
      </c>
    </row>
    <row r="6">
      <c r="A6" s="4" t="inlineStr">
        <is>
          <t>Net income (loss) available to common stockholders</t>
        </is>
      </c>
      <c r="B6" s="5" t="n">
        <v>10025</v>
      </c>
      <c r="C6" s="5" t="n">
        <v>-10211</v>
      </c>
      <c r="D6" s="5" t="n">
        <v>-84386</v>
      </c>
    </row>
    <row r="7">
      <c r="A7" s="4" t="inlineStr">
        <is>
          <t>Weighted average common shares—basic</t>
        </is>
      </c>
      <c r="B7" s="6" t="n">
        <v>25356339</v>
      </c>
      <c r="C7" s="6" t="n">
        <v>25341415</v>
      </c>
      <c r="D7" s="6" t="n">
        <v>26500356</v>
      </c>
    </row>
    <row r="8">
      <c r="A8" s="4" t="inlineStr">
        <is>
          <t>Restricted stock units (in shares)</t>
        </is>
      </c>
      <c r="B8" s="6" t="n">
        <v>0</v>
      </c>
      <c r="C8" s="6" t="n">
        <v>0</v>
      </c>
      <c r="D8" s="6" t="n">
        <v>0</v>
      </c>
    </row>
    <row r="9">
      <c r="A9" s="4" t="inlineStr">
        <is>
          <t>Weighted average common shares—diluted</t>
        </is>
      </c>
      <c r="B9" s="6" t="n">
        <v>25356339</v>
      </c>
      <c r="C9" s="6" t="n">
        <v>25341415</v>
      </c>
      <c r="D9" s="6" t="n">
        <v>26500356</v>
      </c>
    </row>
    <row r="10">
      <c r="A10" s="4" t="inlineStr">
        <is>
          <t>Earnings (loss) per common share—basic (usd per share)</t>
        </is>
      </c>
      <c r="B10" s="7" t="n">
        <v>0.4</v>
      </c>
      <c r="C10" s="7" t="n">
        <v>-0.4</v>
      </c>
      <c r="D10" s="7" t="n">
        <v>-3.18</v>
      </c>
    </row>
    <row r="11">
      <c r="A11" s="4" t="inlineStr">
        <is>
          <t>Earnings (loss) per common share—diluted (usd per share)</t>
        </is>
      </c>
      <c r="B11" s="7" t="n">
        <v>0.4</v>
      </c>
      <c r="C11" s="7" t="n">
        <v>-0.4</v>
      </c>
      <c r="D11" s="7" t="n">
        <v>-3.18</v>
      </c>
    </row>
    <row r="12">
      <c r="A12" s="4" t="inlineStr">
        <is>
          <t>Loss from continuing operations</t>
        </is>
      </c>
      <c r="B12" s="5" t="n">
        <v>-8085</v>
      </c>
      <c r="C12" s="5" t="n">
        <v>-3386</v>
      </c>
      <c r="D12" s="5" t="n">
        <v>-1995</v>
      </c>
    </row>
    <row r="13">
      <c r="A13" s="4" t="inlineStr">
        <is>
          <t>Income (loss) from discontinued operations, net of tax</t>
        </is>
      </c>
      <c r="B13" s="5" t="n">
        <v>18455</v>
      </c>
      <c r="C13" s="5" t="n">
        <v>-6825</v>
      </c>
      <c r="D13" s="5" t="n">
        <v>-82391</v>
      </c>
    </row>
    <row r="14">
      <c r="A14" s="4" t="inlineStr">
        <is>
          <t>Continuing operations – basic</t>
        </is>
      </c>
      <c r="B14" s="7" t="n">
        <v>-0.31</v>
      </c>
      <c r="C14" s="7" t="n">
        <v>-0.13</v>
      </c>
      <c r="D14" s="7" t="n">
        <v>-0.07000000000000001</v>
      </c>
    </row>
    <row r="15">
      <c r="A15" s="4" t="inlineStr">
        <is>
          <t>Discontinued operations – basic</t>
        </is>
      </c>
      <c r="B15" s="8" t="n">
        <v>0.71</v>
      </c>
      <c r="C15" s="8" t="n">
        <v>-0.27</v>
      </c>
      <c r="D15" s="8" t="n">
        <v>-3.11</v>
      </c>
    </row>
    <row r="16">
      <c r="A16" s="4" t="inlineStr">
        <is>
          <t>Continuing operations – diluted</t>
        </is>
      </c>
      <c r="B16" s="8" t="n">
        <v>-0.31</v>
      </c>
      <c r="C16" s="8" t="n">
        <v>-0.13</v>
      </c>
      <c r="D16" s="8" t="n">
        <v>-0.07000000000000001</v>
      </c>
    </row>
    <row r="17">
      <c r="A17" s="4" t="inlineStr">
        <is>
          <t>Discontinued operations – diluted</t>
        </is>
      </c>
      <c r="B17" s="7" t="n">
        <v>0.71</v>
      </c>
      <c r="C17" s="7" t="n">
        <v>-0.27</v>
      </c>
      <c r="D17" s="7" t="n">
        <v>-3.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2</t>
        </is>
      </c>
      <c r="C2" s="2" t="inlineStr">
        <is>
          <t>Jan. 03, 2021</t>
        </is>
      </c>
      <c r="D2" s="2" t="inlineStr">
        <is>
          <t>Dec. 29, 2019</t>
        </is>
      </c>
    </row>
    <row r="3">
      <c r="A3" s="3" t="inlineStr">
        <is>
          <t>Operating activities:</t>
        </is>
      </c>
    </row>
    <row r="4">
      <c r="A4" s="4" t="inlineStr">
        <is>
          <t>Net income (loss)</t>
        </is>
      </c>
      <c r="B4" s="5" t="n">
        <v>10370</v>
      </c>
      <c r="C4" s="5" t="n">
        <v>-10211</v>
      </c>
      <c r="D4" s="5" t="n">
        <v>-84386</v>
      </c>
    </row>
    <row r="5">
      <c r="A5" s="3" t="inlineStr">
        <is>
          <t>Adjustments to reconcile net income (loss) to net cash provided by operating activities:</t>
        </is>
      </c>
    </row>
    <row r="6">
      <c r="A6" s="4" t="inlineStr">
        <is>
          <t>Gain on disposals of property and equipment, net</t>
        </is>
      </c>
      <c r="B6" s="6" t="n">
        <v>-124</v>
      </c>
      <c r="C6" s="6" t="n">
        <v>-3267</v>
      </c>
      <c r="D6" s="6" t="n">
        <v>-6</v>
      </c>
    </row>
    <row r="7">
      <c r="A7" s="4" t="inlineStr">
        <is>
          <t>Stock-based compensation</t>
        </is>
      </c>
      <c r="B7" s="6" t="n">
        <v>6076</v>
      </c>
      <c r="C7" s="6" t="n">
        <v>3484</v>
      </c>
      <c r="D7" s="6" t="n">
        <v>2844</v>
      </c>
    </row>
    <row r="8">
      <c r="A8" s="4" t="inlineStr">
        <is>
          <t>Impairment and other lease charges</t>
        </is>
      </c>
      <c r="B8" s="6" t="n">
        <v>1670</v>
      </c>
      <c r="C8" s="6" t="n">
        <v>9139</v>
      </c>
      <c r="D8" s="6" t="n">
        <v>13101</v>
      </c>
    </row>
    <row r="9">
      <c r="A9" s="4" t="inlineStr">
        <is>
          <t>Goodwill impairment</t>
        </is>
      </c>
      <c r="B9" s="6" t="n">
        <v>0</v>
      </c>
      <c r="C9" s="6" t="n">
        <v>0</v>
      </c>
      <c r="D9" s="6" t="n">
        <v>67909</v>
      </c>
    </row>
    <row r="10">
      <c r="A10" s="4" t="inlineStr">
        <is>
          <t>Loss on extinguishment of debt</t>
        </is>
      </c>
      <c r="B10" s="6" t="n">
        <v>5307</v>
      </c>
      <c r="C10" s="6" t="n">
        <v>1241</v>
      </c>
      <c r="D10" s="6" t="n">
        <v>0</v>
      </c>
    </row>
    <row r="11">
      <c r="A11" s="4" t="inlineStr">
        <is>
          <t>Gain on sale of Taco Cabana</t>
        </is>
      </c>
      <c r="B11" s="6" t="n">
        <v>-24979</v>
      </c>
      <c r="C11" s="6" t="n">
        <v>0</v>
      </c>
      <c r="D11" s="6" t="n">
        <v>0</v>
      </c>
    </row>
    <row r="12">
      <c r="A12" s="4" t="inlineStr">
        <is>
          <t>Depreciation and amortization</t>
        </is>
      </c>
      <c r="B12" s="6" t="n">
        <v>28373</v>
      </c>
      <c r="C12" s="6" t="n">
        <v>38206</v>
      </c>
      <c r="D12" s="6" t="n">
        <v>39195</v>
      </c>
    </row>
    <row r="13">
      <c r="A13" s="4" t="inlineStr">
        <is>
          <t>Amortization of deferred financing costs</t>
        </is>
      </c>
      <c r="B13" s="6" t="n">
        <v>526</v>
      </c>
      <c r="C13" s="6" t="n">
        <v>437</v>
      </c>
      <c r="D13" s="6" t="n">
        <v>270</v>
      </c>
    </row>
    <row r="14">
      <c r="A14" s="4" t="inlineStr">
        <is>
          <t>Deferred income taxes</t>
        </is>
      </c>
      <c r="B14" s="6" t="n">
        <v>-4384</v>
      </c>
      <c r="C14" s="6" t="n">
        <v>-650</v>
      </c>
      <c r="D14" s="6" t="n">
        <v>10888</v>
      </c>
    </row>
    <row r="15">
      <c r="A15" s="3" t="inlineStr">
        <is>
          <t>Changes in other operating assets and liabilities:</t>
        </is>
      </c>
    </row>
    <row r="16">
      <c r="A16" s="4" t="inlineStr">
        <is>
          <t>Accounts receivable</t>
        </is>
      </c>
      <c r="B16" s="6" t="n">
        <v>525</v>
      </c>
      <c r="C16" s="6" t="n">
        <v>-951</v>
      </c>
      <c r="D16" s="6" t="n">
        <v>640</v>
      </c>
    </row>
    <row r="17">
      <c r="A17" s="4" t="inlineStr">
        <is>
          <t>Prepaid expenses and other current assets</t>
        </is>
      </c>
      <c r="B17" s="6" t="n">
        <v>-454</v>
      </c>
      <c r="C17" s="6" t="n">
        <v>340</v>
      </c>
      <c r="D17" s="6" t="n">
        <v>364</v>
      </c>
    </row>
    <row r="18">
      <c r="A18" s="4" t="inlineStr">
        <is>
          <t>Operating lease right-of-use assets</t>
        </is>
      </c>
      <c r="B18" s="6" t="n">
        <v>18245</v>
      </c>
      <c r="C18" s="6" t="n">
        <v>24213</v>
      </c>
      <c r="D18" s="6" t="n">
        <v>23780</v>
      </c>
    </row>
    <row r="19">
      <c r="A19" s="4" t="inlineStr">
        <is>
          <t>Other non-current assets</t>
        </is>
      </c>
      <c r="B19" s="6" t="n">
        <v>-1955</v>
      </c>
      <c r="C19" s="6" t="n">
        <v>3396</v>
      </c>
      <c r="D19" s="6" t="n">
        <v>-1360</v>
      </c>
    </row>
    <row r="20">
      <c r="A20" s="4" t="inlineStr">
        <is>
          <t>Accounts payable</t>
        </is>
      </c>
      <c r="B20" s="6" t="n">
        <v>-1301</v>
      </c>
      <c r="C20" s="6" t="n">
        <v>1309</v>
      </c>
      <c r="D20" s="6" t="n">
        <v>504</v>
      </c>
    </row>
    <row r="21">
      <c r="A21" s="4" t="inlineStr">
        <is>
          <t>Accrued payroll, related taxes and benefits</t>
        </is>
      </c>
      <c r="B21" s="6" t="n">
        <v>-3952</v>
      </c>
      <c r="C21" s="6" t="n">
        <v>4370</v>
      </c>
      <c r="D21" s="6" t="n">
        <v>-220</v>
      </c>
    </row>
    <row r="22">
      <c r="A22" s="4" t="inlineStr">
        <is>
          <t>Accrued real estate taxes</t>
        </is>
      </c>
      <c r="B22" s="6" t="n">
        <v>-1861</v>
      </c>
      <c r="C22" s="6" t="n">
        <v>103</v>
      </c>
      <c r="D22" s="6" t="n">
        <v>626</v>
      </c>
    </row>
    <row r="23">
      <c r="A23" s="4" t="inlineStr">
        <is>
          <t>Other current liabilities</t>
        </is>
      </c>
      <c r="B23" s="6" t="n">
        <v>-1633</v>
      </c>
      <c r="C23" s="6" t="n">
        <v>-3396</v>
      </c>
      <c r="D23" s="6" t="n">
        <v>-2618</v>
      </c>
    </row>
    <row r="24">
      <c r="A24" s="4" t="inlineStr">
        <is>
          <t>Operating lease liabilities</t>
        </is>
      </c>
      <c r="B24" s="6" t="n">
        <v>-18290</v>
      </c>
      <c r="C24" s="6" t="n">
        <v>-23264</v>
      </c>
      <c r="D24" s="6" t="n">
        <v>-19765</v>
      </c>
    </row>
    <row r="25">
      <c r="A25" s="4" t="inlineStr">
        <is>
          <t>Other non-current liabilities</t>
        </is>
      </c>
      <c r="B25" s="6" t="n">
        <v>-3633</v>
      </c>
      <c r="C25" s="6" t="n">
        <v>2166</v>
      </c>
      <c r="D25" s="6" t="n">
        <v>-162</v>
      </c>
    </row>
    <row r="26">
      <c r="A26" s="4" t="inlineStr">
        <is>
          <t>Income tax receivable/payable</t>
        </is>
      </c>
      <c r="B26" s="6" t="n">
        <v>5553</v>
      </c>
      <c r="C26" s="6" t="n">
        <v>-5578</v>
      </c>
      <c r="D26" s="6" t="n">
        <v>14036</v>
      </c>
    </row>
    <row r="27">
      <c r="A27" s="4" t="inlineStr">
        <is>
          <t>Other</t>
        </is>
      </c>
      <c r="B27" s="6" t="n">
        <v>-23</v>
      </c>
      <c r="C27" s="6" t="n">
        <v>-815</v>
      </c>
      <c r="D27" s="6" t="n">
        <v>-608</v>
      </c>
    </row>
    <row r="28">
      <c r="A28" s="4" t="inlineStr">
        <is>
          <t>Net cash provided by operating activities</t>
        </is>
      </c>
      <c r="B28" s="6" t="n">
        <v>14056</v>
      </c>
      <c r="C28" s="6" t="n">
        <v>40272</v>
      </c>
      <c r="D28" s="6" t="n">
        <v>65032</v>
      </c>
    </row>
    <row r="29">
      <c r="A29" s="3" t="inlineStr">
        <is>
          <t>Capital expenditures:</t>
        </is>
      </c>
    </row>
    <row r="30">
      <c r="A30" s="4" t="inlineStr">
        <is>
          <t>New restaurant development</t>
        </is>
      </c>
      <c r="B30" s="6" t="n">
        <v>0</v>
      </c>
      <c r="C30" s="6" t="n">
        <v>-1863</v>
      </c>
      <c r="D30" s="6" t="n">
        <v>-11390</v>
      </c>
    </row>
    <row r="31">
      <c r="A31" s="4" t="inlineStr">
        <is>
          <t>Restaurant remodeling</t>
        </is>
      </c>
      <c r="B31" s="6" t="n">
        <v>-2380</v>
      </c>
      <c r="C31" s="6" t="n">
        <v>-1103</v>
      </c>
      <c r="D31" s="6" t="n">
        <v>-2573</v>
      </c>
    </row>
    <row r="32">
      <c r="A32" s="4" t="inlineStr">
        <is>
          <t>Other restaurant capital expenditures</t>
        </is>
      </c>
      <c r="B32" s="6" t="n">
        <v>-14732</v>
      </c>
      <c r="C32" s="6" t="n">
        <v>-11270</v>
      </c>
      <c r="D32" s="6" t="n">
        <v>-19335</v>
      </c>
    </row>
    <row r="33">
      <c r="A33" s="4" t="inlineStr">
        <is>
          <t>Corporate and restaurant information systems</t>
        </is>
      </c>
      <c r="B33" s="6" t="n">
        <v>-2416</v>
      </c>
      <c r="C33" s="6" t="n">
        <v>-4133</v>
      </c>
      <c r="D33" s="6" t="n">
        <v>-7949</v>
      </c>
    </row>
    <row r="34">
      <c r="A34" s="4" t="inlineStr">
        <is>
          <t>Total capital expenditures</t>
        </is>
      </c>
      <c r="B34" s="6" t="n">
        <v>-19528</v>
      </c>
      <c r="C34" s="6" t="n">
        <v>-18369</v>
      </c>
      <c r="D34" s="6" t="n">
        <v>-41247</v>
      </c>
    </row>
    <row r="35">
      <c r="A35" s="4" t="inlineStr">
        <is>
          <t>Proceeds from sale of Taco Cabana</t>
        </is>
      </c>
      <c r="B35" s="6" t="n">
        <v>74910</v>
      </c>
      <c r="C35" s="6" t="n">
        <v>0</v>
      </c>
      <c r="D35" s="6" t="n">
        <v>0</v>
      </c>
    </row>
    <row r="36">
      <c r="A36" s="4" t="inlineStr">
        <is>
          <t>Proceeds from disposals of properties</t>
        </is>
      </c>
      <c r="B36" s="6" t="n">
        <v>1307</v>
      </c>
      <c r="C36" s="6" t="n">
        <v>9559</v>
      </c>
      <c r="D36" s="6" t="n">
        <v>1774</v>
      </c>
    </row>
    <row r="37">
      <c r="A37" s="4" t="inlineStr">
        <is>
          <t>Proceeds from sale-leaseback transactions</t>
        </is>
      </c>
      <c r="B37" s="6" t="n">
        <v>3083</v>
      </c>
      <c r="C37" s="6" t="n">
        <v>17222</v>
      </c>
      <c r="D37" s="6" t="n">
        <v>0</v>
      </c>
    </row>
    <row r="38">
      <c r="A38" s="4" t="inlineStr">
        <is>
          <t>Proceeds from insurance recoveries</t>
        </is>
      </c>
      <c r="B38" s="6" t="n">
        <v>0</v>
      </c>
      <c r="C38" s="6" t="n">
        <v>0</v>
      </c>
      <c r="D38" s="6" t="n">
        <v>42</v>
      </c>
    </row>
    <row r="39">
      <c r="A39" s="4" t="inlineStr">
        <is>
          <t>Net cash provided by (used in) investing activities</t>
        </is>
      </c>
      <c r="B39" s="6" t="n">
        <v>59772</v>
      </c>
      <c r="C39" s="6" t="n">
        <v>8412</v>
      </c>
      <c r="D39" s="6" t="n">
        <v>-39431</v>
      </c>
    </row>
    <row r="40">
      <c r="A40" s="3" t="inlineStr">
        <is>
          <t>Financing activities:</t>
        </is>
      </c>
    </row>
    <row r="41">
      <c r="A41" s="4" t="inlineStr">
        <is>
          <t>Borrowings on revolving credit facility</t>
        </is>
      </c>
      <c r="B41" s="6" t="n">
        <v>0</v>
      </c>
      <c r="C41" s="6" t="n">
        <v>154143</v>
      </c>
      <c r="D41" s="6" t="n">
        <v>32000</v>
      </c>
    </row>
    <row r="42">
      <c r="A42" s="4" t="inlineStr">
        <is>
          <t>Repayments on revolving credit facility</t>
        </is>
      </c>
      <c r="B42" s="6" t="n">
        <v>0</v>
      </c>
      <c r="C42" s="6" t="n">
        <v>-229143</v>
      </c>
      <c r="D42" s="6" t="n">
        <v>-35000</v>
      </c>
    </row>
    <row r="43">
      <c r="A43" s="4" t="inlineStr">
        <is>
          <t>Borrowings of unsecured debt</t>
        </is>
      </c>
      <c r="B43" s="6" t="n">
        <v>0</v>
      </c>
      <c r="C43" s="6" t="n">
        <v>15000</v>
      </c>
      <c r="D43" s="6" t="n">
        <v>0</v>
      </c>
    </row>
    <row r="44">
      <c r="A44" s="4" t="inlineStr">
        <is>
          <t>Repayments of unsecured debt</t>
        </is>
      </c>
      <c r="B44" s="6" t="n">
        <v>0</v>
      </c>
      <c r="C44" s="6" t="n">
        <v>-15000</v>
      </c>
      <c r="D44" s="6" t="n">
        <v>0</v>
      </c>
    </row>
    <row r="45">
      <c r="A45" s="4" t="inlineStr">
        <is>
          <t>Borrowings of secured debt</t>
        </is>
      </c>
      <c r="B45" s="6" t="n">
        <v>0</v>
      </c>
      <c r="C45" s="6" t="n">
        <v>73500</v>
      </c>
      <c r="D45" s="6" t="n">
        <v>0</v>
      </c>
    </row>
    <row r="46">
      <c r="A46" s="4" t="inlineStr">
        <is>
          <t>Repayment of secured debt</t>
        </is>
      </c>
      <c r="B46" s="6" t="n">
        <v>-75000</v>
      </c>
      <c r="C46" s="6" t="n">
        <v>0</v>
      </c>
      <c r="D46" s="6" t="n">
        <v>0</v>
      </c>
    </row>
    <row r="47">
      <c r="A47" s="4" t="inlineStr">
        <is>
          <t>Principal payments on finance leases</t>
        </is>
      </c>
      <c r="B47" s="6" t="n">
        <v>-219</v>
      </c>
      <c r="C47" s="6" t="n">
        <v>-237</v>
      </c>
      <c r="D47" s="6" t="n">
        <v>-164</v>
      </c>
    </row>
    <row r="48">
      <c r="A48" s="4" t="inlineStr">
        <is>
          <t>Financing costs associated with debt</t>
        </is>
      </c>
      <c r="B48" s="6" t="n">
        <v>0</v>
      </c>
      <c r="C48" s="6" t="n">
        <v>-3013</v>
      </c>
      <c r="D48" s="6" t="n">
        <v>0</v>
      </c>
    </row>
    <row r="49">
      <c r="A49" s="4" t="inlineStr">
        <is>
          <t>Premium and other costs related to extinguishment of debt</t>
        </is>
      </c>
      <c r="B49" s="6" t="n">
        <v>-2238</v>
      </c>
      <c r="C49" s="6" t="n">
        <v>0</v>
      </c>
      <c r="D49" s="6" t="n">
        <v>0</v>
      </c>
    </row>
    <row r="50">
      <c r="A50" s="4" t="inlineStr">
        <is>
          <t>Payments to purchase treasury stock</t>
        </is>
      </c>
      <c r="B50" s="6" t="n">
        <v>-9356</v>
      </c>
      <c r="C50" s="6" t="n">
        <v>-3728</v>
      </c>
      <c r="D50" s="6" t="n">
        <v>-14282</v>
      </c>
    </row>
    <row r="51">
      <c r="A51" s="4" t="inlineStr">
        <is>
          <t>Net cash used in financing activities</t>
        </is>
      </c>
      <c r="B51" s="6" t="n">
        <v>-86813</v>
      </c>
      <c r="C51" s="6" t="n">
        <v>-8478</v>
      </c>
      <c r="D51" s="6" t="n">
        <v>-17446</v>
      </c>
    </row>
    <row r="52">
      <c r="A52" s="4" t="inlineStr">
        <is>
          <t>Net change in cash and restricted cash</t>
        </is>
      </c>
      <c r="B52" s="6" t="n">
        <v>-12985</v>
      </c>
      <c r="C52" s="6" t="n">
        <v>40206</v>
      </c>
      <c r="D52" s="6" t="n">
        <v>8155</v>
      </c>
    </row>
    <row r="53">
      <c r="A53" s="4" t="inlineStr">
        <is>
          <t>Cash and restricted cash, beginning of year</t>
        </is>
      </c>
      <c r="B53" s="6" t="n">
        <v>53362</v>
      </c>
      <c r="C53" s="6" t="n">
        <v>13089</v>
      </c>
      <c r="D53" s="6" t="n">
        <v>4940</v>
      </c>
    </row>
    <row r="54">
      <c r="A54" s="4" t="inlineStr">
        <is>
          <t>Cash and restricted cash of discontinued operations, beginning of year</t>
        </is>
      </c>
      <c r="B54" s="6" t="n">
        <v>257</v>
      </c>
      <c r="C54" s="6" t="n">
        <v>324</v>
      </c>
      <c r="D54" s="6" t="n">
        <v>318</v>
      </c>
    </row>
    <row r="55">
      <c r="A55" s="4" t="inlineStr">
        <is>
          <t>Cash and restricted cash of discontinued operations, end of year</t>
        </is>
      </c>
      <c r="B55" s="6" t="n">
        <v>0</v>
      </c>
      <c r="C55" s="6" t="n">
        <v>-257</v>
      </c>
      <c r="D55" s="6" t="n">
        <v>-324</v>
      </c>
    </row>
    <row r="56">
      <c r="A56" s="4" t="inlineStr">
        <is>
          <t>Cash and restricted cash, end of year</t>
        </is>
      </c>
      <c r="B56" s="5" t="n">
        <v>40634</v>
      </c>
      <c r="C56" s="5" t="n">
        <v>53362</v>
      </c>
      <c r="D56" s="5" t="n">
        <v>130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Jan. 02, 2022</t>
        </is>
      </c>
      <c r="C2" s="2" t="inlineStr">
        <is>
          <t>Jan. 03, 2021</t>
        </is>
      </c>
    </row>
    <row r="3">
      <c r="A3" s="3" t="inlineStr">
        <is>
          <t>Related Party Transaction [Line Items]</t>
        </is>
      </c>
    </row>
    <row r="4">
      <c r="A4" s="4" t="inlineStr">
        <is>
          <t>Fees paid to related party</t>
        </is>
      </c>
      <c r="B4" s="5" t="n">
        <v>2000000</v>
      </c>
      <c r="C4" s="5" t="n">
        <v>1700000</v>
      </c>
    </row>
    <row r="5">
      <c r="A5" s="4" t="inlineStr">
        <is>
          <t>Amounts due to related party</t>
        </is>
      </c>
      <c r="B5" s="5" t="n">
        <v>0</v>
      </c>
      <c r="C5" s="6" t="n">
        <v>0</v>
      </c>
    </row>
    <row r="6">
      <c r="A6" s="4" t="inlineStr">
        <is>
          <t>Jefferies Financial Group, Inc</t>
        </is>
      </c>
    </row>
    <row r="7">
      <c r="A7" s="3" t="inlineStr">
        <is>
          <t>Related Party Transaction [Line Items]</t>
        </is>
      </c>
    </row>
    <row r="8">
      <c r="A8" s="4" t="inlineStr">
        <is>
          <t>Ownership percentage</t>
        </is>
      </c>
      <c r="B8" s="4" t="inlineStr">
        <is>
          <t>20.00%</t>
        </is>
      </c>
    </row>
    <row r="9">
      <c r="A9" s="4" t="inlineStr">
        <is>
          <t>Maximum</t>
        </is>
      </c>
    </row>
    <row r="10">
      <c r="A10" s="3" t="inlineStr">
        <is>
          <t>Related Party Transaction [Line Items]</t>
        </is>
      </c>
    </row>
    <row r="11">
      <c r="A11" s="4" t="inlineStr">
        <is>
          <t>Reimbursement to related party of ancillary costs</t>
        </is>
      </c>
      <c r="C11" s="5" t="n">
        <v>1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Supplemental Cash Flow Information (Details) - USD ($) $ in Thousands</t>
        </is>
      </c>
      <c r="B1" s="2" t="inlineStr">
        <is>
          <t>12 Months Ended</t>
        </is>
      </c>
    </row>
    <row r="2">
      <c r="B2" s="2" t="inlineStr">
        <is>
          <t>Jan. 02, 2022</t>
        </is>
      </c>
      <c r="C2" s="2" t="inlineStr">
        <is>
          <t>Jan. 03, 2021</t>
        </is>
      </c>
      <c r="D2" s="2" t="inlineStr">
        <is>
          <t>Dec. 29, 2019</t>
        </is>
      </c>
      <c r="E2" s="2" t="inlineStr">
        <is>
          <t>Dec. 30, 2018</t>
        </is>
      </c>
    </row>
    <row r="3">
      <c r="A3" s="3" t="inlineStr">
        <is>
          <t>Cash and Cash Equivalents [Line Items]</t>
        </is>
      </c>
    </row>
    <row r="4">
      <c r="A4" s="4" t="inlineStr">
        <is>
          <t>Cash</t>
        </is>
      </c>
      <c r="B4" s="5" t="n">
        <v>36797</v>
      </c>
      <c r="C4" s="5" t="n">
        <v>49778</v>
      </c>
      <c r="D4" s="5" t="n">
        <v>13089</v>
      </c>
    </row>
    <row r="5">
      <c r="A5" s="4" t="inlineStr">
        <is>
          <t>Restricted cash</t>
        </is>
      </c>
      <c r="B5" s="6" t="n">
        <v>3837</v>
      </c>
      <c r="C5" s="6" t="n">
        <v>3584</v>
      </c>
      <c r="D5" s="6" t="n">
        <v>0</v>
      </c>
    </row>
    <row r="6">
      <c r="A6" s="4" t="inlineStr">
        <is>
          <t>Cash and restricted cash, end of year</t>
        </is>
      </c>
      <c r="B6" s="6" t="n">
        <v>40634</v>
      </c>
      <c r="C6" s="6" t="n">
        <v>53362</v>
      </c>
      <c r="D6" s="6" t="n">
        <v>13089</v>
      </c>
      <c r="E6" s="5" t="n">
        <v>4940</v>
      </c>
    </row>
    <row r="7">
      <c r="A7" s="4" t="inlineStr">
        <is>
          <t>Continuing Operations</t>
        </is>
      </c>
    </row>
    <row r="8">
      <c r="A8" s="3" t="inlineStr">
        <is>
          <t>Cash and Cash Equivalents [Line Items]</t>
        </is>
      </c>
    </row>
    <row r="9">
      <c r="A9" s="4" t="inlineStr">
        <is>
          <t>Interest paid on long-term debt</t>
        </is>
      </c>
      <c r="B9" s="6" t="n">
        <v>220</v>
      </c>
      <c r="C9" s="6" t="n">
        <v>309</v>
      </c>
      <c r="D9" s="6" t="n">
        <v>197</v>
      </c>
    </row>
    <row r="10">
      <c r="A10" s="4" t="inlineStr">
        <is>
          <t>Income tax payments (refunds), net</t>
        </is>
      </c>
      <c r="B10" s="6" t="n">
        <v>-6180</v>
      </c>
      <c r="C10" s="6" t="n">
        <v>-2073</v>
      </c>
      <c r="D10" s="6" t="n">
        <v>-15557</v>
      </c>
    </row>
    <row r="11">
      <c r="A11" s="4" t="inlineStr">
        <is>
          <t>Accruals for capital expenditures</t>
        </is>
      </c>
      <c r="B11" s="5" t="n">
        <v>2860</v>
      </c>
      <c r="C11" s="5" t="n">
        <v>325</v>
      </c>
      <c r="D11" s="5" t="n">
        <v>25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6" customWidth="1" min="2" max="2"/>
  </cols>
  <sheetData>
    <row r="1">
      <c r="A1" s="1" t="inlineStr">
        <is>
          <t>Commitments and Contingencies - Lease Assignments (Details) $ in Millions</t>
        </is>
      </c>
      <c r="B1" s="2" t="inlineStr">
        <is>
          <t>Jan. 02, 2022USD ($)restaurantlease</t>
        </is>
      </c>
    </row>
    <row r="2">
      <c r="A2" s="4" t="inlineStr">
        <is>
          <t>Pollo Tropical</t>
        </is>
      </c>
    </row>
    <row r="3">
      <c r="A3" s="3" t="inlineStr">
        <is>
          <t>Loss Contingencies [Line Items]</t>
        </is>
      </c>
    </row>
    <row r="4">
      <c r="A4" s="4" t="inlineStr">
        <is>
          <t>Number of subleases | lease</t>
        </is>
      </c>
      <c r="B4" s="6" t="n">
        <v>2</v>
      </c>
    </row>
    <row r="5">
      <c r="A5" s="4" t="inlineStr">
        <is>
          <t>Pollo Tropical | Payment Guarantee</t>
        </is>
      </c>
    </row>
    <row r="6">
      <c r="A6" s="3" t="inlineStr">
        <is>
          <t>Loss Contingencies [Line Items]</t>
        </is>
      </c>
    </row>
    <row r="7">
      <c r="A7" s="4" t="inlineStr">
        <is>
          <t>Lease assignment maximum exposure</t>
        </is>
      </c>
      <c r="B7" s="9" t="n">
        <v>4.7</v>
      </c>
    </row>
    <row r="8">
      <c r="A8" s="4" t="inlineStr">
        <is>
          <t>Corporate Segment | Payment Guarantee</t>
        </is>
      </c>
    </row>
    <row r="9">
      <c r="A9" s="3" t="inlineStr">
        <is>
          <t>Loss Contingencies [Line Items]</t>
        </is>
      </c>
    </row>
    <row r="10">
      <c r="A10" s="4" t="inlineStr">
        <is>
          <t>Lease assignment maximum exposure</t>
        </is>
      </c>
      <c r="B10" s="9" t="n">
        <v>8.9</v>
      </c>
    </row>
    <row r="11">
      <c r="A11" s="4" t="inlineStr">
        <is>
          <t>Number of restaurants | restaurant</t>
        </is>
      </c>
      <c r="B11" s="6" t="n">
        <v>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s>
  <sheetData>
    <row r="1">
      <c r="A1" s="1" t="inlineStr">
        <is>
          <t>Retirement Plans (Details) $ in Millions</t>
        </is>
      </c>
      <c r="B1" s="2" t="inlineStr">
        <is>
          <t>12 Months Ended</t>
        </is>
      </c>
    </row>
    <row r="2">
      <c r="B2" s="2" t="inlineStr">
        <is>
          <t>Jan. 02, 2022USD ($)hour</t>
        </is>
      </c>
      <c r="C2" s="2" t="inlineStr">
        <is>
          <t>Jan. 03, 2021USD ($)</t>
        </is>
      </c>
      <c r="D2" s="2" t="inlineStr">
        <is>
          <t>Dec. 29, 2019USD ($)</t>
        </is>
      </c>
    </row>
    <row r="3">
      <c r="A3" s="4" t="inlineStr">
        <is>
          <t>Maximum</t>
        </is>
      </c>
    </row>
    <row r="4">
      <c r="A4" s="3" t="inlineStr">
        <is>
          <t>Defined Contribution Plan Disclosure [Line Items]</t>
        </is>
      </c>
    </row>
    <row r="5">
      <c r="A5" s="4" t="inlineStr">
        <is>
          <t>Vesting period for employer match</t>
        </is>
      </c>
      <c r="B5" s="4" t="inlineStr">
        <is>
          <t>5 years</t>
        </is>
      </c>
      <c r="D5" s="4" t="inlineStr">
        <is>
          <t>5 years</t>
        </is>
      </c>
    </row>
    <row r="6">
      <c r="A6" s="4" t="inlineStr">
        <is>
          <t>Minimum</t>
        </is>
      </c>
    </row>
    <row r="7">
      <c r="A7" s="3" t="inlineStr">
        <is>
          <t>Defined Contribution Plan Disclosure [Line Items]</t>
        </is>
      </c>
    </row>
    <row r="8">
      <c r="A8" s="4" t="inlineStr">
        <is>
          <t>Vesting period for employer match</t>
        </is>
      </c>
      <c r="B8" s="4" t="inlineStr">
        <is>
          <t>1 year</t>
        </is>
      </c>
      <c r="D8" s="4" t="inlineStr">
        <is>
          <t>1 year</t>
        </is>
      </c>
    </row>
    <row r="9">
      <c r="A9" s="4" t="inlineStr">
        <is>
          <t>Required hours of service | hour</t>
        </is>
      </c>
      <c r="B9" s="6" t="n">
        <v>1000</v>
      </c>
    </row>
    <row r="10">
      <c r="A10" s="4" t="inlineStr">
        <is>
          <t>401K | Retirement Plan</t>
        </is>
      </c>
    </row>
    <row r="11">
      <c r="A11" s="3" t="inlineStr">
        <is>
          <t>Defined Contribution Plan Disclosure [Line Items]</t>
        </is>
      </c>
    </row>
    <row r="12">
      <c r="A12" s="4" t="inlineStr">
        <is>
          <t>Maximum employer contribution, percentage of eligible employee compensation</t>
        </is>
      </c>
      <c r="B12" s="4" t="inlineStr">
        <is>
          <t>3.00%</t>
        </is>
      </c>
      <c r="D12" s="4" t="inlineStr">
        <is>
          <t>3.00%</t>
        </is>
      </c>
    </row>
    <row r="13">
      <c r="A13" s="4" t="inlineStr">
        <is>
          <t>Maximum annual contribution per employee, percent</t>
        </is>
      </c>
      <c r="B13" s="4" t="inlineStr">
        <is>
          <t>50.00%</t>
        </is>
      </c>
    </row>
    <row r="14">
      <c r="A14" s="4" t="inlineStr">
        <is>
          <t>Retirement Plan employer matching expense</t>
        </is>
      </c>
      <c r="B14" s="9" t="n">
        <v>0.2</v>
      </c>
      <c r="C14" s="9" t="n">
        <v>0.2</v>
      </c>
      <c r="D14" s="9" t="n">
        <v>0.3</v>
      </c>
    </row>
    <row r="15">
      <c r="A15" s="4" t="inlineStr">
        <is>
          <t>Interest rate that can be earned by deferred amounts</t>
        </is>
      </c>
      <c r="B15" s="4" t="inlineStr">
        <is>
          <t>8.00%</t>
        </is>
      </c>
    </row>
    <row r="16">
      <c r="A16" s="4" t="inlineStr">
        <is>
          <t>Deferred compensation, current and non-current</t>
        </is>
      </c>
      <c r="B16" s="9" t="n">
        <v>0.3</v>
      </c>
      <c r="C16" s="9" t="n">
        <v>0.5</v>
      </c>
    </row>
    <row r="17">
      <c r="A17" s="4" t="inlineStr">
        <is>
          <t>401K | Retirement Plan | Maximum</t>
        </is>
      </c>
    </row>
    <row r="18">
      <c r="A18" s="3" t="inlineStr">
        <is>
          <t>Defined Contribution Plan Disclosure [Line Items]</t>
        </is>
      </c>
    </row>
    <row r="19">
      <c r="A19" s="4" t="inlineStr">
        <is>
          <t>Employer matching contribution, percent of match</t>
        </is>
      </c>
      <c r="B19" s="4" t="inlineStr">
        <is>
          <t>50.00%</t>
        </is>
      </c>
      <c r="D19" s="4" t="inlineStr">
        <is>
          <t>50.00%</t>
        </is>
      </c>
    </row>
    <row r="20">
      <c r="A20" s="4" t="inlineStr">
        <is>
          <t>Employer matching contribution, percentage of employee compensation</t>
        </is>
      </c>
      <c r="B20" s="4" t="inlineStr">
        <is>
          <t>6.00%</t>
        </is>
      </c>
      <c r="D20" s="4" t="inlineStr">
        <is>
          <t>6.00%</t>
        </is>
      </c>
    </row>
    <row r="21">
      <c r="A21" s="4" t="inlineStr">
        <is>
          <t>401K | Retirement Plan | First Tranche [Member] | Maximum</t>
        </is>
      </c>
    </row>
    <row r="22">
      <c r="A22" s="3" t="inlineStr">
        <is>
          <t>Defined Contribution Plan Disclosure [Line Items]</t>
        </is>
      </c>
    </row>
    <row r="23">
      <c r="A23" s="4" t="inlineStr">
        <is>
          <t>Employer matching contribution, percent of match</t>
        </is>
      </c>
      <c r="B23" s="4" t="inlineStr">
        <is>
          <t>100.00%</t>
        </is>
      </c>
    </row>
    <row r="24">
      <c r="A24" s="4" t="inlineStr">
        <is>
          <t>Employer matching contribution, percentage of employee compensation</t>
        </is>
      </c>
      <c r="B24" s="4" t="inlineStr">
        <is>
          <t>3.00%</t>
        </is>
      </c>
    </row>
    <row r="25">
      <c r="A25" s="4" t="inlineStr">
        <is>
          <t>401K | Retirement Plan | Second Tranche [Member] | Maximum</t>
        </is>
      </c>
    </row>
    <row r="26">
      <c r="A26" s="3" t="inlineStr">
        <is>
          <t>Defined Contribution Plan Disclosure [Line Items]</t>
        </is>
      </c>
    </row>
    <row r="27">
      <c r="A27" s="4" t="inlineStr">
        <is>
          <t>Employer matching contribution, percent of match</t>
        </is>
      </c>
      <c r="B27" s="4" t="inlineStr">
        <is>
          <t>50.00%</t>
        </is>
      </c>
    </row>
    <row r="28">
      <c r="A28" s="4" t="inlineStr">
        <is>
          <t>Employer matching contribution, percentage of employee compensation</t>
        </is>
      </c>
      <c r="B28" s="4" t="inlineStr">
        <is>
          <t>2.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Deferred income tax valuation allowance - USD ($) $ in Thousands</t>
        </is>
      </c>
      <c r="B1" s="2" t="inlineStr">
        <is>
          <t>12 Months Ended</t>
        </is>
      </c>
    </row>
    <row r="2">
      <c r="B2" s="2" t="inlineStr">
        <is>
          <t>Jan. 02, 2022</t>
        </is>
      </c>
      <c r="C2" s="2" t="inlineStr">
        <is>
          <t>Jan. 03, 2021</t>
        </is>
      </c>
      <c r="D2" s="2" t="inlineStr">
        <is>
          <t>Dec. 29, 2019</t>
        </is>
      </c>
    </row>
    <row r="3">
      <c r="A3" s="3" t="inlineStr">
        <is>
          <t>Movement in Valuation Allowances and Reserves</t>
        </is>
      </c>
    </row>
    <row r="4">
      <c r="A4" s="4" t="inlineStr">
        <is>
          <t>Balance at beginning of period</t>
        </is>
      </c>
      <c r="B4" s="5" t="n">
        <v>10161</v>
      </c>
      <c r="C4" s="5" t="n">
        <v>9902</v>
      </c>
      <c r="D4" s="5" t="n">
        <v>678</v>
      </c>
    </row>
    <row r="5">
      <c r="A5" s="4" t="inlineStr">
        <is>
          <t>Charged to costs and expenses</t>
        </is>
      </c>
      <c r="B5" s="6" t="n">
        <v>10267</v>
      </c>
      <c r="C5" s="6" t="n">
        <v>259</v>
      </c>
      <c r="D5" s="6" t="n">
        <v>9224</v>
      </c>
    </row>
    <row r="6">
      <c r="A6" s="4" t="inlineStr">
        <is>
          <t>Charged to other accounts</t>
        </is>
      </c>
      <c r="B6" s="6" t="n">
        <v>0</v>
      </c>
      <c r="C6" s="6" t="n">
        <v>0</v>
      </c>
      <c r="D6" s="6" t="n">
        <v>0</v>
      </c>
    </row>
    <row r="7">
      <c r="A7" s="4" t="inlineStr">
        <is>
          <t>Deduction</t>
        </is>
      </c>
      <c r="B7" s="6" t="n">
        <v>0</v>
      </c>
      <c r="C7" s="6" t="n">
        <v>0</v>
      </c>
      <c r="D7" s="6" t="n">
        <v>0</v>
      </c>
    </row>
    <row r="8">
      <c r="A8" s="4" t="inlineStr">
        <is>
          <t>Balance at end of period</t>
        </is>
      </c>
      <c r="B8" s="5" t="n">
        <v>20428</v>
      </c>
      <c r="C8" s="5" t="n">
        <v>10161</v>
      </c>
      <c r="D8" s="5" t="n">
        <v>99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an. 02, 2022</t>
        </is>
      </c>
    </row>
    <row r="3">
      <c r="A3" s="3" t="inlineStr">
        <is>
          <t>Organization, Consolidation and Presentation of Financial Statements [Abstract]</t>
        </is>
      </c>
    </row>
    <row r="4">
      <c r="A4" s="4" t="inlineStr">
        <is>
          <t>Basis of Presentation</t>
        </is>
      </c>
      <c r="B4" s="4" t="inlineStr">
        <is>
          <t>Basis of Presentation Business Description. Fiesta Restaurant Group, Inc. ("Fiesta Restaurant Group" or "Fiesta") owns, operates and franchises Pollo Tropical restaurants through its wholly-owned subsidiaries Pollo Operations, Inc., and Pollo Franchise, Inc., (collectively "Pollo Tropical"). Fiesta owned, operated and franchised Taco Cabana restaurants through its wholly-owned subsidiary, Taco Cabana, Inc. and its subsidiaries (collectively "Taco Cabana") through August 15, 2021. Unless the context otherwise requires, Fiesta and its subsidiaries are collectively referred to as the "Company." At January 2, 2022, the Company owned and operated 138 Pollo Tropical ® restaurants located in Florida and franchised a total of 31 Pollo Tropical restaurants. The franchised Pollo Tropical restaurants include 17 in Puerto Rico, two in Panama, one in Guyana, two in Ecuador, one in the Bahamas, one in the U.S. Virgin Islands, and five on college campuses in Florida, and locations at one hospital and one sports and entertainment stadium in Florida. Discontinued Operations. On July 1, 2021, the Company entered into a stock purchase agreement for the sale of Taco Cabana, Inc. and its subsidiaries (collectively "Taco Cabana"). On August 16, 2021, the Company completed the sale of Taco Cabana. The Company has classified the revenues, costs and expenses and income taxes attributable to the Taco Cabana business segment, together with certain costs related to the transaction, within income (loss) from discontinued operations, net of tax, on the consolidated statements of operations for all periods presented. See Note 2—Dispositions. Unless otherwise noted, amounts and disclosures throughout these notes to the consolidated financial statements relate to the Company's continuing operations. Basis of Consolidation. The consolidated financial statements presented herein reflect the consolidated financial position, results of operations and cash flows of Fiesta and its wholly-owned subsidiaries. All intercompany transactions have been eliminated in consolidation. Fiscal Year . The Company uses a 52–53 week fiscal year ending on the Sunday closest to December 31. The fiscal years ended January 2, 2022 and December 29, 2019, each contained 52 weeks. The fiscal year ended January 3, 2021 contained 53 weeks. Use of Estimates .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Due to the uncertainty associated with the unprecedented nature of the COVID-19 pandemic and the impact it will have on the Company's operations and future cash flows, it is reasonably possible that the estimates of future cash flows used in impairment assessments will change in the near term and the effect of the change could be material. Concentrations of Risk. Food and supplies are ordered from approved suppliers and are shipped to the restaurants via distributors. Performance Food Group, Inc. is the primary distributor of food and beverage products and supplies for Pollo Tropical. In the years ended January 2, 2022 and January 3, 2021, Performance Food Group, Inc. accounted for approximately 96% and 98%, respectively, of the food and supplies delivered to restaurants. The Company's limited distributor relationships could have an adverse effect on the Company's operations. Cash and Cash Equ ivalents. The Company considers all highly liquid investments with an original maturity of three months or less when purchased to be cash equivalents. Restricted Cash. The Company's restricted cash is comprised of certain cash balances that are reserved as cash collateral for the Company's existing letters of credit. Inventories. Inventories, primarily consisting of food and paper, are stated at the lower of cost (first-in, first-out) or market. 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finance lease Shorter of useful life or lease term Leasehold improvements, including new buildings constructed on leased land,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depreciation purposes.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Building costs incurred for new restaurants on leased land are depreciated over the lease term, which is generally a 20-year period. Cloud-Based Computing Arrangements. The Company defers and amortizes application development stage costs for cloud-based computing arrangements over the life of the related service (subscription) agreement. Goodwill. Goodwill represents the excess purchase price and related costs over the value assigned to the net tangible and identifiable intangible assets acquired by Carrols Restaurant Group, Inc. ("Carrols"), Fiesta's former parent company, from the acquisition of Pollo Tropical in 1998. Goodwill is not amortized but is assessed for impairment at least annually as of the last day of the fiscal year or more frequently if impairment indicators exist. See Note 5—Goodwill. Long-Lived Assets.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 See Note 6—Impairment of L ong-Lived Assets. Deferred Financing Costs. Financing costs incurred and the original issue discount recognized in obtaining revolving credit facilities are capitalized and included within other assets on the consolidated balance sheets and are amortized over the life of the related credit facility as interest expense on a straight-line basis. Financing costs incurred and original issue discount recognized in obtaining long-term debt are capitalized and amortized over the term of the associated debt agreement as interest expense using the effective interest method. These financing costs and the original issue discount are presented as a reduction from the carrying amount of the related long-term debt balance on the consolidated balance sheets. Leases. The Company assesses whether an agreement contains a lease at inception. All leases are reviewed for finance or o perating classification once control is obtained. The majority of the Company's leases are operating leases. Operating leases are included within operating lease ROU assets, other current liabilities, and operating lease liabilities on the consolidated balance sheets. Finance leases are included within property and equipment, net, current portion of long-term debt, and long-term debt, net of current portion, on the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year lease term for new restaurant properties and when it incurs significant leasehold improvement costs near the end of a lease term. The Company uses judgment and available data to allocate consideration in a contract when it leases land and a building. The Company also uses judgment in determining its incremental borrowing rate, which includes selecting a yield curve based on a synthetic credit rating determined using a valuation model. Lease expense for lease payments is recognized on a straight-line basis over the lease term unless the related ROU asset has been adjusted for an impairment charge. The Company has real estate lease agreements with lease and non-lease components, which are accounted for as a single lease component. See Note 8—Leases. The Company separately presents rent expense related to its closed restaurant locations and any sublease income related to these closed restaurant locations within closed restaurant rent expense, net of sublease income in the consolidated statement of operations. The Company recorded an initial adjustment, on a consolidated basis, to the opening balance of retained earnings of $14.0 million associated with previously deferred gains on sale-leaseback transactions and impairment of operating lease right-of-use assets as of the date of adoption. This adjustment consisted of $18.6 million in deferred gains on sale-leaseback transactions, net of a related deferred tax asset of $4.3 million and $0.2 million in impairment charges, net of tax. Gains or losses (adjusted for any off-market terms) from sale-leaseback transactions are recognized immediately. 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 Advertising Costs. All advertising costs are expensed as incurred. Cost of Sales. The Company includes the cost of food, beverage and paper, net of any discounts, in cost of sales. Cost of sales excludes depreciation and amortization expense, which are presented separately on the consolidated statement of operations. Pre-opening Costs. The Company's pre-opening costs are generally incurred beginning four six Insurance. The Company is insured for workers' compensation, general liability and medical insurance claims under policies where it pays all claims, subject to stop-loss limitations both for individual claims and for general liability, medical insurance and certain workers' compensation claims in the aggregate. Losses are accrued based upon estimates of the aggregate liability for claims based on the Company's experience and certain actuarial methods used to measure such estimates. The Company does not discount any of its self-insurance obligations. 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solidated balance sheets of cash and restricted cash, accounts receivable and accounts payable approximate fair value because of the short maturity of those financial instruments. • Term Loan Borrowings. The fair value of outstanding term loan borrowings under the Company's new senior credit facility, which is considered Level 2, is based on current LIBOR rates. The fair value of the Company's new senior credit facility was approximately $74.4 million at January 3, 2021. The carrying value of Company's new senior credit facility was $71.5 million at January 3, 2021. There were no outstanding term loan borrowings as of January 2, 2022 as the Company fully repaid the outstanding term loan borrowings on August 16, 2021. See Note 6 for discussion of the fair value measurement of non-financial assets. 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Gift Cards . The Company sells gift cards to its customers in its restaurants and through select third parties. The Company recognizes revenue from gift cards upon redemption by the customer. For unredeemed gift cards that the Company expects to be entitled to breakage, the Company recognizes expected breakage as revenue in proportion to the pattern of redemption by the customers. The gift cards have no stated expiration dates. Revenues from unredeemed gift cards and gift card liabilities, which are recorded in other current liabilities, are not material to the Company's financial statements. Loyalty Program. The Company's loyalty program for Pollo Tropical (My Pollo™) allows eligible customers who enroll in the program to earn points for every dollar spent. After accumulating a certain number of points, the customer earns a reward that can be used for future purchases at Pollo Tropical. Earned rewards expire 90 days after they are issued. Earned points that have not been converted to rewards do not currently expire. The Company defers revenue associated with the estimated standalone selling price of points earned by customers as each point is earned, net of points the Company does not expect to be redeemed. The estimated standalone selling price of each point earned is based on the estimated value of the reward which is expected to be redeemed. Loyalty revenue is recognized when a customer redeems an earned reward. For unredeemed rewards that the Company expects to be entitled to breakage, the Company recognizes expected breakage as revenue in proportion to the pattern of redemption of the rewards by the customers. The costs associated with rewards are recorded when they are redeemed and are included within cost of sales on the consolidated statements of operations. Deferred revenue associated with the rewards is included within other current liabilities on the consolidated balance sheets. Guidance Adopted in 2021. In December 2019, the Financial Accounting Standards Board ("FASB") issued Accounting Standards Update ("ASU") No. 2019-12, Income Taxes (Topic 740) ("ASU No. 2019-12"),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Company adopted this new accounting standard on January 4, 2021, and will apply it prospectively in each period after the date of adoption. The impact of the standard is largely dependent on interim and anticipated profit or loss in a given period, however the Company does not expect ASU No. 2019-12 to have a significant impact on its financial statements. Recent Accounting Pronouncements .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January 2, 2022, the Company's only exposure to LIBOR rates was the undrawn $10.0 million revolving credit facility under its new senior credit facility. Upon cessation of the LIBOR, the new senior credit facility would use a benchmark replacement rate. According to ASU No. 2020-04, modifications of contracts within the scope of Topic 470 Debt should be accounted for by prospectively adjusting the effective interest rate. The Company does not expect ASU No. 2020-04 to have a significant impact on its financial statements. In July 2021, the FASB issued ASU No. 2021-05 Leases (Topic 842): Lessors – Certain Leases with Variable Lease Payments , which contains amendments that require lessors to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paragraphs 842-10-25-2 through 25-3, and (2) the lessor would have otherwise recognized a day-one loss. As of January 2, 2022, the Company does not act as the lessor of any lease contracts with variable lease payments that meet the criteria noted above. The Company does not expect the ASU to have a significant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02:20:39Z</dcterms:created>
  <dcterms:modified xmlns:dcterms="http://purl.org/dc/terms/" xmlns:xsi="http://www.w3.org/2001/XMLSchema-instance" xsi:type="dcterms:W3CDTF">2022-03-10T02:20:39Z</dcterms:modified>
</cp:coreProperties>
</file>